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Net" sheetId="13" state="visible" r:id="rId13"/>
    <sheet xmlns:r="http://schemas.openxmlformats.org/officeDocument/2006/relationships" name="Allowance for Loan and Lease Lo"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SBA Servicing Asset" sheetId="17" state="visible" r:id="rId17"/>
    <sheet xmlns:r="http://schemas.openxmlformats.org/officeDocument/2006/relationships" name="Deposits" sheetId="18" state="visible" r:id="rId18"/>
    <sheet xmlns:r="http://schemas.openxmlformats.org/officeDocument/2006/relationships" name="FHLB and Other Borrowings" sheetId="19" state="visible" r:id="rId19"/>
    <sheet xmlns:r="http://schemas.openxmlformats.org/officeDocument/2006/relationships" name="Operating Leases" sheetId="20" state="visible" r:id="rId20"/>
    <sheet xmlns:r="http://schemas.openxmlformats.org/officeDocument/2006/relationships" name="Regulatory Capital" sheetId="21" state="visible" r:id="rId21"/>
    <sheet xmlns:r="http://schemas.openxmlformats.org/officeDocument/2006/relationships" name="Accumulated Other Comprehensive" sheetId="22" state="visible" r:id="rId22"/>
    <sheet xmlns:r="http://schemas.openxmlformats.org/officeDocument/2006/relationships" name="Stock-Based Compensation and Ot" sheetId="23" state="visible" r:id="rId23"/>
    <sheet xmlns:r="http://schemas.openxmlformats.org/officeDocument/2006/relationships" name="Basic and Diluted Earnings Per "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Parent Company Financial Statem" sheetId="27" state="visible" r:id="rId27"/>
    <sheet xmlns:r="http://schemas.openxmlformats.org/officeDocument/2006/relationships" name="Fair Value Measurements" sheetId="28" state="visible" r:id="rId28"/>
    <sheet xmlns:r="http://schemas.openxmlformats.org/officeDocument/2006/relationships" name="Subsequent Event"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Business Combinations (Tables)" sheetId="32" state="visible" r:id="rId32"/>
    <sheet xmlns:r="http://schemas.openxmlformats.org/officeDocument/2006/relationships" name="Investment Securities (Tables)" sheetId="33" state="visible" r:id="rId33"/>
    <sheet xmlns:r="http://schemas.openxmlformats.org/officeDocument/2006/relationships" name="Loans, Net (Tables)" sheetId="34" state="visible" r:id="rId34"/>
    <sheet xmlns:r="http://schemas.openxmlformats.org/officeDocument/2006/relationships" name="Allowance for Loan and Lease _2" sheetId="35" state="visible" r:id="rId35"/>
    <sheet xmlns:r="http://schemas.openxmlformats.org/officeDocument/2006/relationships" name="Premises and Equipment (Tables)" sheetId="36" state="visible" r:id="rId36"/>
    <sheet xmlns:r="http://schemas.openxmlformats.org/officeDocument/2006/relationships" name="Goodwill and Intangibles (Table" sheetId="37" state="visible" r:id="rId37"/>
    <sheet xmlns:r="http://schemas.openxmlformats.org/officeDocument/2006/relationships" name="SBA Servicing Asset (Tables)" sheetId="38" state="visible" r:id="rId38"/>
    <sheet xmlns:r="http://schemas.openxmlformats.org/officeDocument/2006/relationships" name="Deposits (Tables)" sheetId="39" state="visible" r:id="rId39"/>
    <sheet xmlns:r="http://schemas.openxmlformats.org/officeDocument/2006/relationships" name="FHLB and Other Borrowings (Tabl" sheetId="40" state="visible" r:id="rId40"/>
    <sheet xmlns:r="http://schemas.openxmlformats.org/officeDocument/2006/relationships" name="Operating Leases (Tables)" sheetId="41" state="visible" r:id="rId41"/>
    <sheet xmlns:r="http://schemas.openxmlformats.org/officeDocument/2006/relationships" name="Regulatory Capital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and _2" sheetId="44" state="visible" r:id="rId44"/>
    <sheet xmlns:r="http://schemas.openxmlformats.org/officeDocument/2006/relationships" name="Basic and Diluted Earnings Pe_2" sheetId="45" state="visible" r:id="rId45"/>
    <sheet xmlns:r="http://schemas.openxmlformats.org/officeDocument/2006/relationships" name="Income Taxes (Tables)" sheetId="46" state="visible" r:id="rId46"/>
    <sheet xmlns:r="http://schemas.openxmlformats.org/officeDocument/2006/relationships" name="Commitment and Contingencies (T" sheetId="47" state="visible" r:id="rId47"/>
    <sheet xmlns:r="http://schemas.openxmlformats.org/officeDocument/2006/relationships" name="Parent Company Financial Stat_2" sheetId="48" state="visible" r:id="rId48"/>
    <sheet xmlns:r="http://schemas.openxmlformats.org/officeDocument/2006/relationships" name="Fair Value Measurements (Tables" sheetId="49" state="visible" r:id="rId49"/>
    <sheet xmlns:r="http://schemas.openxmlformats.org/officeDocument/2006/relationships" name="Quarterly Financial Data (Una_2" sheetId="50" state="visible" r:id="rId50"/>
    <sheet xmlns:r="http://schemas.openxmlformats.org/officeDocument/2006/relationships" name="Summary of Significant Accoun_3" sheetId="51" state="visible" r:id="rId51"/>
    <sheet xmlns:r="http://schemas.openxmlformats.org/officeDocument/2006/relationships" name="Business Combinations - Additio" sheetId="52" state="visible" r:id="rId52"/>
    <sheet xmlns:r="http://schemas.openxmlformats.org/officeDocument/2006/relationships" name="Business Combinations - Fair Va" sheetId="53" state="visible" r:id="rId53"/>
    <sheet xmlns:r="http://schemas.openxmlformats.org/officeDocument/2006/relationships" name="Business Combinations - Fair _2" sheetId="54" state="visible" r:id="rId54"/>
    <sheet xmlns:r="http://schemas.openxmlformats.org/officeDocument/2006/relationships" name="Business Combinations - Unaudit" sheetId="55" state="visible" r:id="rId55"/>
    <sheet xmlns:r="http://schemas.openxmlformats.org/officeDocument/2006/relationships" name="Business Combinations - Unaud_2" sheetId="56" state="visible" r:id="rId56"/>
    <sheet xmlns:r="http://schemas.openxmlformats.org/officeDocument/2006/relationships" name="Investment Securities - Schedul" sheetId="57" state="visible" r:id="rId57"/>
    <sheet xmlns:r="http://schemas.openxmlformats.org/officeDocument/2006/relationships" name="Investment Securities - Additio" sheetId="58" state="visible" r:id="rId58"/>
    <sheet xmlns:r="http://schemas.openxmlformats.org/officeDocument/2006/relationships" name="Investment Securities - Sched_2" sheetId="59" state="visible" r:id="rId59"/>
    <sheet xmlns:r="http://schemas.openxmlformats.org/officeDocument/2006/relationships" name="Investment Securities - Sched_3" sheetId="60" state="visible" r:id="rId60"/>
    <sheet xmlns:r="http://schemas.openxmlformats.org/officeDocument/2006/relationships" name="Investment Securities - Sched_4" sheetId="61" state="visible" r:id="rId61"/>
    <sheet xmlns:r="http://schemas.openxmlformats.org/officeDocument/2006/relationships" name="Loans, Net - Summary of Loans (" sheetId="62" state="visible" r:id="rId62"/>
    <sheet xmlns:r="http://schemas.openxmlformats.org/officeDocument/2006/relationships" name="Loans, Net - Summary of Loans_2" sheetId="63" state="visible" r:id="rId63"/>
    <sheet xmlns:r="http://schemas.openxmlformats.org/officeDocument/2006/relationships" name="Loans, Net - Additional Informa" sheetId="64" state="visible" r:id="rId64"/>
    <sheet xmlns:r="http://schemas.openxmlformats.org/officeDocument/2006/relationships" name="Loans, Net - Summary of Loans t" sheetId="65" state="visible" r:id="rId65"/>
    <sheet xmlns:r="http://schemas.openxmlformats.org/officeDocument/2006/relationships" name="Allowance for Loan and Lease _3" sheetId="66" state="visible" r:id="rId66"/>
    <sheet xmlns:r="http://schemas.openxmlformats.org/officeDocument/2006/relationships" name="Allowance for Loan and Lease _4" sheetId="67" state="visible" r:id="rId67"/>
    <sheet xmlns:r="http://schemas.openxmlformats.org/officeDocument/2006/relationships" name="Allowance for Loan and Lease _5" sheetId="68" state="visible" r:id="rId68"/>
    <sheet xmlns:r="http://schemas.openxmlformats.org/officeDocument/2006/relationships" name="Allowance for Loan and Lease _6" sheetId="69" state="visible" r:id="rId69"/>
    <sheet xmlns:r="http://schemas.openxmlformats.org/officeDocument/2006/relationships" name="Allowance for Loan and Lease _7" sheetId="70" state="visible" r:id="rId70"/>
    <sheet xmlns:r="http://schemas.openxmlformats.org/officeDocument/2006/relationships" name="Allowance for Loan and Lease _8" sheetId="71" state="visible" r:id="rId71"/>
    <sheet xmlns:r="http://schemas.openxmlformats.org/officeDocument/2006/relationships" name="Allowance for Loan and Lease _9" sheetId="72" state="visible" r:id="rId72"/>
    <sheet xmlns:r="http://schemas.openxmlformats.org/officeDocument/2006/relationships" name="Allowance for Loan and Lease_10" sheetId="73" state="visible" r:id="rId73"/>
    <sheet xmlns:r="http://schemas.openxmlformats.org/officeDocument/2006/relationships" name="Premises and Equipment - Summar" sheetId="74" state="visible" r:id="rId74"/>
    <sheet xmlns:r="http://schemas.openxmlformats.org/officeDocument/2006/relationships" name="Premises and Equipment - Additi" sheetId="75" state="visible" r:id="rId75"/>
    <sheet xmlns:r="http://schemas.openxmlformats.org/officeDocument/2006/relationships" name="Goodwill and Intangibles - Sche" sheetId="76" state="visible" r:id="rId76"/>
    <sheet xmlns:r="http://schemas.openxmlformats.org/officeDocument/2006/relationships" name="Goodwill and Intangibles - Addi" sheetId="77" state="visible" r:id="rId77"/>
    <sheet xmlns:r="http://schemas.openxmlformats.org/officeDocument/2006/relationships" name="Goodwill and Intangibles - Sc_2" sheetId="78" state="visible" r:id="rId78"/>
    <sheet xmlns:r="http://schemas.openxmlformats.org/officeDocument/2006/relationships" name="SBA Servicing Asset - Additiona" sheetId="79" state="visible" r:id="rId79"/>
    <sheet xmlns:r="http://schemas.openxmlformats.org/officeDocument/2006/relationships" name="SBA Servicing Asset - Summary o" sheetId="80" state="visible" r:id="rId80"/>
    <sheet xmlns:r="http://schemas.openxmlformats.org/officeDocument/2006/relationships" name="Deposits - Summary of Deposits " sheetId="81" state="visible" r:id="rId81"/>
    <sheet xmlns:r="http://schemas.openxmlformats.org/officeDocument/2006/relationships" name="Deposits - Additional Informati" sheetId="82" state="visible" r:id="rId82"/>
    <sheet xmlns:r="http://schemas.openxmlformats.org/officeDocument/2006/relationships" name="FHLB and Other Borrowings - Add" sheetId="83" state="visible" r:id="rId83"/>
    <sheet xmlns:r="http://schemas.openxmlformats.org/officeDocument/2006/relationships" name="FHLB and Other Borrowings - Sch" sheetId="84" state="visible" r:id="rId84"/>
    <sheet xmlns:r="http://schemas.openxmlformats.org/officeDocument/2006/relationships" name="Operating Leases - Schedule of " sheetId="85" state="visible" r:id="rId85"/>
    <sheet xmlns:r="http://schemas.openxmlformats.org/officeDocument/2006/relationships" name="Operating Leases - Additional I" sheetId="86" state="visible" r:id="rId86"/>
    <sheet xmlns:r="http://schemas.openxmlformats.org/officeDocument/2006/relationships" name="Regulatory Capital - Additional" sheetId="87" state="visible" r:id="rId87"/>
    <sheet xmlns:r="http://schemas.openxmlformats.org/officeDocument/2006/relationships" name="Regulatory Capital - Schedule o" sheetId="88" state="visible" r:id="rId88"/>
    <sheet xmlns:r="http://schemas.openxmlformats.org/officeDocument/2006/relationships" name="Accumulated Other Comprehensi_3" sheetId="89" state="visible" r:id="rId89"/>
    <sheet xmlns:r="http://schemas.openxmlformats.org/officeDocument/2006/relationships" name="Stock-Based Compensation and _3" sheetId="90" state="visible" r:id="rId90"/>
    <sheet xmlns:r="http://schemas.openxmlformats.org/officeDocument/2006/relationships" name="Stock-Based Compensation and _4" sheetId="91" state="visible" r:id="rId91"/>
    <sheet xmlns:r="http://schemas.openxmlformats.org/officeDocument/2006/relationships" name="Stock-Based Compensation and _5" sheetId="92" state="visible" r:id="rId92"/>
    <sheet xmlns:r="http://schemas.openxmlformats.org/officeDocument/2006/relationships" name="Stock-Based Compensation and _6" sheetId="93" state="visible" r:id="rId93"/>
    <sheet xmlns:r="http://schemas.openxmlformats.org/officeDocument/2006/relationships" name="Stock-Based Compensation and _7" sheetId="94" state="visible" r:id="rId94"/>
    <sheet xmlns:r="http://schemas.openxmlformats.org/officeDocument/2006/relationships" name="Stock-Based Compensation and _8" sheetId="95" state="visible" r:id="rId95"/>
    <sheet xmlns:r="http://schemas.openxmlformats.org/officeDocument/2006/relationships" name="Basic and Diluted Earnings Pe_3" sheetId="96" state="visible" r:id="rId96"/>
    <sheet xmlns:r="http://schemas.openxmlformats.org/officeDocument/2006/relationships" name="Income Taxes - Income Taxes Exp" sheetId="97" state="visible" r:id="rId97"/>
    <sheet xmlns:r="http://schemas.openxmlformats.org/officeDocument/2006/relationships" name="Income Taxes - Additional Infor" sheetId="98" state="visible" r:id="rId98"/>
    <sheet xmlns:r="http://schemas.openxmlformats.org/officeDocument/2006/relationships" name="Income Taxes - Income Tax Recon" sheetId="99" state="visible" r:id="rId99"/>
    <sheet xmlns:r="http://schemas.openxmlformats.org/officeDocument/2006/relationships" name="Income Taxes - Deferred Tax Ass"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Parent Company Financial Stat_3" sheetId="103" state="visible" r:id="rId103"/>
    <sheet xmlns:r="http://schemas.openxmlformats.org/officeDocument/2006/relationships" name="Parent Company Financial Stat_4" sheetId="104" state="visible" r:id="rId104"/>
    <sheet xmlns:r="http://schemas.openxmlformats.org/officeDocument/2006/relationships" name="Parent Company Financial Stat_5" sheetId="105" state="visible" r:id="rId105"/>
    <sheet xmlns:r="http://schemas.openxmlformats.org/officeDocument/2006/relationships" name="Fair Value Measurements - Sched" sheetId="106" state="visible" r:id="rId106"/>
    <sheet xmlns:r="http://schemas.openxmlformats.org/officeDocument/2006/relationships" name="Fair Value Measurements - Addit" sheetId="107" state="visible" r:id="rId107"/>
    <sheet xmlns:r="http://schemas.openxmlformats.org/officeDocument/2006/relationships" name="Fair Value Measurements - Sch_2" sheetId="108" state="visible" r:id="rId108"/>
    <sheet xmlns:r="http://schemas.openxmlformats.org/officeDocument/2006/relationships" name="Fair Value Measurements - Signi" sheetId="109" state="visible" r:id="rId109"/>
    <sheet xmlns:r="http://schemas.openxmlformats.org/officeDocument/2006/relationships" name="Fair Value Measurements - Summa" sheetId="110" state="visible" r:id="rId110"/>
    <sheet xmlns:r="http://schemas.openxmlformats.org/officeDocument/2006/relationships" name="Subsequent Event - Additional I" sheetId="111" state="visible" r:id="rId111"/>
    <sheet xmlns:r="http://schemas.openxmlformats.org/officeDocument/2006/relationships" name="Quarterly Financial Data (Una_3" sheetId="112" state="visible" r:id="rId112"/>
  </sheets>
  <definedNames/>
  <calcPr calcId="124519" fullCalcOnLoad="1"/>
</workbook>
</file>

<file path=xl/sharedStrings.xml><?xml version="1.0" encoding="utf-8"?>
<sst xmlns="http://schemas.openxmlformats.org/spreadsheetml/2006/main" uniqueCount="1242">
  <si>
    <t>Document and Entity Information - USD ($) $ in Millions</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TXB</t>
  </si>
  <si>
    <t>Entity Registrant Name</t>
  </si>
  <si>
    <t>Spirit of Texas Bancshares, Inc.</t>
  </si>
  <si>
    <t>Entity Central Index Key</t>
  </si>
  <si>
    <t>0001499453</t>
  </si>
  <si>
    <t>Current Fiscal Year End Date</t>
  </si>
  <si>
    <t>--12-31</t>
  </si>
  <si>
    <t>Entity Voluntary Filers</t>
  </si>
  <si>
    <t>No</t>
  </si>
  <si>
    <t>Entity Filer Category</t>
  </si>
  <si>
    <t>Non-accelerated Filer</t>
  </si>
  <si>
    <t>Entity Small Business</t>
  </si>
  <si>
    <t>true</t>
  </si>
  <si>
    <t>Entity Emerging Growth Company</t>
  </si>
  <si>
    <t>Entity Ex Transition Period</t>
  </si>
  <si>
    <t>Entity Common Stock, Shares Outstanding</t>
  </si>
  <si>
    <t>Entity Public Float</t>
  </si>
  <si>
    <t>Entity Shell Company</t>
  </si>
  <si>
    <t>Entity Current Reporting Status</t>
  </si>
  <si>
    <t>Yes</t>
  </si>
  <si>
    <t>Entity Well-known Seasoned Issuer</t>
  </si>
  <si>
    <t>CONSOLIDATED BALANCE SHEETS - USD ($) $ in Thousands</t>
  </si>
  <si>
    <t>Dec. 31, 2017</t>
  </si>
  <si>
    <t>Assets:</t>
  </si>
  <si>
    <t>Cash and due from banks</t>
  </si>
  <si>
    <t>Interest-bearing deposits in other banks</t>
  </si>
  <si>
    <t>Total cash and cash equivalents</t>
  </si>
  <si>
    <t>Time deposits in other banks</t>
  </si>
  <si>
    <t>Investment securities</t>
  </si>
  <si>
    <t>Available for sale securities, at fair value</t>
  </si>
  <si>
    <t>Total investment securities</t>
  </si>
  <si>
    <t>Loans held for sale</t>
  </si>
  <si>
    <t>Loans:</t>
  </si>
  <si>
    <t>Loans held for investment</t>
  </si>
  <si>
    <t>[1]</t>
  </si>
  <si>
    <t>Less: allowance for loan and lease losses</t>
  </si>
  <si>
    <t>Loans, net</t>
  </si>
  <si>
    <t>Premises and equipment, net</t>
  </si>
  <si>
    <t>Accrued interest receivable</t>
  </si>
  <si>
    <t>Other real estate owned and repossessed assets</t>
  </si>
  <si>
    <t>Goodwill</t>
  </si>
  <si>
    <t>Core deposit intangible</t>
  </si>
  <si>
    <t>SBA servicing asset</t>
  </si>
  <si>
    <t>Deferred tax asset, net</t>
  </si>
  <si>
    <t>Bank-owned life insurance</t>
  </si>
  <si>
    <t>Federal Home Loan Bank and other bank stock, at cost</t>
  </si>
  <si>
    <t>Other assets</t>
  </si>
  <si>
    <t>Total assets</t>
  </si>
  <si>
    <t>Transaction accounts:</t>
  </si>
  <si>
    <t>Noninterest-bearing</t>
  </si>
  <si>
    <t>Interest-bearing</t>
  </si>
  <si>
    <t>Total transaction accounts</t>
  </si>
  <si>
    <t>Time deposits</t>
  </si>
  <si>
    <t>Total deposits</t>
  </si>
  <si>
    <t>Accrued interest payable</t>
  </si>
  <si>
    <t>Short-term borrowings</t>
  </si>
  <si>
    <t>Long-term borrowings</t>
  </si>
  <si>
    <t>Other liabilities</t>
  </si>
  <si>
    <t>Total liabilities</t>
  </si>
  <si>
    <t>Commitments and contingencies (Note 17)</t>
  </si>
  <si>
    <t xml:space="preserve"> </t>
  </si>
  <si>
    <t>Stockholders' equity:</t>
  </si>
  <si>
    <t>Preferred stock, $1 par value; 5 million shares authorized; 0 shares issued and outstanding</t>
  </si>
  <si>
    <t>Common stock, no par value; 50 million shares authorized; 12,103,753 and 7,280,183 shares issued and outstanding</t>
  </si>
  <si>
    <t>Retained earnings</t>
  </si>
  <si>
    <t>Accumulated other comprehensive income (loss)</t>
  </si>
  <si>
    <t>Total stockholders' equity</t>
  </si>
  <si>
    <t>Total liabilities and stockholders' equity</t>
  </si>
  <si>
    <t>Balance includes $(4.9) million and $(3.4) million of deferred fees, cost, premium and discount as of December 31, 2018 and 2017, respectivel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NSOLIDATED STATEMENTS OF INCOME - USD ($) $ in Thousands</t>
  </si>
  <si>
    <t>Dec. 31, 2016</t>
  </si>
  <si>
    <t>Interest income:</t>
  </si>
  <si>
    <t>Interest and fees on loans</t>
  </si>
  <si>
    <t>Interest and dividends on investment securities</t>
  </si>
  <si>
    <t>Other interest incom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Service charges and fees</t>
  </si>
  <si>
    <t>SBA loans servicing fees</t>
  </si>
  <si>
    <t>Mortgage referral fees</t>
  </si>
  <si>
    <t>Gain on sales of loans, net</t>
  </si>
  <si>
    <t>Gain (loss) on sales of investment securities</t>
  </si>
  <si>
    <t>Other noninterest income</t>
  </si>
  <si>
    <t>Total noninterest income</t>
  </si>
  <si>
    <t>Noninterest expense:</t>
  </si>
  <si>
    <t>Salaries and employee benefits</t>
  </si>
  <si>
    <t>Occupancy and equipment expenses</t>
  </si>
  <si>
    <t>Professional services</t>
  </si>
  <si>
    <t>Data processing and network</t>
  </si>
  <si>
    <t>Regulatory assessments and insurance</t>
  </si>
  <si>
    <t>Amortization of intangibles</t>
  </si>
  <si>
    <t>Advertising</t>
  </si>
  <si>
    <t>Marketing</t>
  </si>
  <si>
    <t>Telephone expense</t>
  </si>
  <si>
    <t>Other operating expenses</t>
  </si>
  <si>
    <t>Total noninterest expense</t>
  </si>
  <si>
    <t>Income before income tax expense</t>
  </si>
  <si>
    <t>Income tax expense</t>
  </si>
  <si>
    <t>Net income</t>
  </si>
  <si>
    <t>Earnings per common share:</t>
  </si>
  <si>
    <t>Basic</t>
  </si>
  <si>
    <t>Diluted</t>
  </si>
  <si>
    <t>Weighted average common shares outstanding:</t>
  </si>
  <si>
    <t>CONSOLIDATED STATEMENTS OF COMPREHENSIVE INCOME - USD ($) $ in Thousands</t>
  </si>
  <si>
    <t>3 Months Ended</t>
  </si>
  <si>
    <t>Sep. 30, 2018</t>
  </si>
  <si>
    <t>Mar. 31, 2018</t>
  </si>
  <si>
    <t>Sep. 30, 2017</t>
  </si>
  <si>
    <t>Jun. 30, 2017</t>
  </si>
  <si>
    <t>Mar. 31, 2017</t>
  </si>
  <si>
    <t>Statement Of Income And Comprehensive Income [Abstract]</t>
  </si>
  <si>
    <t>Other comprehensive income (loss):</t>
  </si>
  <si>
    <t>Unrealized net holding gains (losses) on investment securities available for sale, net of taxes</t>
  </si>
  <si>
    <t>Reclassification adjustment for realized (gains) losses on investment securities available for sale included in net income, net of taxes</t>
  </si>
  <si>
    <t>Total other comprehensive income (loss)</t>
  </si>
  <si>
    <t>Total comprehensive income</t>
  </si>
  <si>
    <t>Gross amounts are included in gain on sales of investment securities and income tax amounts are included in income tax expense on the Consolidated Statements of Income.</t>
  </si>
  <si>
    <t>CONSOLIDATED STATEMENTS OF COMPREHENSIVE INCOME (Parenthetical) - USD ($) $ in Thousands</t>
  </si>
  <si>
    <t>Unrealized net holding gains (losses) on investment securities available for sale, tax</t>
  </si>
  <si>
    <t>Reclassification adjustment for realized (gains) losses on investment securities available for sale included in net income, tax</t>
  </si>
  <si>
    <t>CONSOLIDATED STATEMENTS OF CHANGES IN STOCKHOLDERS' EQUITY - USD ($) $ in Thousands</t>
  </si>
  <si>
    <t>Total</t>
  </si>
  <si>
    <t>Common Stock</t>
  </si>
  <si>
    <t>Preferred Stock</t>
  </si>
  <si>
    <t>Retained Earnings</t>
  </si>
  <si>
    <t>Accumulated Other Comprehensive Income (Loss)</t>
  </si>
  <si>
    <t>Balance at Dec. 31, 2015</t>
  </si>
  <si>
    <t>Balance (in shares) at Dec. 31, 2015</t>
  </si>
  <si>
    <t>Exercise of stock options</t>
  </si>
  <si>
    <t>Exercise of stock options (in shares)</t>
  </si>
  <si>
    <t>Stock-based compensation</t>
  </si>
  <si>
    <t>Other comprehensive income (loss)</t>
  </si>
  <si>
    <t>Balance at Dec. 31, 2016</t>
  </si>
  <si>
    <t>Balance (in shares) at Dec. 31, 2016</t>
  </si>
  <si>
    <t>Conversion of preferred stock</t>
  </si>
  <si>
    <t>Conversion of preferred stock (in shares)</t>
  </si>
  <si>
    <t>Exercise of stock options and warrants</t>
  </si>
  <si>
    <t>Exercise of stock options and warrants (in shares)</t>
  </si>
  <si>
    <t>Issuance of common stock (in shares)</t>
  </si>
  <si>
    <t>Balance at Dec. 31, 2017</t>
  </si>
  <si>
    <t>Balance (in shares) at Dec. 31, 2017</t>
  </si>
  <si>
    <t>Shares issued in business combination</t>
  </si>
  <si>
    <t>Issuance of common stock</t>
  </si>
  <si>
    <t>Balance at Dec. 31, 2018</t>
  </si>
  <si>
    <t>Balance (in shares) at Dec. 31, 2018</t>
  </si>
  <si>
    <t>CONSOLIDATED STATEMENTS OF CASH FLOWS - USD ($) $ in Thousands</t>
  </si>
  <si>
    <t>Cash flows from operating activities:</t>
  </si>
  <si>
    <t>Adjustments to reconcile net income to net cash provided by (used in) operating activities:</t>
  </si>
  <si>
    <t>Depreciation and amortization</t>
  </si>
  <si>
    <t>Net amortization (accretion) of premium (discount) on investment securities</t>
  </si>
  <si>
    <t>Amortization of intangible assets</t>
  </si>
  <si>
    <t>Accretion of discount on retained SBA loans</t>
  </si>
  <si>
    <t>Deferred tax expense (benefit)</t>
  </si>
  <si>
    <t>Originations of loans held for sale</t>
  </si>
  <si>
    <t>Proceeds from loans held for sale</t>
  </si>
  <si>
    <t>Net gains on sale of loans held for sale</t>
  </si>
  <si>
    <t>(Gain) loss on sale of other real estate owned and repossessed assets</t>
  </si>
  <si>
    <t>(Gain) loss on sale of investment securities</t>
  </si>
  <si>
    <t>(Gain) loss on sale of premises and equipment</t>
  </si>
  <si>
    <t>Fair value adjustment on SBA servicing asset</t>
  </si>
  <si>
    <t>Increase in cash surrender value of BOLI</t>
  </si>
  <si>
    <t>Net change in operating assets and liabilities:</t>
  </si>
  <si>
    <t>Net change in accrued interest receivable</t>
  </si>
  <si>
    <t>Net change in accrued interest payable</t>
  </si>
  <si>
    <t>Net change in other assets</t>
  </si>
  <si>
    <t>Net change in other liabilities</t>
  </si>
  <si>
    <t>Net cash provided by (used in) operating activities</t>
  </si>
  <si>
    <t>Cash flows from investing activities:</t>
  </si>
  <si>
    <t>Purchase of investment securities available for sale</t>
  </si>
  <si>
    <t>Sales of investment securities available for sale</t>
  </si>
  <si>
    <t>Sales of investment securities held to maturity</t>
  </si>
  <si>
    <t>Paydown and maturities of investment securities available for sale</t>
  </si>
  <si>
    <t>Paydown and maturities of investment securities held to maturity</t>
  </si>
  <si>
    <t>Net purchase of FHLB and other bank stock</t>
  </si>
  <si>
    <t>Net decrease in time deposits in other banks</t>
  </si>
  <si>
    <t>Proceeds from the sale of loans held for investment</t>
  </si>
  <si>
    <t>Net change in loans</t>
  </si>
  <si>
    <t>Proceeds from the sale of other real estate owned</t>
  </si>
  <si>
    <t>Purchase of premises and equipment</t>
  </si>
  <si>
    <t>Proceeds from the sale of premises and equipment</t>
  </si>
  <si>
    <t>Net cash received from branch acquisition</t>
  </si>
  <si>
    <t>Net cash received in business combination</t>
  </si>
  <si>
    <t>Net cash provided by (used in) investing activities</t>
  </si>
  <si>
    <t>Cash flows from financing activities:</t>
  </si>
  <si>
    <t>Net change in deposits</t>
  </si>
  <si>
    <t>Proceeds from long-term borrowings</t>
  </si>
  <si>
    <t>Repayment of long-term borrowings</t>
  </si>
  <si>
    <t>Proceeds from short-term borrowings</t>
  </si>
  <si>
    <t>Repayment of short-term borrowings</t>
  </si>
  <si>
    <t>Shares issued in offering, net</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 and repossessed assets</t>
  </si>
  <si>
    <t>Goodwill recorded</t>
  </si>
  <si>
    <t>Branch Acquisition</t>
  </si>
  <si>
    <t>Fair value of assets acquired in branch acquisition, excluding cash</t>
  </si>
  <si>
    <t>Liabilities assumed in branch acquisition</t>
  </si>
  <si>
    <t>Business Combination</t>
  </si>
  <si>
    <t>Stock issued in business combination</t>
  </si>
  <si>
    <t>Shares issued in offering were net of expenses of $452 thousand.</t>
  </si>
  <si>
    <t>CONSOLIDATED STATEMENTS OF CASH FLOWS (Parenthetical) $ in Thousands</t>
  </si>
  <si>
    <t>Dec. 31, 2018USD ($)</t>
  </si>
  <si>
    <t>Statement Of Cash Flows [Abstract]</t>
  </si>
  <si>
    <t>Offering costs</t>
  </si>
  <si>
    <t>Summary of Significant Accounting Policies</t>
  </si>
  <si>
    <t>Accounting Policies [Abstract]</t>
  </si>
  <si>
    <t xml:space="preserve">NOTE 1. SUMMARY OF SIGNIFICANT ACCOUNTING POLICIES Nature of Operations Spirit of Texas Bancshares, Inc. (the “Company”) is a bank holding company headquartered in Conroe, Texas that provides, through its bank subsidiary, a variety of financial services to individuals and corporate customers in Texas, which are primarily agricultural, light industrial and commercial areas. On March 16, 2017, the Company filed a Second Amended and Restated Certificate of Formation with the Texas Secretary of State to affect a reverse stock split of its outstanding common stock which became effective on March 16, 2017. As a result of the reverse split, every two shares of the Company’s issued and outstanding common stock were consolidated into one issued and outstanding share of common stock. The computations of all share and per share amounts have been adjusted retroactively to reflect the reverse stock split. Basis of Presentation The consolidated financial statements include the accounts of the Company, and the accounts of its wholly-owned subsidiary, Spirit of Texas Bank, SSB (the “Bank”). All significant intercompany balances and transactions have been eliminated in consolidation. The accounting and financial reporting policies the Company follows conform, in all material respects, to United States generally accepted accounting principles (“GAAP”) and to general practices with the financial services industry. The Company has evaluated subsequent events for potential recognition and/or disclosure through the date these consolidated financial statements were issu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and lease losses, the carrying value of OREO, the fair value of financial instruments, including SBA servicing assets, business combination fair value computations, the valuation of goodwill and other intangible assets, stock-based compensation and deferred income tax assets. Significant Group Concentrations of Credit Risk Most of the Company’s activities are with customers located within Texas. Note 3 – Investment Securities discusses the types of investment securities that the Company invests in. Note 4 – Loans, net discusses the types of lending that the Company engages in as well as loan concentrations. The Company does not have a significant concentration of credit risk with any one customer. Fair Value Measurement 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and Level 3—Unobservable inputs supported by limited or no market activity or data and inputs requiring significant management judgment or estimation; valuation techniques utilizing level 3 inputs include option pricing models, discounted cash flow models and similar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Transfers of Financial Assets The Company accounts for the transfers and servicing of financial assets in accordance with ASC 860, Accounting for Transfers and Servicing of Financial Assets and Extinguishment of Liabilities A servicing asset related to SBA loans is initially recorded when these loans are sold and the servicing rights are retained. The Company has elected the fair value method to subsequently measure retained servicing rights. An updated fair value of the servicing asset is obtained from an independent third party on a quarterly basis and any necessary adjustments are included in SBA loan servicing fees on the consolidated statement of income.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the Company models expected payments for every loan for each quarterly period in order to create the most detailed cash flow stream possible.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cing rights available for sale in the market. Cash and Cash Equivalents For the purpose of presentation in the financial statements of cash flows, cash and cash equivalents are defined as those amounts included in the balance sheet captions “cash and due from banks”, “interest-bearing deposits in other banks”, and “federal funds sold.” Generally, federal funds are purchased and sold for one day periods. The Company considers all highly liquid investments with original maturities of three months or less to be cash equivalents. The majority of cash and cash equivalents of the Company are maintained with major financial institutions in the United States. As such, interest-bearing, non-transaction account deposits with these financial institutions may exceed the amount of insurance provided on such deposits; however, these deposits typically may be redeemed upon demand and therefore, bear minimal risk. The FDIC insurance coverage is $250 thousand. The Company periodically evaluates the stability of the financial institutions with which it has deposits, and believes the risk of any potential credit loss is minimal. The Company was required to have $20.7 million and $14.3 million of cash on hand or on deposit with the Federal Reserve Bank to meet regulatory reserve requirements as of December 31, 2018 and 2017, respectively. Investment Securities 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loss), net of applicable income taxes. Available for sale securities are a part of the Company’s asset/liability management strategy and may be sold in response to changes in interest rates, prepayment risk or other market factors.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Federal Home Loan Bank (FHLB), Federal Reserve Bank (FRB) and Independent Bankers’ Bank (TIB) Stock The Bank is a member of the FHLB, FRB and the Independent Bankers’ Bank and is required to maintain an investment in the stock of the FHLB, FRB and TIB. No market exists for these stocks, and the Bank’s investment can be liquidated only through redemption by the FHLB, FRB or TIB, at the discretion of and subject to conditions imposed by the FHLB, FRB and TIB. Historically, FHLB, FRB and TIB stock redemptions have been at cost (par value), which equals the Company’s carrying value. The Company monitors its investment in FHLB, FRB and TIB stock for impairment through review of recent financial results of the FHLB, FRB and TIB including capital adequacy and liquidity position, dividend payment history, redemption history and information from credit agencies. The Company has not identified any indicators of impairment of FHLB, FRB or TIB stock. Loans Held for Sale Loans held for sale consist of the guaranteed portion of SBA loans that the Company intends to sell after origination and are reflected at the lower of aggregate cost or fair value. Loans Held for Investment Loans that management has the intent and ability to hold for the foreseeable future are reported at their outstanding principal balances net of any allowance for loan and lease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cquired loans are recorded at their estimated fair value as of the acquisition date and subsequently accounted for under ASC 310-20, Receivables – Nonrefundable Fees and Other Costs. The fair value discount is accreted using methods which approximate the level yield method over the remaining term of the loans and is recognized as a component of interest income. A substantial portion of the loan portfolio is comprised of commercial and real estate loans throughout Texas. The ability of the Company’s debtors to honor their contracts is dependent upon the general economic conditions of this area. The loans held for investment portfolio is segmented into commercial and industrial loans, 1-4 single family residential loans (including home equity loans), construction, land and development loans, commercial real estate loans, consumer loans and leases, and municipal and other loans. Commercial and industrial loans are underwritten after evaluating and understanding the borrower’s ability to repay the loan through operating profitably and effectively growing its business. The Company’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real estate loans and 1-4 family single family residential loans are subject to underwriting standards and processes similar to commercial loans. Commercial real estate lending typically involves higher loan principal amounts and the repayment of these loans is generally largely dependent on the successful operation of the property securing the loan or the business conducted on the property securing the loan. With respect to loans to developers and builders, the Company generally requires the borrower to have a proven record of success and an expertise in the building industry. Construction, land and development loans are underwritten utilizing feasibility studies, independent appraisal reviews, sensitivity analysis of absorption and lease rates and financial analysis of the developers and property owners. Construction, land and development loans are generally based upon estimates of costs and value associated with the complete project. These estimates may be inaccurate. Construction, land and development loans often involve the disbursement of substantial funds with repayment substantially dependent on the success of the ultimate project. The Company’s non-real estate consumer loans and leases are based on the borrower’s proven earning capacity over the term of the loan. The Company monitors payment performance periodically for consumer loans to identify any deterioration in the borrower’s financial strength. To monitor and manage consumer loan risk, policies and procedures are developed and modified, as needed, jointly by management and staff. This activity, coupled with a relatively small volume of consumer loans, minimizes risk. Municipal and other loans are comprised of loans to municipalities and emergency service, hospital and school districts primarily throughout Texas. The majority of these loans have tax or revenue pledges and in some cases are additionally supported by collateral. Municipal loans made without a direct pledge of taxes or revenues are usually made based on some type of collateral that represents an essential service. U.S. Small Business Association (“SBA”) Lending Activities The Bank originates loans to customers in the State of Texas and throughout the United States under an SBA program that generally provides for SBA guarantees of between 75 percent and 85 percent of each loan. The Bank routinely sells the guaranteed portion of its SBA loans to a third party and retains the servicing, holding the nonguaranteed portion in its portfolio. When the guaranteed portion of an SBA loan is sold, the premium received on the sale and the present value of future cash flows of the servicing assets are recognized in income. SBA servicing assets are recognized separately when rights are acquired through the sale of SBA guaranteed portion.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Bank uses market prices for comparable servicing contracts, when available, or alternatively, uses a valuation model that calculates the present value of estimated future net servicing income. In using this valuation method, the Bank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Serviced loans sold to others are not included in the accompanying balance sheet. Income (losses) and fees collected for loan servicing are included in SBA loan servicing fees in the consolidated statements of income. Nonaccrual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roubled debt restructuring (“TDR”) and considered impaired.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Impaired Loans Loans are considered impaired when, based on current information and events, it is probable that the Company will be unable to collect the scheduled payments of principal or interest when due, according to the contractual terms of the loan agreements. All impaired loans are reviewed individually for specific reserves on a quarterly basis. Allowance for Loan and Lease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losses is designated to account for credit deterioration as it occurs. The provision for loan losses reflects management’s periodic evaluation of individual loans and changes to the required allowance for specific loans, economic factors, past loan loss experience,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impaired loans. Loans are classified based on an internal credit risk grading process that evaluates, among other things: (i) the borrower’s ability to repay; (ii) the underlying collateral, if any; and (iii) the economic environment and industry in which the borrower operates. The initial analysis is performed by the relationship manager and credit rating is reviewed and approved by the Chief Credit Officer, Deputy Chief Credit Officer or the Bank’s President. Specific valuation allowances are established when the discounted cash flows (or collateral value or observable market price) of an impaired loan is lower than the carrying value of that loan. Historical valuation allowances are calculated based on the historical loss experience of specific types of loans and the internal risk grade of such loans at the time they were charged-off. The Company derives historical loss rates from historical probability of default and loss given default, using a rolling five years of data. The historical loss rates are periodically updated based on actual charge-off experience.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general,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nature and loan portfolio volume; (v) the composition and concentrations of credit; (vi) the effectiveness of the loan review function; (vii) the impact of national and local economic business conditions; and (viii) the impact of external factors, such as competition or legal and regulatory requirements. The results are then input into a “general allocation matrix” to determine an appropriate general valuation allowance. Loan losses are charged-off in the period the loans, or portions thereof, are deemed uncollectible. Generally, the Company will record a loan charge-off (including a partial charge-off) to reduce a loan to the estimated fair value of the underlying collateral, less costs to sell, for collateral dependent loans. Subsequent recoveries, if any, are credited to the allowance for loan and lease losses. Management regularly reviews the loan portfolio and makes adjustments for loan losses, in order to maintain the allowance for loan and lease losses in accordance with United States GAAP. Premises and Equipment Premises and equipment are stated at cost less accumulated depreciation or amortization. Depreciation and amortization are computed using the straight-line method over the estimated useful lives of the related assets, except for land which is stated at cost. The useful lives of premises and equipment are: 30 to 40 years for bank premises; 3 to 5 years for computer equipment and software; and 5 to 10 years for furniture and equipment. Leasehold improvements are amortized on a straight-line basis over the lesser of the lease terms, including certain renewals that were deemed probable at lease inception, or the estimated useful lives of the improvements. Purchased software and external direct costs of computer software developed for internal use are capitalized provided certain criteria are met and amortized over the useful lives of the software. Rent expense and rental income on operating leases are recorded using the straight-line method over the appropriate lease terms. The Bank reviews the carrying value of long-lived assets and certain identifiable intangibles for impairment whenever events and changes in circumstances indicate that the carrying amount of an asset may not be recoverable, as prescribed by ASC Topic 360, Accounting for the Impairment or Disposal of Long-Lived Assets. Other Real Estate Owned (“OREO”) and Repossessed Assets Real estate properties acquired through, or in lieu of, loan foreclosure are held for sale and are initially recorded at their fair value less estimated disposition costs. When such assets are acquired, any shortfall between the loan carrying value and the estimated fair value of the underlying collateral less disposition costs is recorded as an adjustment to the allowance for loan and lease losses while any excess is recognized in income. The Company periodically performs a valuation of the property held; any excess of carrying value over fair value less disposition costs is charged to earnings as impairment. Routine maintenance and real estate taxes are expensed as incurred. Bank Owned Life Insurance (“BOLI”) The Bank owns life insurance policies on certain key, active employees and former director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mpany’s BOLI policies are invested in general account and hybrid account products that have been underwritten by highly-rated third party insurance carriers. Goodwill and Other Intangible Assets Goodwill represents the excess of the purchase price over the underlying fair value of merged entities. We assess goodwill for impairment annually as of December 31 of each year. The Company has one reporting unit, the Bank. If certain events occur which indicate goodwill might be impaired between annual tests, goodwill must be tested when such events occur. In making this assessment, we consider a number of factors including operating results, business plans, economic projections, anticipated future cash flows, current market data, etc. There are inherent uncertainties related to these factors and our judgment in applying them to the analysis of goodwill impairment. Changes in economic and operating conditions could result in goodwill impairment in future periods. The Bank did not identify any impairment on its outstanding goodwill from its most recent testing which was performed as of December 31, 2018. Goodwill was evaluated in accordance with ASC 350-20 using a qualitative analysi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2 years. Significantly all CDI is amortized using the sum of the years digits method. The Company evaluates such identifiable intangibles for impairment when </t>
  </si>
  <si>
    <t>Business Combinations</t>
  </si>
  <si>
    <t>Business Combinations [Abstract]</t>
  </si>
  <si>
    <t xml:space="preserve">NOTE 2. BUSINESS COMBINATIONS Comanche National Corporation On November 14, 2018, Spirit of Texas Bancshares, Inc. (the “Company” or “Spirit”) completed its acquisition of Comanche National Corporation and its subsidiary, The Comanche National Bank (together, “Comanche”). This transaction resulted in 8 additional branches in the North Texas region. The Company issued 2,142,811 shares of its common stock as well as a net cash payment to Comanche shareholders of $12.2 million for all outstanding stock of Comanche and resulting in 100% ownership interest. The Company has recognized total goodwill of $13.8 million which is calculated as the excess of both the consideration exchanged and liabilities assumed compared to the fair market value of identifiable assets acquired. The fair value of the consideration exchanged related to the Company’s common stock was calculated based upon the closing market price of the Company’s common stock as of November 14, 2018. None of the goodwill recognized is expected to be deductible for income tax purposes. The Company incurred expenses related to the acquisition of approximately $1.4 million for the year ended December 31, 2018 which are included in noninterest expense in consolidated statements of income. Non-credit impaired loans had a fair value of $116.2 million at the acquisition date and contractual balance of $117.2 million. As of the acquisition date, the Company expects that an insignificant amount of the contractual balance of these loans will be uncollectible. The difference of $946 thousand will be recognized into interest income as an adjustment to yield over the life of the loans. Estimated fair values of the assets acquired and liabilities assumed in this transaction as of the closing date are as follows:
Assets of acquired bank (Dollars in thousands):
Cash and cash equivalents
$
57,135
Securities available for sale
144,735
Loans held for investment
116,220
Premises and equipment, net
6,634
Other real estate owned
33
Goodwill
13,768
Core deposit intangible
5,988
Other assets
11,712
Total assets acquired
$
356,225
Liabilities of acquired bank:
Deposits
$
297,778
Trust preferred securities
2,811
Other liabilities
2,698
Total liabilities assumed
$
303,287
Common stock issued at $18.99 per share
$
40,692
Cash paid
$
12,246
As of December 31, 2018, management is still evaluating the fair values of other assets and other liabilities. Amounts shown above are preliminary and we expect to finalize these values by the second quarter of 2019. The following table presents unaudited pro forma information as if the Comanche acquisition was completed as of January 1, 2017. The pro forma results combine the historical results of Comanche into the Company's consolidated statement of income including the impact of certain purchase accounting adjustments including loan discount accretion and intangible assets amortization. The pro forma results have been prepared for comparative purposes only and are not necessarily indicative of the results that would have been obtained had the acquisition actually occurred on January 1 of each year.
December 31,
2018
2017
(Dollars in thousands)
Interest income
$
68,419
$
59,099
Noninterest income
11,853
11,219
Total Revenue
80,272
70,318
Net income(1)
$
13,624
$
6,906
Basic earnings per share
$
1.19
$
0.73
Diluted earnings per share
$
1.16
$
0.71
(1)
Excludes acquisition, restructure, conversion, and retention related costs incurred by the Company of $1.4 million and $0 for the years ended December 31, 2018 and 2017, respectively, and acquisition / change of control related costs incurred by Comanche of $150 thousand and $0 for the years ended December 31, 2018 and 2017, respectively. Revenues and earnings of the acquired company since the acquisition date have not been disclosed as Comanche was merged into the Company and separate financial information is not readily available. </t>
  </si>
  <si>
    <t>Investment Securities</t>
  </si>
  <si>
    <t>Investments Debt And Equity Securities [Abstract]</t>
  </si>
  <si>
    <t>NOTE 3. INVESTMENT SECURITIES The amortized cost, gross unrealized gains and losses and approximate fair values of securities available for sale are as follows:
Amortized
Unrealized
Fair
December 31, 2018
Cost
Gains
Losses
Value
(Dollars in thousands)
Available for sale:
U.S. Government agencies
$
2,015
$
—
$
81
$
1,934
State and municipal obligations
17,201
847
—
18,048
Residential mortgage-backed securities
152,232
2,614
872
153,974
Corporate bonds and other debt securities
5,667
—
162
5,505
Total available for sale
$
177,115
$
3,461
$
1,115
$
179,461
Amortized
Unrealized
Fair
December 31, 2017
Cost
Gains
Losses
Value
(Dollars in thousands)
Available for sale:
U.S. Government agencies
$
2,010
$
—
$
61
$
1,949
Residential mortgage-backed securities
30,156
—
527
29,629
Corporate bonds and other debt securities
5,711
—
46
5,665
Total available for sale
$
37,877
$
—
$
634
$
37,243
Taxable interest and dividends on investment securities were $1.4 million, $517 thousand and $178 thousand for the years ended December 31, 2018, 2017 and 2016, respectively. Tax-exempt interest on investment securities was $78 thousand for the year ended December 31, 2018. There was no tax-exempt interest on investment securities for the years ended December 31, 2017 or 2016. There were $106.6 million securities pledged at December 31, 2018 to collateralize public funds. There were no securities pledged at December 31, 2017. The amortized cost and estimated fair value of securities available for sale, by contractual maturity, are as follows:
Amortized
Fair
December 31, 2018
Cost
Value
(Dollars in thousands)
Available for sale:
Due in one year or less
$
127
$
127
Due after one year through five years
7,204
7,007
Due after five years through ten years
2,679
2,778
Due after ten years
14,873
15,575
Residential mortgage-backed securities
152,232
153,974
Total available for sale
$
177,115
$
179,461
For purposes of the maturity table, residential mortgage-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Fair
Unrealized
Fair
Unrealized
Fair
Unrealized
December 31, 2018
Value
Loss
Value
Loss
Value
Loss
(Dollars in thousands)
Available for sale:
U.S. Government agencies
$
—
$
—
$
1,934
$
81
$
1,934
$
81
State and municipal obligations
—
—
—
—
—
—
Residential mortgage-backed securities
1
—
25,479
872
25,480
872
Corporate bonds and other debt securities
—
—
5,505
162
5,505
162
Total available for sale
$
1
$
—
$
32,918
$
1,115
$
32,919
$
1,115
Less than 12 Months
12 Months or More
Total
Fair
Unrealized
Fair
Unrealized
Fair
Unrealized
December 31, 2017
Value
Loss
Value
Loss
Value
Loss
(Dollars in thousands)
Available for sale:
U.S. Government agencies
$
1,949
$
61
$
—
$
—
$
1,949
$
61
Residential mortgage-backed securities
29,627
527
—
—
29,627
527
Corporate bonds and other debt securities
5,665
46
—
—
5,665
46
Total available for sale
$
37,241
$
634
$
—
$
—
$
37,241
$
634
At December 31, 2018, the Company’s security portfolio consisted of 232 securities, of which 49 were in an unrealized loss position. One of the 49 securities in an unrealized loss position at December 31, 2018 were in an unrealized loss position for less than 12 months. The unrealized losses for these securities resulted primarily from changes in interest rates and spreads. The Company monitors its investment securities for OTTI. Impairment is evaluated on an individual security basis considering numerous factors, and its relative significance.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December 31, 2018. The following describes the basis under which the Company has evaluated OTTI: U.S. Government Agencies and Residential Mortgage-Backed Securities (“MBS”): The unrealized losses associated with U.S. Government agencies and residential MBS are primarily driven by changes in interest rates. These securities have either an explicit or implicit U.S. government guarantee. Corporate Bonds &amp; Other Debt Securities: Securities were generally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There were no securities sold for the years ended December 31, 2018 or 2017. Sale proceeds and gross realized gains and losses on the sale of securities available for sale are shown below. The cost of securities sold is based on the specific identification method.
For the Years Ended December 31,
2018
2017
2016
(Dollars in thousands)
Sale proceeds from sale of available for sale securities
$
—
$
—
$
5,308
Gross realized gains
$
—
$
—
$
—
Gross realized losses
—
—
(27
)
Net realized gains (losses)
$
—
$
—
$
(27
) In October 2016, the Company sold its $6.7 million held-to-maturity investment portfolio and realized a gross pre-tax gain of $96 thousand to provide liquidity for loan growth.</t>
  </si>
  <si>
    <t>Loans, Net</t>
  </si>
  <si>
    <t>Receivables [Abstract]</t>
  </si>
  <si>
    <t>NOTE 4. LOANS, NET Loans consisted of the following at December 31, 2018 and 2017:
December 31,
2018
2017
(Dollars in thousands)
Commercial and industrial loans (1)
$
173,892
$
135,040
Real estate:
1-4 single family residential
275,644
232,510
Construction, land and development
159,734
139,470
Commercial real estate (including multifamily)
397,953
285,731
Consumer loans and leases
24,378
22,736
Municipal and other loans
61,339
53,632
Total loans held in portfolio (2)
$
1,092,940
$
869,119
Allowance for loan losses
(6,286
)
(5,652
)
Loans held in portfolio, net
$
1,086,654
$
863,467
(1)
Balance includes $76.9 million and $67.1 million of the unguaranteed portion of SBA loans as of December 31, 2018 and 2017, respectively.
(2)
Balance includes $(4.9) million and $(3.4) million of deferred fees, cost, premium and discount as of December 31, 2018 and 2017, respectively. At December 31, 2018 and 2017, the Company had pledged loans as collateral for FHLB advances of $385.5 million and $358.2 million, respectively. There were no consumer mortgage loans secured by residential real estate properties for which formal foreclosure proceedings were in process as of December 31, 2018 and 2017. The Company originates and sells loans secured by the SBA. The Company retains the unguaranteed portion of the loan and servicing on the loans sold and receives a fee based upon the principal balance outstanding. During the years ended December 31, 2018, 2017 and 2016, the Company sold approximately $69.0 million, $70.3 million and $46.3 million, respectively, in loans to third parties. The loan sales resulted in realized gains of $5.1 million, $5.7 million and $4.4 million for the years ended December 31, 2018, 2017 and 2016, respectively. During the second quarter of 2018, the Company sold a loan to one of its directors for $1.5 million. No gain or loss was recognized on this transaction. In the ordinary course of business, the Company makes loans to executive officers and directors. Loans to these related parties, including companies in which they are principal owners, are as follows:
For the Years Ended December 31,
2018
2017
(Dollars in thousands)
Principal outstanding, beginning of year
$
463
$
9,036
Additions (reductions) of affiliations
—
(8,425
)
New loans made in current year
—
—
Repayments
(356
)
(148
)
Principal outstanding, end of year
$
107
$
463
There were no unfunded commitments to related parties at December 31, 2018 and 2017, respectively.</t>
  </si>
  <si>
    <t>Allowance for Loan and Lease Losses</t>
  </si>
  <si>
    <t>NOTE 5. ALLOWANCE FOR LOAN AND LEASE LOSSES The allowance for loan and lease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and lease losses is designated to account for credit deterioration as it occurs. During 2017, the Company refined its allowance for loan loss methodology based upon management judgement and applicable regulatory guidance. The calculation of reserves on loans collectively evaluated for impairment was altered to reflect five years of historical loss experience which more appropriately matches the weighted average life of loans in the portfolio. Additionally, the calculated historical loss experience is now allocated across the portfolio’s risk rates using a probability of default curve constructed from the Bank’s historical default data. Management also updated the qualitative component of the reserve on loans collectively evaluated for impairment to allow for a greater sensitivity to current trends. Prior to the second quarter of 2018, the Company was utilizing a peer bank allowance coverage ratio in the qualitative reserve calculation, as the Company did not have enough historical defaults to rely on its own loss factors. Beginning the second quarter of 2018, the Company had a sufficient amount of defaults over the five year lookback period to transition over to relying more on its own historical loss data versus peer data. While this did not result in a significant change to the allowance for loan and lease losses as a whole, it continues to impact the provision for certain loan categories in which the Company had experienced more historical defaults. On November 14, 2018, the Company closed its acquisition of Comanche. At the date of acquisition, Comanche had $117.2 million in loans. In accordance with ASC 805 Business Combinations, the Company utilized a third party to value the loan portfolio as of the acquisition date. Based upon the third party valuation, the fair value of the loans was approximately $116.2 million at the acquisition date. The overall discount calculated was $946 thousand and will be accreted into interest income over the life of the loans. As of December 31, 2018, all purchased loans were excluded from the allowance for loan and lease losses calculation given there was no deterioration between the acquisition date and year end. Purchased credit impaired loans were insignificant. Going forward, management will evaluate the remaining credit quality, credit discount and charge-offs associated with these purchased loans to determine if an additional allowance is deemed necessary. The following tables present information related to the allowance for loan and lease losses for the periods presented:
Allowance Rollforward
Beginning
Ending
For the Year Ended December 31, 2018
Balance
Charge-offs
Recoveries
Provision
Balance
(Dollars in thousands)
Commercial and industrial loans
$
3,046
$
(1,465
)
$
75
$
2,797
$
4,453
Real estate:
1-4 single family residential
902
(5
)
—
(838
)
59
Construction, land and development
441
—
—
290
731
Commercial real estate (including multifamily)
898
—
—
62
960
Consumer loans and leases
198
(132
)
1
13
80
Municipal and other loans
167
—
—
(164
)
3
Ending allowance balance
$
5,652
$
(1,602
)
$
76
$
2,160
$
6,286
Allowance Rollforward
Beginning
Ending
For the Year Ended December 31, 2017
Balance
Charge-offs
Recoveries
Provision
Balance
(Dollars in thousands)
Commercial and industrial loans
$
2,347
$
(974
)
$
7
$
1,666
$
3,046
Real estate:
1-4 single family residential
647
(23
)
—
278
902
Construction, land and development
364
—
—
77
441
Commercial real estate (including multifamily)
667
(34
)
—
265
898
Consumer loans and leases
186
(156
)
—
168
198
Municipal and other loans
146
—
—
21
167
Ending allowance balance
$
4,357
$
(1,187
)
$
7
$
2,475
$
5,652
Allowance Rollforward
Beginning
Ending
For the Year Ended December 31, 2016
Balance
Charge-offs
Recoveries
Provision
Balance
(Dollars in thousands)
Commercial and industrial loans
$
1,119
$
(282
)
$
58
$
1,452
$
2,347
Real estate:
1-4 single family residential
623
(3
)
—
27
647
Construction, land and development
398
(32
)
30
(32
)
364
Commercial real estate (including multifamily)
670
—
—
(3
)
667
Consumer loans and leases
89
(113
)
6
204
186
Municipal and other loans
177
—
—
(31
)
146
Ending allowance balance
$
3,076
$
(430
)
$
94
$
1,617
$
4,357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commercial, construction, land and development and commercial real estate loans. Internal risk ratings for consumer based loans are largely driven by past due status. Internal risk ratings are updated on a continuous basis. The following tables present an aging analysis of the recorded investment for delinquent loans by portfolio and segment:
Accruing
30 to 59
60 to 89
90 or More
Days Past
Days Past
Days Past
Non-
December 31, 2018
Current
Due
Due
Due
Accrual
Total
(Dollars in thousands)
Commercial and industrial loans
$
169,206
$
605
$
223
$
288
$
3,570
$
173,892
Real estate:
1-4 single family residential
273,909
581
64
—
1,090
275,644
Construction, land and development
159,723
11
—
—
—
159,734
Commercial real estate (including multifamily)
396,559
451
589
—
354
397,953
Consumer loans and leases
24,109
208
44
—
17
24,378
Municipal and other loans
61,289
50
—
—
—
61,339
Total loans
$
1,084,795
$
1,906
$
920
$
288
$
5,031
$
1,092,940
Accruing
30 to 59
60 to 89
90 or More
Days Past
Days Past
Days Past
Non-
December 31, 2017
Current
Due
Due
Due
Accrual
Total
(Dollars in thousands)
Commercial and industrial loans
$
132,775
$
302
$
3
$
33
$
1,927
$
135,040
Real estate:
1-4 single family residential
230,738
637
—
—
1,135
232,510
Construction, land and development
139,470
—
—
—
—
139,470
Commercial real estate (including multifamily)
284,869
415
—
—
447
285,731
Consumer loans and leases
22,538
98
47
—
53
22,736
Municipal and other loans
53,632
—
—
—
—
53,632
Total loans
$
864,022
$
1,452
$
50
$
33
$
3,562
$
869,119
There were four loans past due greater than 90 days or more and still accruing at December 31, 2018 with a recorded investment of $288 thousand. There was one loan past due greater than 90 days or more and still accruing at December 31, 2017 with a recorded investment of $33 thousand. At December 31, 2018, non-accrual loans that were 30 to 59 days past due were $175 thousand, non-accrual loans that were 60 to 89 days past due were $143 thousand, and non-accrual loans that were 90 days or more past due were $2.0 million. At December 31, 2017, non-accrual loans that were 30 to 59 days past due were $209 thousand, non-accrual loans that were 60 to 89 days past due were $57 thousand, and non-accrual loans that were 90 days or more past due were $427 thousan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Loans classified as substandard can be on an accrual or non-accrual basis, as determined by its unique characteristics. A loan with a weakness so severe that collection in full is highly questionable or improbable will be assigned an internal risk rating of doubtful. The following table summarizes the Company’s loans by key indicators of credit quality:
Special
December 31, 2018
Pass
Mention
Substandard
Doubtful
(Dollars in thousands)
Commercial and industrial loans
$
163,908
$
3,170
$
6,601
$
213
Real estate:
1-4 single family residential
270,839
1,714
2,547
544
Construction, land and development
157,688
24
2,022
—
Commercial real estate (including multifamily)
383,323
12,412
1,806
412
Consumer loans and leases
20,798
1,836
180
1,564
Municipal and other loans
60,837
484
—
18
Total loans
$
1,057,393
$
19,640
$
13,156
$
2,751
Special
December 31, 2017
Pass
Mention
Substandard
Doubtful
(Dollars in thousands)
Commercial and industrial loans
$
129,288
$
2,331
$
3,421
$
—
Real estate:
1-4 single family residential
228,450
1,090
2,970
—
Construction, land and development
137,760
1,403
307
—
Commercial real estate (including multifamily)
276,096
5,877
3,758
—
Consumer loans and leases
22,528
—
208
—
Municipal and other loans
53,632
—
—
—
Total loans
$
847,754
$
10,701
$
10,664
$
—
Internal risk ratings and other credit metrics are key factors in identifying loans to be individually evaluated for impairment and impact management’s estimates of loss factors used in determining the amount of the allowance for loan and lease losses. The following table shows the Company’s investment in loans disaggregated based on the method of evaluating impairment:
Loans - Recorded Investment
Allowance for Credit Loss
Individually
Collectively
Individually
Collectively
Evaluated for
Evaluated for
Evaluated for
Evaluated for
December 31, 2018
Impairment
Impairment
Impairment
Impairment
(Dollars in thousands)
Commercial and industrial loans
$
3,640
$
170,252
$
1,234
$
3,219
Real estate:
1-4 single family residential
1,193
274,451
29
30
Construction, land and development
—
159,734
—
731
Commercial real estate (including multifamily)
—
397,953
—
960
Consumer loans and leases
17
24,361
4
76
Municipal and other loans
—
61,339
—
3
Total loans
$
4,850
$
1,088,090
$
1,267
$
5,019
Loans - Recorded Investment
Allowance for Credit Loss
Individually
Collectively
Individually
Collectively
Evaluated for
Evaluated for
Evaluated for
Evaluated for
December 31, 2017
Impairment
Impairment
Impairment
Impairment
(Dollars in thousands)
Commercial and industrial loans
$
2,194
$
132,846
$
1,226
$
1,820
Real estate:
1-4 single family residential
1,292
231,218
119
783
Construction, land and development
—
139,470
—
441
Commercial real estate (including multifamily)
447
285,284
—
898
Consumer loans and leases
53
22,683
16
182
Municipal and other loans
—
53,632
—
167
Total loans
$
3,986
$
865,133
$
1,361
$
4,291
The following tables set forth certain information regarding the Company’s impaired loans that were evaluated for specific reserves:
Impaired Loans - with Allowance
Impaired Loans - with No Allowance
Unpaid
Unpaid
Recorded
Principal
Related
Recorded
Principal
December 31, 2018
Investment
Balance
Allowance
Investment
Balance
(Dollars in thousands)
Commercial and industrial loans
$
1,843
$
5,392
$
1,234
$
1,797
$
3,500
Real estate:
1-4 single family residential
116
124
29
1,077
1,086
Construction, land and development
—
—
—
—
—
Commercial real estate (including multifamily)
—
—
—
—
—
Consumer loans and leases
17
17
4
—
—
Municipal and other loans
—
—
—
—
—
Total loans
$
1,976
$
5,533
$
1,267
$
2,874
$
4,586
Impaired Loans - with Allowance
Impaired Loans - with No Allowance
Unpaid
Unpaid
Recorded
Principal
Related
Recorded
Principal
December 31, 2017
Investment
Balance
Allowance
Investment
Balance
(Dollars in thousands)
Commercial and industrial loans
$
1,811
$
1,850
$
1,226
$
383
$
386
Real estate:
1-4 single family residential
119
119
119
1,173
1,174
Construction, land and development
—
—
—
—
—
Commercial real estate (including multifamily)
—
—
—
447
447
Consumer loans and leases
53
52
16
—
—
Municipal and other loans
—
—
—
—
—
Total loans
$
1,983
$
2,021
$
1,361
$
2,003
$
2,007
For the Years Ended December 31,
2018
2017
2016
Average
Interest
Average
Interest
Average
Interest
Recorded
Income
Recorded
Income
Recorded
Income
Investment
Recognized
Investment
Recognized
Investment
Recognized
(Dollars in thousands)
Commercial and industrial loans
$
4,107
$
—
$
34
$
—
$
2,287
$
—
Real estate:
1-4 single family residential
1,211
—
185
—
1,505
9
Construction, land and development
—
—
—
—
—
—
Commercial real estate (including multifamily)
—
—
224
—
799
8
Consumer loans and leases
19
—
53
—
97
—
Municipal and other loans
—
—
—
—
—
—
Total loans
$
5,337
$
—
$
496
$
—
$
4,688
$
17
Troubled Debt Restructurings: The following table provides a summary of TDRs based upon delinquency status, all of which are considered impaired:
December 31,
2018
2017
Number of
Recorded
Number of
Recorded
Contracts
Investment
Contracts
Investment
(Dollars in thousands)
Performing TDRs:
Commercial and industrial loans
3
$
69
5
$
270
Real estate:
1-4 single family residential
2
141
—
—
Construction, land and development
—
—
—
—
Commercial real estate (including multifamily)
—
—
—
—
Consumer loans and leases
—
—
—
—
Municipal and other loans
—
—
—
—
Total performing TDRs
5
210
5
270
Nonperforming TDRs
7
448
10
651
Total TDRs
12
$
658
15
$
921
Allowance attributable to TDRs
$
149
$
411
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For the Years Ended December 31,
2018
2017
2016
Pre-
Post-
Pre-
Post-
Pre-
Post-
Modification
Modification
Modification
Modification
Modification
Modification
Outstanding
Outstanding
Outstanding
Outstanding
Outstanding
Outstanding
Number of
Recorded
Recorded
Related
Number of
Recorded
Recorded
Related
Number of
Recorded
Recorded
Related
Contracts
Investment
Investment
Allowance
Contracts
Investment
Investment
Allowance
Contracts
Investment
Investment
Allowance
(Dollars in thousands)
Commercial and industrial loans
6
$
378
$
378
$
132
10
$
712
$
712
$
370
6
$
239
$
239
$
3
Real estate:
1-4 single family residential
1
34
34
8
—
—
—
—
2
186
186
—
Construction, land and development
—
—
—
—
—
—
—
—
—
—
—
—
Commercial real estate (including multifamily)
—
—
—
—
—
—
—
—
—
—
—
—
Consumer loans and leases
—
—
—
—
—
—
—
—
—
—
—
—
Municipal and other loans
—
—
—
—
—
—
—
—
—
—
—
—
There have been no defaults of troubled debt restructurings that took place within 12 months of restructure during the years ended December 31, 2018, 2017 and 2016.</t>
  </si>
  <si>
    <t>Premises and Equipment</t>
  </si>
  <si>
    <t>Property Plant And Equipment [Abstract]</t>
  </si>
  <si>
    <t>NOTE 6. PREMISES AND EQUIPMENT The major components of premises and equipment are as follows:
December 31,
2018
2017
(Dollars in thousands)
Land
$
13,633
$
7,974
Building and improvements
32,600
21,228
Furniture, fixtures and equipment
9,695
8,376
Leasehold improvements
1,092
1,800
Construction in process
3,762
9,038
Automobiles
1,415
898
Software
2,032
1,892
Total
64,229
51,206
Less: Accumulated depreciation
(10,352
)
(9,017
)
Total premises and equipment, net
$
53,877
$
42,189
Total depreciation expense was $2.2 million for the year ended December 31, 2018 and $1.8 million for the years ended December 31, 2017 and 2016. The estimated costs to complete all open construction projects at December 31, 2018 was $1.9 million.</t>
  </si>
  <si>
    <t>Goodwill and Intangibles</t>
  </si>
  <si>
    <t>Goodwill And Intangible Assets Disclosure [Abstract]</t>
  </si>
  <si>
    <t>NOTE 7. GOODWILL AND INTANGIBLES Goodwill and other intangible assets, which consist of core deposit intangibles, are summarized as follows:
December 31,
2018
2017
(Dollars in thousands)
Beginning goodwill
$
4,485
$
4,485
Arising from business combination
13,768
-
Ending goodwill
$
18,253
$
4,485
Core deposit intangible
$
13,166
$
7,179
Less: Accumulated amortization
(4,608
)
(3,693
)
Core deposit intangible, net
$
8,558
$
3,486
Amortization expense for core deposit intangibles for the years ended December 31, 2018, 2017 and 2016 totalled $917 thousand, $703 thousand and $671 thousand, respectively. The estimated amount of amortization expense for core deposit intangible assets to be recognized over the next five fiscal years is as follows:
Type of intangibles
2019
2020
2021
2022
2023
(Dollars in thousands)
Core deposit intangible
$
2,379
$
2,094
$
1,712
$
1,191
774</t>
  </si>
  <si>
    <t>SBA Servicing Asset</t>
  </si>
  <si>
    <t>Transfers And Servicing Of Financial Assets [Abstract]</t>
  </si>
  <si>
    <t>NOTE 8. SBA SERVICING ASSET SBA servicing assets are recognized separately when rights are acquired through the sale of SBA guaranteed portion.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Company uses market prices for comparable servicing contracts, when available, or alternatively, uses a valuation model that calculates the present value of estimated future net servicing income. Loans serviced for others are not included in the accompanying balance sheets. The unpaid principal balances of loans serviced for others were $225.0 million and $205.6 million at December 31, 2018 and 2017, respectively. SBA loan servicing fees were $2.7 million, $1.8 million and $1.8 million for the years ended December 31, 2018, 2017 and 2016, respectively. The risks inherent in the SBA servicing asset relate primarily to changes in prepayments that result from shifts in interest rates. The following summarizes the activity pertaining to SBA servicing rights, which are in the consolidated balance sheets, for the years ended December 31, 2018 and 2017:
December 31,
2018
2017
(Dollars in thousands)
Beginning balance
$
3,411
$
3,132
Origination of servicing assets
1,385
1,490
Change in fair value
Due to run-off
(1,123
)
(765
)
Due to market changes
292
(446
)
Ending balance
$
3,965
$
3,411</t>
  </si>
  <si>
    <t>Deposits</t>
  </si>
  <si>
    <t>Banking And Thrift [Abstract]</t>
  </si>
  <si>
    <t>Deposit</t>
  </si>
  <si>
    <t>NOTE 9. DEPOSITS The following table sets forth the Company’s deposits by category:
December 31,
2018
2017
(Dollars in thousands)
Noninterest-bearing demand deposits
$
256,784
$
176,726
Interest-bearing demand deposits
124,933
—
Interest-bearing NOW accounts
7,961
7,318
Savings and money market accounts
245,928
243,173
Time deposits
547,042
408,151
Total deposits
$
1,182,648
$
835,368
Time deposits $100,000 and greater
$
422,447
$
314,102
Time deposits $250,000 and greater
129,424
82,816
Related party deposits (executive officers and directors)
7,847
13,914
The aggregate amount of overdraft demand deposits reclassified to loans was $93 thousand and $27 thousand at December 31, 2018 and 2017, respectively. The aggregate amount of maturities for time deposits for each of the five years following the latest balance sheet date totaled $390.1 million, $119.8 million, $18.7 million, $10.4 million and $7.9 million, respectively.</t>
  </si>
  <si>
    <t>FHLB and Other Borrowings</t>
  </si>
  <si>
    <t>Federal Home Loan Banks [Abstract]</t>
  </si>
  <si>
    <t>NOTE 10. FHLB AND OTHER BORROWINGS The FHLB allows us to borrow, both short and long-term, on a blanket floating lien status collateralized by certain securities and loans. At December 31, 2018 and 2017, the Company had pledged loans as collateral for FHLB advances of $385.5 million and $358.2 million, respectively. At December 31, 2018, the Company had additional capacity to borrow from the FHLB of $292.3 million. Short-term borrowings Short-term FHLB borrowings : As of December 31, 2018, the Company had $12.5 million of short-term FHLB borrowings, with an average interest rate of 2.42%. All short-term FHLB borrowings outstanding at December 31, 2018 had fixed interest rates. The Company had $15.0 million of short-term FHLB borrowings as of December 31, 2017 with an average interest rate of 1.69%. Long-term borrowings Line of Credit : The Company entered into an unsecured line of credit with a third party lender in May 2017 which allowed it to borrow up to $20.0 million. The interest rate on the facility is LIBOR plus 4.00% per annum, and unpaid principal and interest is due at the stated maturity on May 12, 2022. The line of credit may be prepaid at any time without penalty, so long as such prepayment includes the payment of all interest accrued through the date of the repayments, and, in the case of prepayment of the entire loan, the amount of attorneys’ fees and disbursements of the lender. In the second quarter of 2018, the Company used $7.8 million of net proceeds from our initial public offering to repay in full this line of credit, plus accrued and unpaid interest. At December 31, 2018, total borrowing capacity of $20.0 million was available under this line of credit. Trust Preferred Securities: The Company acquired trust preferred securities through the Comanche acquisition. The trust preferred securities mature September 15, 2036, are redeemable at the Company’s option and bear interest at a variable rate per annum equal to the three-month LIBOR plus 1.65%. Under applicable regulatory guidelines, these trust preferred securities qualify as Tier 1 capital. At December 31, 2018, the balance outstanding was $2.8 million. Long-term FHLB borrowings : Long-term borrowings from the FHLB outstanding for the periods presented are as follows:
Range of
Weighted
Range of
Weighted
December 31,
Contractual
Average
December 31,
Contractual
Average
2018
Interest Rates
Interest Rate
2017
Interest Rates
Interest Rate
(Dollars in thousands)
Repayable during the years ending December 31,
2018
$
—
0.00% - 0.00%
0.00
%
$
1,713
1.25% - 5.02%
1.69
%
2019
13,925
1.25% - 5.02%
2.11
%
15,471
1.25% - 5.02%
2.06
%
2020
6,121
1.48% - 5.02%
2.21
%
6,968
1.48% - 5.02%
2.16
%
2021
12,058
1.48% - 5.02%
2.24
%
12,721
1.48% - 5.02%
2.19
%
2022
12,772
1.79% - 5.02%
2.40
%
13,473
1.79% - 5.02%
2.34
%
2023
9,112
2.10% - 5.02%
2.56
%
9,828
2.10% - 5.02%
2.49
%
2024-2031
11,117
2.10% - 5.02%
2.69
%
8,449
2.10% - 5.02%
2.58
%
Total long-term FHLB borrowings
$
65,105
$
68,623
For the years ended December 31, 2018 and 2017, the Company maintained long-term borrowings with the FHLB averaging $65.8 million and $66.5 million, respectively, with an average cost of approximately 2.09% and 2.05% respectively. Substantially all long-term FHLB borrowings outstanding at December 31, 2018 and 2017 had fixed interest rates. The Company maintained four, unsecured Federal Funds lines of credit with commercial banks which provide for extensions of credit with an availability to borrow up to an aggregate $35.0 million as of December 31, 2018. There were no advances under these lines of credit outstanding as of December 31, 2018.</t>
  </si>
  <si>
    <t>Operating Leases</t>
  </si>
  <si>
    <t>Leases [Abstract]</t>
  </si>
  <si>
    <t>NOTE 11. OPERATING LEASES Minimum future rental expense related to leased office space and equipment by the Company on non-cancellable operating lease agreements are as follows:
December 31,
(Dollars in thousands)
2019
$
1,473
2020
1,109
2021
753
2022
717
2023
135
Thereafter
31
Total rental expense
$
4,218
Many of the Company’s operating leases contain renewal options. Lease expenses of $1.8 million and $2.1 million for the years ended December 31, 2018 and 2017, respectively have been included in occupancy expense on the consolidated statement of income. The Company currently leases one of its branch locations from a Company director. The expense incurred by the Company under this lease was $155 thousand for the year ended December 31, 2018 and $151 thousand for the years ended December 31, 2017 and 2016.</t>
  </si>
  <si>
    <t>Regulatory Capital</t>
  </si>
  <si>
    <t xml:space="preserve">NOTE 12. REGULATORY CAPITAL The Company and the Bank are subject to risk-based capital standards by which bank holding companies and banks are evaluated in terms of capital adequacy. These regulatory capital requirements are administered by the federal banking agencies. Failure to meet minimum capital requirements can result in certain mandatory and possibly additional discretionary action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the Bank to each maintain minimum amounts and ratios. The requirements were revised and became effective on a phased-in basis beginning January 1, 2015 and include the establishment of a Common Equity Tier 1 level. The Company’s and the Bank’s Total, Tier 1 and Common Equity Tier 1 capital (as defined in the regulations) to risk-weighted assets (as defined in the regulations), and Tier 1 capital (as defined in the regulations) to average assets (as defined in the regulations) are set forth in the table below. The new risk-based capital rules require that banks and holding companies maintain a “capital conservation buffer” of 250 basis points in excess of the “minimum capital ratio.” The minimum capital ratio is equal to the prompt corrective action adequately capitalized threshold ratio. The capital conservation buffer was phased in over four years beginning on January 1, 2016, with a maximum buffer of 0.625% of risk weighted assets for 2016, 1.25% for 2017, 1.875% for 2018 and 2.5% for 2019 and thereafter. Failure to maintain the required capital conservation buffer will result in limitations on capital distributions and on discretionary bonuses to executive officers. Management believes, as of December 31, 2018 and 2017, that the Company and the Bank met all capital adequacy requirements to which they were subject. As of December 31, 2018, the most recent notification from the regulatory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o the knowledge of management, there are no conditions or events since these notifications that have changed the Bank’s category. The table below provides a comparison of the Company’s and the Bank’s risk-based capital ratios and leverage ratios to the minimum regulatory requirements as of the dates indicated:
Minimum Capital
Minimum Capital
Requirement with
Minimum To Be Well
Actual
Requirement
Capital Buffer
Capitalized
Amount
Ratio
Amount
Ratio
Amount
Ratio
Amount
Ratio
(Dollars in thousands)
December 31, 2018
Tier 1 leverage ratio
Company
$
167,865
12.11
%
$
55,445
4.0
%
$
55,445
4.000
%
N/A
N/A
Bank
140,149
11.04
%
50,775
4.0
%
50,775
4.000
%
63,469
5.0
%
Common equity tier 1 capital ratio
Company
165,054
14.56
%
51,007
4.5
%
72,260
6.375
%
N/A
N/A
Bank
140,149
12.38
%
50,925
4.5
%
72,143
6.375
%
73,558
6.5
%
Tier 1 risk-based capital ratio
Company
167,865
14.81
%
68,010
6.0
%
89,262
7.875
%
N/A
N/A
Bank
140,149
12.38
%
67,900
6.0
%
89,118
7.875
%
90,533
8.0
%
Total risk-based capital ratio
Company
174,199
15.37
%
90,679
8.0
%
111,932
9.875
%
N/A
N/A
Bank
146,483
12.94
%
90,533
8.0
%
111,752
9.875
%
113,166
10.0
%
December 31, 2017
Tier 1 leverage ratio
Company
$
88,599
8.71
%
$
40,675
4.0
%
$
40,675
4.000
%
N/A
N/A
Bank
93,991
9.29
%
40,488
4.0
%
40,488
4.000
%
50,610
5.0
%
Common equity tier 1 capital ratio
Company
88,599
10.07
%
39,578
4.5
%
50,572
5.750
%
N/A
N/A
Bank
93,991
10.74
%
39,368
4.5
%
50,304
5.750
%
56,865
6.5
%
Tier 1 risk-based capital ratio
Company
88,599
10.07
%
52,771
6.0
%
63,765
7.250
%
N/A
N/A
Bank
93,991
10.74
%
52,491
6.0
%
63,427
7.250
%
69,988
8.0
%
Total risk-based capital ratio
Company
94,285
10.72
%
70,361
8.0
%
81,355
9.250
%
N/A
N/A
Bank
99,677
11.39
%
69,988
8.0
%
80,924
9.250
%
87,485
10.0
% </t>
  </si>
  <si>
    <t>Accumulated Other Comprehensive Income ("AOCI")</t>
  </si>
  <si>
    <t>Equity [Abstract]</t>
  </si>
  <si>
    <t>NOTE 13. ACCUMULATED OTHER COMPREHENSIVE INCOME (“AOCI”) Changes in AOCI for the periods indicated are summarized as follows:
For the Year Ended December 31, 2018
Before
Tax
Net
Tax
Effect
of Tax
(Dollars in thousands)
Balance at beginning of period
$
(634
)
$
133
$
(501
)
Unrealized gain (loss) on investment securities available for sale:
Net unrealized holding gain (loss) arising during the period
2,981
(626
)
2,355
Amounts reclassified to (gain) loss on investment securities (1)
—
—
—
Balance at end of period
$
2,347
$
(493
)
$
1,854
For the Year Ended December 31, 2017
Before
Tax
Net
Tax
Effect
of Tax
(Dollars in thousands)
Balance at beginning of period
$
—
$
—
$
—
Unrealized gain (loss) on investment securities available for sale:
Net unrealized holding gain (loss) arising during the period
(634
)
133
(501
)
Amounts reclassified to (gain) loss on investment securities (1)
—
—
—
Balance at end of period
$
(634
)
$
133
$
(501
)
For the Year Ended December 31, 2016
Before
Tax
Net
Tax
Effect
of Tax
(Dollars in thousands)
Balance at beginning of period
$
(192
)
$
66
$
(126
)
Unrealized gain (loss) on investment securities available for sale:
Net unrealized holding gain (loss) arising during the period
261
(89
)
172
Amounts reclassified to (gain) loss on investment securities (1)
(69
)
23
(46
)
Balance at end of period
$
—
$
—
$
—
(1)
Gross amounts are included in gain on sales of investment securities and income tax amounts are included in income tax expense on the Consolidated Statements of Income.</t>
  </si>
  <si>
    <t>Stock-Based Compensation and Other Benefit Plans</t>
  </si>
  <si>
    <t>Disclosure Of Compensation Related Costs Sharebased Payments [Abstract]</t>
  </si>
  <si>
    <t>NOTE 14. STOCK-BASED COMPENSATION AND OTHER BENEFIT PLANS Spirit of Texas Bancshares, Inc. 2008 Stock Plan During 2008, the Company established an incentive stock plan. Under the plan, stockholders authorized options to purchase up to 914,500 shares of Company stock. During 2015, stockholders authorized an increase in options to purchase up to 1,750,000 shares of Company stock. The option terms cannot exceed 10 years from the grant date. Options are fully vested after five years of employment. Options for a total of 1,116,672 shares of the Company stock are outstanding as of December 31, 2018. At December 31, 2018, the Company had 301,225 available shares for future option grants. The following table presents the activity during the year ended December 31, 2018 related to the 2008 Stock Plan:
2008 Stock Plan
Options
Weighted Average Exercise Price
Aggregate Intrinsic Value (thousands)
Weighted Average Remaining Contractual Life (Years)
Outstanding at January 1, 2018
1,415,350
$
12.59
Granted
—
Exercised
(279,078
)
10.72
$
3,366
Forfeited (1)
(19,600
)
13.34
Expired
—
—
Outstanding at December 31, 2018
1,116,672
$
13.04
$
10,876
4.91
Vested and exercisable at December 31, 2018
915,992
$
12.75
$
9,187
4.51
(1)
Forfeitures are accounted for in the period they occur There were no stock options granted for the year ended December 31, 2018 out of the 2008 Stock Plan. The fair values of the stock options granted for the years ended December 31, 2017 and 2016 were determined utilizing the Black-Scholes pricing model methodology. A summary of assumptions used to calculate the fair values of the 2008 Stock Plan award is presented below:
2008 Stock Plan
For the Years Ended December 31,
2018
2017
2016
Expected volatility
0.0
%
20.0
%
21.6
%
Expected dividend yield
0.0
%
0.0
%
0.0
%
Expected term (years)
—
7.5
7.5
Risk-free interest rate
0.00
%
1.94
%
0.94%-1.84%
Weighted average grant date fair value
$
—
$
3.58
$
3.78
The expected volatility is based on the combination of the Company’s historical volatility and the volatility of comparable peer banks. The expected term represents the period of time that the 2008 Stock Plan awards are expected to be outstanding from the date of grant. The risk-free interest rate is based on the U.S. Treasury yields for the expected term of the instrument. A summary of selected data related to stock-based compensation expense follows:
2008 Stock Plan
For the Years Ended December 31,
2018
2017
2016
(Dollars in thousands)
Stock-based compensation expense
$
545
$
1,290
$
1,069
Amount of cash received from exercise of awards
2,991
468
59
2008 Stock Plan
For the Years Ended December 31,
2018
2017
2016
(Dollars in thousands)
Unrecognized compensation expense related to stock-based compensation
$
625
$
1,218
$
2,751
Weighted-average life over which expense is expected to be recognized (years)
1.9
2.5
3.3
Spirit of Texas Bancshares, Inc. 2017 Stock Plan On February 23, 2017, the Company established an incentive stock plan to attract and retain officers, employees, directors and other service providers. Under the plan, stockholders authorized options to purchase up to 1,000,000 shares of Company stock. The option terms cannot exceed 10 years from the grant date. Directors’ options vested immediately and all employees’ options vest after 5 years of employment. Options for a total of 205,725 shares of the Company stock are outstanding as of December 31, 2018. At December 31, 2018, the Company had 784,275 available shares for future option grants. The following table presents the activity during the year ended December 31, 2018 related to the 2017 Stock Plan:
2017 Stock Plan
Options
Weighted Average Exercise Price
Aggregate Intrinsic Value (thousands)
Weighted Average Remaining Contractual Life (Years)
Outstanding at January 1, 2018
127,927
$
15.00
Granted
87,798
20.73
$
180
Exercised
(10,000
)
15.00
Forfeited (1)
—
—
Expired
—
—
Outstanding at December 31, 2018
205,725
$
17.45
$
1,097
8.68
Vested and exercisable at December 31, 2018
67,585
$
15.00
$
526
8.16
(1)
Forfeitures are accounted for in the period they occur The fair values of the stock options granted for the year ended December 31, 2018 were determined utilizing the Black-Scholes pricing model methodology. A summary of assumptions used to calculate the fair values of the 2017 Stock Plan awards is presented below:
2017 Stock Plan
For the Years Ended December 31,
2018
2017
Expected volatility
22.7
%
20.0
%
Expected volatility of directors' options immediately vested
N/A
16.2
%
Expected dividend yield
0.0
%
0.0
%
Expected term (years) except for directors' options immediately vested
7.5
7.5
Expected term (years) of directors' options immediately vested
N/A
5.0
Risk-free interest rate
2.36-2.96%
1.76-1.95%
Weighted average grant date fair value
$
6.78
$
3.44
The expected volatility is based on the combination of the Company’s historical volatility and the volatility of comparable peer banks. The expected term represents the period of time that the 2017 Stock Plan awards are expected to be outstanding from the date of grant. The risk-free interest rate is based on the U.S. Treasury yields for the expected term of the instrument. A summary of selected data related to stock-based compensation expense follows:
2017 Stock Plan
For the Years Ended December 31,
2018
2017
(Dollars in thousands)
Stock-based compensation expense
$
127
$
230
Amount of cash received from exercise of awards
150
—
2017 Stock Plan
For the Years Ended December 31,
2018
2017
(Dollars in thousands)
Unrecognized compensation expense related to stock-based compensation
$
685
$
216
Weighted-average life over which expense is expected to be recognized (years)
4.1
4.2
Spirit of Texas Bancshares, Inc. 2008 Warrants In exchange for providing the seed money for the formation of the Company, its organizers received warrants to acquire common stock at an exercise price of $10 per share. The warrants are exercisable for a period of ten years and are not transferable. During 2008, warrants for 105,000 shares of stock were issued. The following table presents the activity for the period indicated related to the Spirit of Texas Bancshares, Inc. 2008 Warrants:
Spirit of Texas Bancshares, Inc. 2008 Warrants
Warrants
Weighted Average Exercise Price
Aggregate Intrinsic Value (thousands)
Weighted Average Remaining Contractual Life (Years)
Outstanding at January 1, 2018
105,000
$
10.00
Granted
—
—
Exercised
(105,000
)
10.00
$
1,342
Forfeited (1)
—
—
Expired
—
—
Outstanding at December 31, 2018
—
$
—
$
—
—
Vested and exercisable at December 31, 2018
—
$
—
$
—
—
The amount of cash received by the Company from the exercise of the warrants was $750 thousand, the remaining exercises were net settled.. Bank4Texas Warrants In connection with the acquisition of Bank4Texas in 2010, the Company issued warrants for 12,491 shares of stock. The Bank4Texas warrants expire in August 2020. The warrants are exercisable at $10.50 per share and expire in August 2020. The following table presents the activity for the period indicated related to the Bank4Texas Warrants:
Bank4Texas Warrants
Warrants
Weighted Average Exercise Price
Aggregate Intrinsic Value (thousands)
Weighted Average Remaining Contractual Life (Years)
Outstanding at January 1, 2018
12,072
$
10.50
Granted
—
—
Exercised
(1,362
)
10.50
$
17
Forfeited (1)
—
—
Expired
—
—
Outstanding at December 31, 2018
10,710
$
10.50
$
132
1.65
Vested and exercisable at December 31, 2018
10,710
$
10.50
$
132
1.65
The amount of cash received by the Company from the exercise of the warrants was $11 thousand. There is no remaining expense to be recognized on the Bank4Texas Warrants. Oasis Warrants In connection with the acquisition of Oasis Bank in 2012, the Company issued warrants for 19,140 shares of stock. The Oasis warrants are exercisable at $12.84 per share and expire in November 2022. None of these warrants have been exercised. Spirit of Texas Bank 401(k) Retirement Plan The Company sponsors the Spirit of Texas Bank, SSB 401(k) Plan, a tax-qualified, deferred compensation plan (the “401(k) Plan”). Under the terms of the 401(k) Plan eligible employees may contribute a portion of compensation not exceeding the limits set by law. Employees are eligible to participate at the completion of one month of service. The 401(k) Plan allows a matching employer contribution equal to 100% of elective deferrals that do not exceed 6% of compensation. Matching contributions are fully vested after six years of service. Total 401(k) matching employer contribution expense amounted to $796 thousand, $738 thousand and $732 thousand for the years ended December 31, 2018, 2017 and 2016, respectively.</t>
  </si>
  <si>
    <t>Basic and Diluted Earnings Per Common Share</t>
  </si>
  <si>
    <t>Earnings Per Share [Abstract]</t>
  </si>
  <si>
    <t>NOTE 15. BASIC AND DILUTED EARNINGS PER COMMON SHARE The following table presents the computation of basic and diluted EPS:
For the Years Ended December 31,
2018
2017
2016
(Dollars in thousands, except per share data)
Net income as reported
$
9,978
$
4,753
$
3,715
Less: Participated securities share of undistributed earnings
—
23
87
Net income available to common stockholders
$
9,978
$
4,730
$
3,628
Weighted average number of common shares - basic
9,258,216
7,233,783
7,065,243
Effect of dilutive securities:
Employee stock-based compensation awards and warrants
384,192
286,161
140,466
Weighted average number of common shares - diluted
9,642,408
7,519,944
7,205,709
Basic earnings per common share
$
1.08
$
0.65
$
0.51
Diluted earnings per common share
$
1.03
$
0.63
$
0.50
Anti-dilutive warrants and stock options
82,948
261,225
294,475</t>
  </si>
  <si>
    <t>Income Taxes</t>
  </si>
  <si>
    <t>Income Tax Disclosure [Abstract]</t>
  </si>
  <si>
    <t>NOTE 16. INCOME TAXES The components of the expense (benefit) for income taxes for the periods presented are as follows:
For the Years Ended December 31,
2018
2017
2016
(Dollars in thousands)
Current income tax expense:
Federal
$
902
$
3,529
$
973
State
35
108
(116
)
Total current income tax expense
937
3,637
857
Deferred income tax expense (benefit):
Federal
1,065
(50
)
752
State
—
—
—
Total deferred income tax expense (benefit)
1,065
(50
)
752
Total income tax expense (benefit)
$
2,002
$
3,587
$
1,609
A reconciliation of the expected income tax expense at the statutory federal income tax rate of 21% for the year ended December 31, 2018 and 34% for the years ended December 31, 2017 and 2016 to the Company’s actual income tax expense and effective tax rate for the periods presented is as follows:
For the Years Ended December 31,
2018
2017
2016
Amount
%
Amount
%
Amount
%
(Dollars in thousands)
Tax expense at federal income tax rate
$
2,516
21.00
%
$
2,835
34.00
%
$
1,810
34.00
%
State taxes
28
0.23
%
71
0.85
%
(76
)
-1.43
%
Increase (decrease) resulting from:
Tax-exempt interest
(377
)
-3.15
%
(617
)
-7.40
%
(535
)
-10.05
%
Bank-owned life insurance
(4
)
-0.03
%
1
0.01
%
1
0.02
%
Stock compensation
(247
)
-2.06
%
260
3.12
%
295
5.54
%
Interest expense exclusion
21
0.18
%
29
0.35
%
25
0.47
%
Meals and entertainment
18
0.15
%
99
1.19
%
95
1.78
%
Club dues
30
0.25
%
56
0.67
%
32
0.60
%
Section 263 costs
155
1.29
%
—
0.00
%
—
0.00
%
Deferred tax valuation adjustment
—
0.00
%
834
10.00
%
—
0.00
%
Other
(138
)
-1.15
%
19
0.22
%
(38
)
-0.71
%
Total
$
2,002
16.71
%
$
3,587
43.01
%
$
1,609
30.22
% During 2018, no changes were made to the corporate tax rate. On December 22, 2017, the United States enacted the Tax Cuts and Jobs Act (the “Act”) resulting in significant modifications to existing law. We completed the accounting for the effects of the Act during the quarter ended December 31, 2017. Our financial statements for the year ended December 31, 2017, reflect certain effects of the Act which includes a reduction in the corporate tax rate from 34.0% to 21.0% as well as other changes. As a result of the changes to tax laws and tax rates under the Act, we incurred incremental income tax expense of $834 thousand during the year ended December 31, 2017, which consisted primarily of the remeasurement of deferred tax assets and liabilities from 34.0% to 21.0%. Deferred income tax assets and liabilities reflect the tax effect of estimated temporary differences between the carrying amount of assets and liabilities for financial reporting purposes and the amounts used for the same items for income tax reporting purposes. The significant components of the net deferred tax assets and liabilities for the periods presented are as follows:
December 31,
2018
2017
(Dollars in thousands)
Deferred tax assets:
Unrealized loss on securities available-for-sale
$
—
$
133
Allowance for loan losses
1,225
1,187
Texas margin tax
—
5
Organizational costs
37
47
Purchase accounting
2,217
194
Net operating loss
304
442
Stock Option Expense
249
273
Other
4
1
Total gross deferred tax assets
4,036
2,282
Deferred tax liabilities:
Unrealized gain on securities available-for-sale
(493
)
—
Depreciation
(1,667
)
(517
)
Purchase accounting
(1,396
)
(246
)
SBA servicing
(112
)
(25
)
FHLB dividends
(40
)
(14
)
Total gross deferred tax liabilities
(3,708
)
(802
)
Deferred tax assets, net
$
328
$
1,480
The realizability of deferred tax assets is dependent upon various factors, including the generation of future taxable income, the existence of taxes paid and recoverable, the reversal of deferred tax liabilities and tax planning strategies. Based upon these factors, management believes it is more likely than not that the Company will realize the benefits of these deferred tax assets. The Company has federal net operating loss carryforwards of approximately $1.4 million which begin to expire in 2022. This amount is subject to a limitation by Section 382 of the Internal Revenue Code of 1986, as amended, to $650 thousand per year. The Company has determined that it is more likely than not that it will fully realize the benefit of such carryforwards prior to their expiration. Accordingly, a valuation allowance has not been recorded for federal net operating losses. The Company did not have any uncertain tax positons at December 31, 2018. The Company recorded an uncertain tax position at December 31, 2017 arising from a deduction taken on the 2016 federal return related to a request for change in accounting method. The total amount of the recorded uncertain tax position at December 31, 2017 was $903 thousand and is included in other liabilities. Upon filing the 2016 federal, amended return, the uncertain tax position was settled against the approximately $1.0 million left on account with the IRS. The Company’s policy is to classify interest and penalties associated with income taxes within other expenses. The Company recorded interest and penalties of $23 thousand for the year ended December 31, 2018. The Company did not record interest and penalties associated with income taxes for the years ended December 31, 2017 or 2016.</t>
  </si>
  <si>
    <t>Commitment and Contingencies</t>
  </si>
  <si>
    <t>Commitments And Contingencies Disclosure [Abstract]</t>
  </si>
  <si>
    <t>Commitments and Contingencies</t>
  </si>
  <si>
    <t xml:space="preserve">NOTE 17. 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December 31, 2018 and December 31, 2017, the Company’s reserve for unfunded commitments totalled $48 thousand and $40 thousand, respectively. Fees collected on off-balance sheet financial instruments represent the fair value of those commitments and are deferred and amortized over their term. Financial Instruments Commitments Unfunded commitments are as follows:
December 31,
2018
2017
(Dollars in thousands)
Unfunded loan commitments
$
176,156
$
134,536
Commercial and standby letters of credit
547
91
Total
$
176,703
$
134,627
Unfunded loan commitments: Commitments to extend credit are agreements to lend a customer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upon management’s credit evaluation of the counterparty. Collateral held varies but may include accounts receivable, inventory, property, plant and equipment, and income-producing commercial properties.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 Pending Acquisition On November 27, 2018, Spirit of Texas Bancshares, Inc. (“Spirit”), and First Beeville Financial Corporation, a Texas corporation (“Beeville”), entered into an Agreement and Plan of Reorganization (the “Reorganization Agreement”), providing for the acquisition by Spirit of Beeville through the merger of Beeville with and into Spirit, with Spirit surviving the merger (the “Merger”). Pursuant to the terms and subject to the conditions of the Reorganization Agreement, which has been approved by the Board of Directors of each of Spirit and Beeville, the transaction provides for the payment to Beeville shareholders of (i) $32,375,000 in cash and (ii) 1,579,268 shares of Spirit common stock (each subject to adjustment as described in the Reorganization Agreement) (collectively, the “Merger Consideration”). </t>
  </si>
  <si>
    <t>Parent Company Financial Statements</t>
  </si>
  <si>
    <t>Condensed Financial Information Of Parent Company Only Disclosure [Abstract]</t>
  </si>
  <si>
    <t>NOTE 18. PARENT COMPANY FINANCIAL STATEMENTS Condensed Balance Sheets of the Company (Parent company only) for the periods presented are as follows:
December 31,
2018
2017
Assets:
Cash and due from banks
$
26,978
$
1,837
Investment in bank subsidiary
173,957
103,863
Other assets
1,799
3,552
Total assets
$
202,734
$
109,252
Liabilities and stockholders' equity:
Borrowings
2,811
7,788
Other liabilities
1,127
2,325
Stockholders' equity
198,796
99,139
Total liabilities and stockholders' equity
$
202,734
$
109,252
Condensed Statements of Income of the Company (Parent company only) for the periods presented are as follows:
For the Years Ended December 31,
2018
2017
2016
Income:
Interest income
$
1
$
—
$
2
Other noninterest income
25
—
—
Total income
26
—
2
Expense:
Interest on borrowings
170
345
113
Salaries and benefits
24
1,424
1,109
Stock-based compensation expense
672
1,520
1,069
Professional services
2,107
563
549
Directors fees
209
212
47
Other noninterest expense
178
132
125
Total expense
3,360
4,196
3,012
Income (loss) before income tax expense (benefit) and equity in undistributed income of subsidiary
(3,334
)
(4,196
)
(3,010
)
Income tax expense (benefit)
(795
)
(986
)
(706
)
Income (loss) before equity in undistributed income of subsidiaries
(2,539
)
(3,210
)
(2,304
)
Equity in income of subsidiary
12,517
7,963
6,019
Net income
$
9,978
$
4,753
$
3,715
Comprehensive income
$
12,333
$
4,252
$
3,841
Condensed Statements of Cash Flows of the Company (Parent company only) for periods presented are as follows:
For the Years Ended December 31,
2018
2017
2016
Cash flows from operating activities:
Net income
$
9,978
$
4,753
$
3,715
Adjustments to reconcile net income to net cash provided by (used in) operating activities:
Equity in earnings of subsidiaries
(12,517
)
(7,963
)
(6,019
)
Stock-based compensation
672
1,520
1,069
Net change in operating assets and liabilities:
Net change in other assets
1,622
(1,190
)
(1,264
)
Net change in other liabilities
(1,031
)
4,071
522
Net cash provided by (used in) operating activities
(1,276
)
1,191
(1,977
)
Cash flows from investing activities:
Net decrease in time deposits in other banks
—
—
250
Purchase of premises and equipment
—
—
(12
)
Capital contribution
—
(2,788
)
(5,000
)
Net cash paid in business combination
(11,755
)
Net cash provided by (used in) investing activities
(11,755
)
(2,788
)
(4,762
)
Cash flows from financing activities:
Proceeds of borrowings
—
7,788
5,000
Repayment of borrowings
(7,788
)
(5,000
)
—
Proceeds from capital raise, net
42,058
—
—
Exercise of stock options and warrants
3,902
471
59
Net cash provided by (used in) financing activities
38,172
3,259
5,059
Net change in cash and cash equivalents
25,141
1,662
(1,680
)
Cash and cash equivalents at beginning of period
1,837
175
1,855
Cash and cash equivalents at end of period
$
26,978
$
1,837
$
175
Supplemental disclosure of noncash investing and financing activities:
Fair value of trust preferreds acquired in business combination
2,811
—
—</t>
  </si>
  <si>
    <t>Fair Value Measurements</t>
  </si>
  <si>
    <t>Fair Value Disclosures [Abstract]</t>
  </si>
  <si>
    <t>NOTE 19.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SBA Servicing Asset—The SBA Servicing Asset is carried at fair value on a recurring basis. To determine the fair value of SBA Servicing Rights, The Company uses market prices for comparable servicing contracts, when available, or alternatively, uses a valuation model that calculates the present value of estimated future net servicing income. In using this valuation method, the Company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The SBA Servicing Asset is classified as Level 3. The following table presents the assets and liabilities measured at fair value on a recurring basis:
December 31, 2018
Level 1
Level 2
Level 3
Total
(Dollars in thousands)
Assets:
U.S. Government agencies
$
—
$
1,934
$
—
$
1,934
State and municipal obligations
—
18,048
—
18,048
Residential mortgage-backed securities
—
153,974
—
153,974
Corporate bonds and other debt securities
—
5,505
—
5,505
SBA servicing rights
—
—
3,965
3,965
$
—
$
179,461
$
3,965
$
183,426
December 31, 2017
Level 1
Level 2
Level 3
Total
(Dollars in thousands)
Assets:
U.S. Government agencies
$
—
$
1,949
$
—
$
1,949
Residential mortgage-backed securities
—
29,629
—
29,629
Corporate bonds and other debt securities
—
5,665
—
5,665
SBA servicing rights
—
—
3,411
3,411
$
—
$
37,243
$
3,411
$
40,654
There were no transfers of financial assets between levels of the fair value hierarchy during the years ended December 31, 2018 or 2017.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Estimated Fair Value
December 31,
2018
2017
(Dollars in thousands)
Assets (classified in Level 3)
Impaired loans
$
1,908
$
2,553
Other real estate owned and repossessed assets
782
21
Impairment charges resulting from the non-recurring changes in fair value of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following tables show significant unobservable inputs used in the recurring and non-recurring fair value measurements of Level 3 assets:
Range/Weighted
Level 3 Asset
Fair Value
Valuation Technique
Unobservable Inputs
Average
December 31, 2018
Non-recurring:
Impaired loans
$
1,908
Third party appraisals
Collateral discounts
0.0% - 100.0% (67.7%)
Other real estate owned
782
Third party appraisals
Collateral discounts and estimated cost to sell
10.0
%
Recurring:
SBA servicing assets
3,965
Discounted cash flows
Conditional prepayment rate
11.8
%
Discount rate
11.5
%
December 31, 2017
Non-recurring:
Impaired loans
$
2,553
Third party appraisals
Collateral discounts
0.0% - 100.0% (11.6%)
Other real estate owned
21
Third party appraisals
Collateral discounts and estimated cost to sell
10.0
%
Recurring:
SBA servicing assets
3,411
Discounted cash flows
Conditional prepayment rate
6.7
%
Discount rate
14.1
% The carrying amounts and estimated fair values, as well as the level within the fair value hierarchy, of the Company’s financial instruments are as follows:
Carrying
Fair
December 31, 2018
Value
Value
Level 1
Level 2
Level 3
(Dollars in thousands)
Financial Assets:
Cash and cash equivalents
$
89,015
$
89,015
$
89,015
$
—
$
—
Available for sale securities
179,461
179,461
—
179,461
—
FHLB and other bank stock
5,304
5,304
—
5,304
—
Loans, net
1,086,654
1,075,252
—
—
1,075,252
Loans held for sale
3,945
4,200
—
4,200
—
Accrued interest receivable
4,934
4,934
—
4,934
—
Bank-owned life insurance
7,401
7,401
—
7,401
—
SBA servicing rights
3,965
3,965
—
—
3,965
Financial Liabilities:
Deposits
$
1,182,648
$
1,181,606
$
—
$
1,181,606
$
—
Accrued interest payable
702
702
—
702
—
Short-term borrowings
12,500
12,500
—
12,500
—
Long-term borrowings
67,916
66,735
—
66,735
—
Carrying
Fair
December 31, 2017
Value
Value
Level 1
Level 2
Level 3
(Dollars in thousands)
Financial Assets:
Cash and cash equivalents
$
57,949
$
57,949
$
57,949
$
—
$
—
Time deposits in other banks
245
245
245
—
—
Available for sale securities
37,243
37,243
—
37,243
—
FHLB and other bank stock
4,812
4,812
—
4,812
—
Loans, net
863,467
870,749
—
—
870,749
Loans held for sale
3,814
4,188
—
4,188
—
Accrued interest receivable
3,466
3,466
—
3,466
—
Bank-owned life insurance
479
479
—
479
—
SBA servicing rights
3,411
3,411
—
—
3,411
Financial Liabilities:
Deposits
$
835,368
$
840,645
$
—
$
840,645
$
—
Accrued interest payable
407
407
—
407
—
Short-term borrowings
15,000
15,000
—
15,000
—
Long-term borrowings
76,411
67,310
—
67,310
—
Certain financial instruments are carried at amounts that approximate fair value due to their short-term nature and generally negligible credit risk. Financial instruments for which fair value approximates the carrying amount at December 31, 2018 and December 31, 2017, include cash and cash equivalents, time deposits in other banks and accrued interest receivable and payable.</t>
  </si>
  <si>
    <t>Subsequent Event</t>
  </si>
  <si>
    <t>Subsequent Events [Abstract]</t>
  </si>
  <si>
    <t xml:space="preserve">NOTE 20. SUBSEQUENT EVENT On February 12, 2019, a notice of optional redemption was sent to the holders of the trust preferred securities that the Company acquired through the Comanche acquisition for the full outstanding balance of $2,811,000. The redemption date will be March 15, 2019 at a redemption price of 100% of the principal amount of debentures plus accrued and unpaid interest thereon to the redemption date. </t>
  </si>
  <si>
    <t>Quarterly Financial Data (Unaudited)</t>
  </si>
  <si>
    <t>Quarterly Financial Information Disclosure [Abstract]</t>
  </si>
  <si>
    <t xml:space="preserve">NOTE 21. QUARTERLY FINANCIAL DATA (UNAUDITED) The summary quarterly financial information set forth below for each of the last eight quarters has been derived from the Company’s unaudited interim consolidated financial statements and other financial information. The summary historical quarterly financial information includes all adjustments consisting of normal recurring accruals that the Company considers necessary for a fair presentation of the financial position and the results of operations for these periods. The information below is only a summary and should be read in conjunction with “Management’s Discussion and Analysis of Financial Condition and Results of Operations” and the consolidated historical financial statements and the related notes thereto included in this Form 10-K.
For the Quarters Ended December 31, 2018
Q4
Q3
Q2
Q1
(Dollars in thousands)
Selected income statement data:
Interest income
$
16,922
$
14,276
$
13,488
$
12,653
Interest expense
3,060
2,586
2,406
2,272
Net interest income
13,862
11,690
11,082
10,381
Provision for loan losses
700
486
635
339
Net interest income after provision for loan losses
13,162
11,204
10,447
10,042
Noninterest income
3,031
2,567
2,303
2,588
Noninterest expense(1)
13,576
10,281
9,381
10,126
Income before income tax expense
2,617
3,490
3,369
2,504
Income tax expense
104
719
688
491
Net income
$
2,513
$
2,771
$
2,681
$
2,013
Earnings per share:
Basic
$
0.23
$
0.28
$
0.30
$
0.27
Diluted
$
0.22
$
0.27
$
0.29
$
0.27
For the Quarters Ended December 31, 2017
Q4
Q3
Q2
Q1
(Dollars in thousands)
Selected income statement data:
Interest income
$
12,292
$
12,244
$
11,620
$
10,751
Interest expense
2,235
2,089
2,028
1,976
Net interest income
10,057
10,155
9,592
8,775
Provision for loan losses
671
604
650
550
Net interest income after provision for loan losses
9,386
9,551
8,942
8,225
Noninterest income
1,916
2,093
3,554
2,075
Noninterest expense
9,459
8,539
9,494
9,910
Income before income tax expense
1,843
3,105
3,002
390
Income tax expense
1,320
1,103
993
171
Net income
$
523
$
2,002
$
2,009
$
219
Earnings per share:
Basic
$
0.07
$
0.28
$
0.28
$
0.03
Diluted
$
0.07
$
0.26
$
0.27
$
0.03
(1)
The increase in noninterest expense for fourth quarter of 2018 is primarily due to merger related expenses as well as additional expense related to operating eight additional branches acquired through the business combination. </t>
  </si>
  <si>
    <t>Summary of Significant Accounting Policies (Policies)</t>
  </si>
  <si>
    <t>Nature of Operations</t>
  </si>
  <si>
    <t>Nature of Operations Spirit of Texas Bancshares, Inc. (the “Company”) is a bank holding company headquartered in Conroe, Texas that provides, through its bank subsidiary, a variety of financial services to individuals and corporate customers in Texas, which are primarily agricultural, light industrial and commercial areas. On March 16, 2017, the Company filed a Second Amended and Restated Certificate of Formation with the Texas Secretary of State to affect a reverse stock split of its outstanding common stock which became effective on March 16, 2017. As a result of the reverse split, every two shares of the Company’s issued and outstanding common stock were consolidated into one issued and outstanding share of common stock. The computations of all share and per share amounts have been adjusted retroactively to reflect the reverse stock split.</t>
  </si>
  <si>
    <t>Basis of Presentation</t>
  </si>
  <si>
    <t>Basis of Presentation The consolidated financial statements include the accounts of the Company, and the accounts of its wholly-owned subsidiary, Spirit of Texas Bank, SSB (the “Bank”). All significant intercompany balances and transactions have been eliminated in consolidation. The accounting and financial reporting policies the Company follows conform, in all material respects, to United States generally accepted accounting principles (“GAAP”) and to general practices with the financial services industry. The Company has evaluated subsequent events for potential recognition and/or disclosure through the date these consolidated financial statements were issu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and lease losses, the carrying value of OREO, the fair value of financial instruments, including SBA servicing assets, business combination fair value computations, the valuation of goodwill and other intangible assets, stock-based compensation and deferred income tax assets.</t>
  </si>
  <si>
    <t>Significant Group Concentrations of Credit Risk</t>
  </si>
  <si>
    <t>Significant Group Concentrations of Credit Risk Most of the Company’s activities are with customers located within Texas. Note 3 – Investment Securities discusses the types of investment securities that the Company invests in. Note 4 – Loans, net discusses the types of lending that the Company engages in as well as loan concentrations. The Company does not have a significant concentration of credit risk with any one customer.</t>
  </si>
  <si>
    <t>Fair Value Measurement</t>
  </si>
  <si>
    <t>Fair Value Measurement 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and Level 3—Unobservable inputs supported by limited or no market activity or data and inputs requiring significant management judgment or estimation; valuation techniques utilizing level 3 inputs include option pricing models, discounted cash flow models and similar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t>
  </si>
  <si>
    <t>Transfers of Financial Assets</t>
  </si>
  <si>
    <t>Transfers of Financial Assets The Company accounts for the transfers and servicing of financial assets in accordance with ASC 860, Accounting for Transfers and Servicing of Financial Assets and Extinguishment of Liabilities A servicing asset related to SBA loans is initially recorded when these loans are sold and the servicing rights are retained. The Company has elected the fair value method to subsequently measure retained servicing rights. An updated fair value of the servicing asset is obtained from an independent third party on a quarterly basis and any necessary adjustments are included in SBA loan servicing fees on the consolidated statement of income.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the Company models expected payments for every loan for each quarterly period in order to create the most detailed cash flow stream possible.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cing rights available for sale in the market.</t>
  </si>
  <si>
    <t>Cash and Cash Equivalents</t>
  </si>
  <si>
    <t>Cash and Cash Equivalents For the purpose of presentation in the financial statements of cash flows, cash and cash equivalents are defined as those amounts included in the balance sheet captions “cash and due from banks”, “interest-bearing deposits in other banks”, and “federal funds sold.” Generally, federal funds are purchased and sold for one day periods. The Company considers all highly liquid investments with original maturities of three months or less to be cash equivalents. The majority of cash and cash equivalents of the Company are maintained with major financial institutions in the United States. As such, interest-bearing, non-transaction account deposits with these financial institutions may exceed the amount of insurance provided on such deposits; however, these deposits typically may be redeemed upon demand and therefore, bear minimal risk. The FDIC insurance coverage is $250 thousand. The Company periodically evaluates the stability of the financial institutions with which it has deposits, and believes the risk of any potential credit loss is minimal. The Company was required to have $20.7 million and $14.3 million of cash on hand or on deposit with the Federal Reserve Bank to meet regulatory reserve requirements as of December 31, 2018 and 2017, respectively.</t>
  </si>
  <si>
    <t>Investment Securities 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loss), net of applicable income taxes. Available for sale securities are a part of the Company’s asset/liability management strategy and may be sold in response to changes in interest rates, prepayment risk or other market factors.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t>
  </si>
  <si>
    <t>Federal Home Loan Bank (FHLB) and Independent Banker' Bank (TIB) Stock</t>
  </si>
  <si>
    <t>Federal Home Loan Bank (FHLB), Federal Reserve Bank (FRB) and Independent Bankers’ Bank (TIB) Stock The Bank is a member of the FHLB, FRB and the Independent Bankers’ Bank and is required to maintain an investment in the stock of the FHLB, FRB and TIB. No market exists for these stocks, and the Bank’s investment can be liquidated only through redemption by the FHLB, FRB or TIB, at the discretion of and subject to conditions imposed by the FHLB, FRB and TIB. Historically, FHLB, FRB and TIB stock redemptions have been at cost (par value), which equals the Company’s carrying value. The Company monitors its investment in FHLB, FRB and TIB stock for impairment through review of recent financial results of the FHLB, FRB and TIB including capital adequacy and liquidity position, dividend payment history, redemption history and information from credit agencies. The Company has not identified any indicators of impairment of FHLB, FRB or TIB stock.</t>
  </si>
  <si>
    <t>Loans Held for Sale</t>
  </si>
  <si>
    <t>Loans Held for Sale Loans held for sale consist of the guaranteed portion of SBA loans that the Company intends to sell after origination and are reflected at the lower of aggregate cost or fair value.</t>
  </si>
  <si>
    <t>Loans Held for Investment</t>
  </si>
  <si>
    <t>Loans Held for Investment Loans that management has the intent and ability to hold for the foreseeable future are reported at their outstanding principal balances net of any allowance for loan and lease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cquired loans are recorded at their estimated fair value as of the acquisition date and subsequently accounted for under ASC 310-20, Receivables – Nonrefundable Fees and Other Costs. The fair value discount is accreted using methods which approximate the level yield method over the remaining term of the loans and is recognized as a component of interest income. A substantial portion of the loan portfolio is comprised of commercial and real estate loans throughout Texas. The ability of the Company’s debtors to honor their contracts is dependent upon the general economic conditions of this area. The loans held for investment portfolio is segmented into commercial and industrial loans, 1-4 single family residential loans (including home equity loans), construction, land and development loans, commercial real estate loans, consumer loans and leases, and municipal and other loans. Commercial and industrial loans are underwritten after evaluating and understanding the borrower’s ability to repay the loan through operating profitably and effectively growing its business. The Company’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real estate loans and 1-4 family single family residential loans are subject to underwriting standards and processes similar to commercial loans. Commercial real estate lending typically involves higher loan principal amounts and the repayment of these loans is generally largely dependent on the successful operation of the property securing the loan or the business conducted on the property securing the loan. With respect to loans to developers and builders, the Company generally requires the borrower to have a proven record of success and an expertise in the building industry. Construction, land and development loans are underwritten utilizing feasibility studies, independent appraisal reviews, sensitivity analysis of absorption and lease rates and financial analysis of the developers and property owners. Construction, land and development loans are generally based upon estimates of costs and value associated with the complete project. These estimates may be inaccurate. Construction, land and development loans often involve the disbursement of substantial funds with repayment substantially dependent on the success of the ultimate project. The Company’s non-real estate consumer loans and leases are based on the borrower’s proven earning capacity over the term of the loan. The Company monitors payment performance periodically for consumer loans to identify any deterioration in the borrower’s financial strength. To monitor and manage consumer loan risk, policies and procedures are developed and modified, as needed, jointly by management and staff. This activity, coupled with a relatively small volume of consumer loans, minimizes risk. Municipal and other loans are comprised of loans to municipalities and emergency service, hospital and school districts primarily throughout Texas. The majority of these loans have tax or revenue pledges and in some cases are additionally supported by collateral. Municipal loans made without a direct pledge of taxes or revenues are usually made based on some type of collateral that represents an essential service.</t>
  </si>
  <si>
    <t>U.S. Small Business Association (SBA) Lending Activities</t>
  </si>
  <si>
    <t>U.S. Small Business Association (“SBA”) Lending Activities The Bank originates loans to customers in the State of Texas and throughout the United States under an SBA program that generally provides for SBA guarantees of between 75 percent and 85 percent of each loan. The Bank routinely sells the guaranteed portion of its SBA loans to a third party and retains the servicing, holding the nonguaranteed portion in its portfolio. When the guaranteed portion of an SBA loan is sold, the premium received on the sale and the present value of future cash flows of the servicing assets are recognized in income. SBA servicing assets are recognized separately when rights are acquired through the sale of SBA guaranteed portion.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Bank uses market prices for comparable servicing contracts, when available, or alternatively, uses a valuation model that calculates the present value of estimated future net servicing income. In using this valuation method, the Bank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Serviced loans sold to others are not included in the accompanying balance sheet. Income (losses) and fees collected for loan servicing are included in SBA loan servicing fees in the consolidated statements of income.</t>
  </si>
  <si>
    <t>Nonaccrual Loans</t>
  </si>
  <si>
    <t>Nonaccrual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t>
  </si>
  <si>
    <t>Troubled Debt Restructurings</t>
  </si>
  <si>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roubled debt restructuring (“TDR”) and considered impaired.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t>
  </si>
  <si>
    <t>Impaired Loans</t>
  </si>
  <si>
    <t>Impaired Loans Loans are considered impaired when, based on current information and events, it is probable that the Company will be unable to collect the scheduled payments of principal or interest when due, according to the contractual terms of the loan agreements. All impaired loans are reviewed individually for specific reserves on a quarterly basis.</t>
  </si>
  <si>
    <t>Allowance for Loan and Lease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losses is designated to account for credit deterioration as it occurs. The provision for loan losses reflects management’s periodic evaluation of individual loans and changes to the required allowance for specific loans, economic factors, past loan loss experience,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impaired loans. Loans are classified based on an internal credit risk grading process that evaluates, among other things: (i) the borrower’s ability to repay; (ii) the underlying collateral, if any; and (iii) the economic environment and industry in which the borrower operates. The initial analysis is performed by the relationship manager and credit rating is reviewed and approved by the Chief Credit Officer, Deputy Chief Credit Officer or the Bank’s President. Specific valuation allowances are established when the discounted cash flows (or collateral value or observable market price) of an impaired loan is lower than the carrying value of that loan. Historical valuation allowances are calculated based on the historical loss experience of specific types of loans and the internal risk grade of such loans at the time they were charged-off. The Company derives historical loss rates from historical probability of default and loss given default, using a rolling five years of data. The historical loss rates are periodically updated based on actual charge-off experience.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general,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nature and loan portfolio volume; (v) the composition and concentrations of credit; (vi) the effectiveness of the loan review function; (vii) the impact of national and local economic business conditions; and (viii) the impact of external factors, such as competition or legal and regulatory requirements. The results are then input into a “general allocation matrix” to determine an appropriate general valuation allowance. Loan losses are charged-off in the period the loans, or portions thereof, are deemed uncollectible. Generally, the Company will record a loan charge-off (including a partial charge-off) to reduce a loan to the estimated fair value of the underlying collateral, less costs to sell, for collateral dependent loans. Subsequent recoveries, if any, are credited to the allowance for loan and lease losses. Management regularly reviews the loan portfolio and makes adjustments for loan losses, in order to maintain the allowance for loan and lease losses in accordance with United States GAAP.</t>
  </si>
  <si>
    <t>Premises and Equipment Premises and equipment are stated at cost less accumulated depreciation or amortization. Depreciation and amortization are computed using the straight-line method over the estimated useful lives of the related assets, except for land which is stated at cost. The useful lives of premises and equipment are: 30 to 40 years for bank premises; 3 to 5 years for computer equipment and software; and 5 to 10 years for furniture and equipment. Leasehold improvements are amortized on a straight-line basis over the lesser of the lease terms, including certain renewals that were deemed probable at lease inception, or the estimated useful lives of the improvements. Purchased software and external direct costs of computer software developed for internal use are capitalized provided certain criteria are met and amortized over the useful lives of the software. Rent expense and rental income on operating leases are recorded using the straight-line method over the appropriate lease terms. The Bank reviews the carrying value of long-lived assets and certain identifiable intangibles for impairment whenever events and changes in circumstances indicate that the carrying amount of an asset may not be recoverable, as prescribed by ASC Topic 360, Accounting for the Impairment or Disposal of Long-Lived Assets.</t>
  </si>
  <si>
    <t>Other Real Estate Owned ("OREO") and Repossessed Assets</t>
  </si>
  <si>
    <t>Other Real Estate Owned (“OREO”) and Repossessed Assets Real estate properties acquired through, or in lieu of, loan foreclosure are held for sale and are initially recorded at their fair value less estimated disposition costs. When such assets are acquired, any shortfall between the loan carrying value and the estimated fair value of the underlying collateral less disposition costs is recorded as an adjustment to the allowance for loan and lease losses while any excess is recognized in income. The Company periodically performs a valuation of the property held; any excess of carrying value over fair value less disposition costs is charged to earnings as impairment. Routine maintenance and real estate taxes are expensed as incurred.</t>
  </si>
  <si>
    <t>Bank Owned Life Insurance ("BOLI")</t>
  </si>
  <si>
    <t>Bank Owned Life Insurance (“BOLI”) The Bank owns life insurance policies on certain key, active employees and former director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mpany’s BOLI policies are invested in general account and hybrid account products that have been underwritten by highly-rated third party insurance carriers.</t>
  </si>
  <si>
    <t>Goodwill and Other Intangible Assets</t>
  </si>
  <si>
    <t>Goodwill and Other Intangible Assets Goodwill represents the excess of the purchase price over the underlying fair value of merged entities. We assess goodwill for impairment annually as of December 31 of each year. The Company has one reporting unit, the Bank. If certain events occur which indicate goodwill might be impaired between annual tests, goodwill must be tested when such events occur. In making this assessment, we consider a number of factors including operating results, business plans, economic projections, anticipated future cash flows, current market data, etc. There are inherent uncertainties related to these factors and our judgment in applying them to the analysis of goodwill impairment. Changes in economic and operating conditions could result in goodwill impairment in future periods. The Bank did not identify any impairment on its outstanding goodwill from its most recent testing which was performed as of December 31, 2018. Goodwill was evaluated in accordance with ASC 350-20 using a qualitative analysi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2 years. Significantly all CDI is amortized using the sum of the years digits method. The Company evaluates such identifiable intangibles for impairment when events and circumstances indicate that its carrying amount may not be recoverable. If an impairment loss is determined to exist, the loss is reflected as an impairment charge in the Consolidated Statements of Income for the period in which such impairment is identified. No impairment charges were required to be recorded for the years ended December 31, 2018, 2017 or 2016.</t>
  </si>
  <si>
    <t xml:space="preserve">Preferred Stock In 2011, as voted upon by its shareholders during the annual meeting, the Company established a $1 par Series A preferred stock whereby shareholders of record owning less than 5,000 common shares would be reclassified into one-for-one share of Series A preferred stock. </t>
  </si>
  <si>
    <t>Comprehensive Income</t>
  </si>
  <si>
    <t>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t>
  </si>
  <si>
    <t>Insurance Premiums</t>
  </si>
  <si>
    <t>Insurance Premiums The Company recognizes revenue for short-duration contracts over the related contract period. Short-duration contracts primarily include credit life and credit disability policies. The Company recognizes unearned premiums on credit life and credit disability as revenue using the sum-of-the-digits, straight-line or other appropriate methods over the terms of the policies.</t>
  </si>
  <si>
    <t>Income Taxes Income tax expense is determined using the asset and liability method and consists of income taxes that are currently payable and deferred income taxes. Deferred income tax expense (benefit)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future reversals of existing taxable temporary differences, projected future taxable income, and available tax planning strategies. The Company files a consolidated federal income tax return including the results of its wholly owned subsidiary, the Bank. The Company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Although the Company uses the best available information to record income taxes, underlying estimates and assumptions can change over time as a result of unanticipated events or circumstances such as changes in tax laws and judicial guidance influencing its overall tax position. An uncertain tax position is recognized only if it is more-likely-than-not to be sustained upon examination, including resolution of any related appeals or litigation process, based on the technical merits of the position. The amount of tax benefit recognized in the financial statements is the largest amount of benefit that is more than fifty percent likely to be sustained upon ultimate settlement of the uncertain tax position. If the initial assessment fails to result in recognition of a tax benefit, the Company subsequently recognizes a tax benefit if there are changes in tax law or case law that raise the likelihood of prevailing on the technical merits of the position to more-likely-than-not, the statute of limitations expires, or there is a completion of an examination resulting in a settlement of that tax year or position with the appropriate agency. Management has analyzed the tax positions taken by the Company, and did not identify any uncertain tax positions at December 31, 2018. Management recorded an uncertain tax position at December 31, 2017 arising from a deduction taken on the 2016 federal return related to a request for change in accounting method. The total amount of the recorded uncertain tax position at December 31, 2017 was $903 thousand and was included in other liabilities. Upon filing the 2016 federal, amended return, the uncertain tax position was settled against the approximately $1.0 million left on account with the IRS. The Company’s policy is to classify interest and penalties associated with income taxes within other expenses. The Company recorded interest and penalties of $23 thousand for the year ended December 31, 2018. The Company did not record interest and penalties associated with income taxes at December 31, 2017 or 2016. The Company is subject to routine audits by taxing jurisdictions; however, there are currently no audits in progress for any tax periods. Management believes it is no longer subject to income tax examinations for years prior to 2015.</t>
  </si>
  <si>
    <t>Off-Balance Sheet Arrangements</t>
  </si>
  <si>
    <t>Off-Balance Sheet Arrangements The Company enters into contractual loan commitments to extend credit, normally with fixed expiration dates or termination clauses, at specified rates and for specific purposes. Since a portion of the commitments are expected to expire without being drawn upon, the total commitment amounts do not necessarily represent future cash requirements. Substantially all of the commitments to extend credit are contingent upon customers maintaining specific credit standards until the time of loan funding. The Company decreases its exposure to loss under these commitments by subjecting them to credit approval and monitoring procedure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t>
  </si>
  <si>
    <t>Stock-based Compensation</t>
  </si>
  <si>
    <t>Stock-based Compensation The Company sponsors incentive stock option plans established in 2008 (the “2008 Stock Plan”) and in 2017 (the “2017 Stock Plan”) under which options may be granted periodically to all full-time employees and directors of the Company or its affiliates at a specific exercise price to acquire shares of the Company’s common stock. Shares are issued out of authorized unissued common shares. Compensation cost is measured based on the estimated fair value of the award at the grant date and is recognized in earnings on a straight-line basis over the requisite service period. The fair value of stock options is estimated at the date of grant using the Black-Scholes option pricing model. This model requires assumptions as to the expected stock volatility, dividends, terms and risk-free rates. The expected volatility is based on the combination of the Company’s historical volatility and the volatility of comparable peer banks. The expected term represents the period of time that options are expected to be outstanding from the grant date. The risk-free interest rate is based on the U.S. Treasury yield curve in effect at the time of grant for the appropriate life of each option.</t>
  </si>
  <si>
    <t>Earnings per Common Share</t>
  </si>
  <si>
    <t>Earnings per Common Share The Company presents basic and diluted earnings per common share (“EPS”) data for its common stock. Basic EPS is calculated by dividing the net income attributable to shareholders of the Company by the weighted average number of shares of common stock outstanding during the period. Diluted EPS is determined by adjusting the profit or loss attributable to shareholders and the weighted average number of shares of common stock outstanding adjusted for the effects of all dilutive potential common shares comprised of options granted and warrants. Potential common stock equivalents that have been issued by the Company related to outstanding stock options and warrants are determined using the treasury stock method, while potential common shares related to Series A Preferred stock are determined using the “if converted” method. The Company’s Series A Preferred stock are considered participating securities under ASC 260, “Earnings Per Share” which means the security may participate in undistributed earnings with common stock. The holders of the Series A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for the period. Diluted EPS for the Company’s common stock is computed using the more dilutive of the two-class method or the if-converted method.</t>
  </si>
  <si>
    <t>Segment Reporting</t>
  </si>
  <si>
    <t>Segment Reporting The Company operates in one reportable segment of business, community banking, which includes the Bank, the Company’s wholly-owned banking subsidiary. Through the Bank, the Company provides a broad range of retail and commercial banking services. Management makes operating decisions and assesses performance based on an ongoing review of these banking operations, which constitute the Company’s only operating segment.</t>
  </si>
  <si>
    <t>Recently Issued Accounting Pronouncements</t>
  </si>
  <si>
    <t>Recently Issued Accounting Pronouncements Accounting Standards Update (ASU) 2018-15, “Intangibles – Goodwill and Other – Internal Use Software” – issued in August 2018, ASU No. 2018-15 aligns the requirements for capitalizing implementation costs incurred in a hosting arrangement that is a service contract with the requirements for capitalizing implementation costs incurred to develop or obtain internal-use software. The amendments of ASU 2018-15 are effective for public entities for interim and annual periods beginning after December 15, 2019 and for other entities for periods beginning after December 15, 2020. Management will early adopt ASU 2018-15 as of January 1, 2019 as early adoption is permitted. ASU 2018-15 is not expected to have a material impact on the Company’s consolidated financial statements.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will adopt the provisions of this ASU removing fair value disclosure requirements as of December 31, 2018 as early adoption of the removal provisions is allowed and will adopt the remaining provisions of the ASU as of the effective date. ASU 2018-09, “Codification Improvements.” - issued in July 2018, ASU No. 2018-09 makes changes to a variety of topics to clarify, correct errors in, or make minor improvements to the Accounting Standards Codification. The majority of the amendments in ASU 2018-09 will be effective in annual periods beginning after December 15, 2018. ASU 2018-09 is not expected to have a material impact on the Company’s consolidated financial statements. ASU 2018-07, “Compensation-Stock Compensation.” - issued in June 2018, ASU 2018-07 expands the scope of ASC 718 to include share-based payment transactions for acquiring goods and services from nonemployees. The amendments also clarify that ASC 718 does not apply to share-based payments used to provide either financing to the issuer or awards granted in conjunction with selling goods or services to customers under a contract subject to ASC 606, Revenue from Contracts with Customers. The amendments of ASU 2018-07 are effective for public entities for interim and annual periods beginning after December 15, 2018 and for other entities for periods beginning after December 15, 2019. Management will adopt ASU 2018-07 using the public company effective date as early adoption is permitted. This ASU will not impact the consolidated financial statements as the Company has not issued share-based payments in exchange for acquiring goods or services from nonemployees. ASU 2017-09, “Compensation-Stock Compensation (Topic 718): Scope of Modification Accounting.” ASU 2017-09 seeks to provide clarity, reduce diversity in practice, and reduce cost and complexity when applying the guidance in Topic 718, Compensation-Stock Compensation, regarding a change to the terms or conditions of a share-based payment award. In fact, ASU 2017-09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Note that the current disclosure requirements in Topic 718 apply regardless of whether an entity is required to apply modification accounting under the amendments in this ASU. The amendments of ASU 2017-09 are effective for all entities for interim and annual periods beginning after December 15, 2017 and must be applied prospectively to awards modified on or after the adoption date. Management adopted ASU 2017-09 during the first quarter of 2018 and it did not have a material impact on the Company’s consolidated financial statements as no awards were modified during the year. ASU 2017-08,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public entities for fiscal years, and for interim periods within those fiscal years, beginning after December 15, 2018 and for other entities for periods beginning after December 15, 2019. Management will adopt this ASU using the public company effective date as early adoption is permitted and is currently evaluating the impact this ASU will have on the consolidated financial statements; however, the adoption of ASU 2017-08 is not expected to have a material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will adopt this ASU using the public company effective date as early adoption is permitted and will continue to evaluate the impact this ASU will have on the consolidated financial statements through its effective date; however, the adoption of ASU 2017-04 is not expected to have a material impact on the Company’s consolidated financial statements. ASU 2017-01, “Business Combinations (Topic 805)—Clarifying the Definition of a Business.” Issued in January 2017, ASU 2017-01 clarifies the definition of a business with the objective of adding guidance to assist entities with evaluating whether transactions should be accounted for as acquisitions (or disposals) of assets or businesses, which determines whether goodwill should be recorded or not. The amendments in ASU No. 2017-01 provide a screen to determine when a set of assets and activities (collectively,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ASU 2017- 01 require that to be considered a business, a set must include, at a minimum, an input and a substantive process that together significantly contribute to the ability to create output and remove the evaluation of whether a market participant could replace missing elements. The revised definition will result in more transactions being recorded as asset acquisitions or dispositions as opposed to business acquisitions or dispositions. The amendments of ASU 2017-01 are effective for public business entities for fiscal years beginning after December 15, 2017, and for private companies for fiscal years beginning after December 15, 2018. Management has elected to adopt this ASU using the private company effective date and is currently evaluating the impact this ASU will have on the consolidated financial statements; however, the adoption of ASU 2017-01 is not expected to have a material impact on the Company’s consolidated financial statements. In November 2016, the FASB issued ASU No. 2016-18, “Statement of Cash Flows (Topic 230): Restricted Cash (a consensus of the FASB Emerging Issues Task Force).” In October 2016, the FASB issued ASU No. 2016-16, “Income Taxes (Topic 740): Intra-Entity Transfers of Assets Other Than Inventory.” public business entities ASU 2016-15, “Statement of Cash Flows (Topic 230): Classification of Certain Cash Receipts and Cash Payments.” Issued in August 2016, ASU 2016-15 provides guidance to reduce the diversity in practice of how certain cash receipts and cash payments are presented and classified in the statement of cash flows. The amendments of ASU 2016-15 provide guidance on eight specific cash flow item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of ASU 2016-15 are effective for public entities for interim and annual periods beginning after December 15, 2017 and for all other entities for periods beginning after December 15, 2018. The Company adopted this ASU during the first quarter of 2018 and it did not have a material impact on the Company’s consolidated financial statements as the Company does not have the specific cash flows outlined in this ASU.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8, ASU 2018-19 , alters the effective date of ASU 2016-13 for private companies. Under the provisions of ASU 2018-19, ASU 2016-13 is now effective for fiscal years beginning after December 15, 2021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In December 2018, the FASB further issued ASU 2018-20, . The amendments in this update permits lessors to make an accounting policy election to not evaluate whether certain sales taxes and other similar taxes are lessor costs or lessee costs and instead account for the costs as if they were lessee costs. Additionally, the amendment requires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Management will adopt these ASUs using the private company effective date of January 1, 2020 and is currently evaluating the impact to the consolidated financial statements and related method of adoption, specifically, we are in the process of determining an appropriate discount rate to record identified right-of-use assets.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are effective for public entities for interim and annual periods beginning after December 15, 2017 and for all other entities for periods beginning December 15, 2018. Management has adopted this ASU during the first quarter of 2018 and it did not have a material impact on the Company’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ASU 2015-14, “Revenue from Contracts with Customers (Topic 606)-Deferral of the Effective Date,” issued in August 2015, defers the effective date of ASU 2014-09 by one year. ASU 2015-14 provides that the amendments of ASU 2014-09 become effective for public business entities for fiscal years beginning after December 15, 2017, and for private companies for fiscal years beginning after December 15, 2018. All subsequently issued ASU’s which provide additional guidance and clarifications to various aspects of FASB ASC Topic 606 will become effective when the amendments of ASU 2014-09 become effective. These subsequently issued ASU’s include ASU 2016-08 “Revenue from Contracts with Customers (Topic 606)-Principal versus Agent Considerations,” ASU 2016-10 “Revenue from Contracts with Customers (Topic 606)-Identifying Performance Obligations and Licensing,” and ASU 2016-12 “Revenue from Contracts with Customers (Topic 606)-Narrow Scope Improvements and Practical Expedients.” These amendments clarify the main provisions of ASU-2014-09 with respect to specific revenue types based upon implementation questions submitted. Specifically, revenue in which a third party satisfies a portion of the performance obligations, revenue from licensing activities, and the assessment of collectability, treatment of sales taxes, non-cash consideration, and contract modifications at transition. Management has elected to adopt this ASU using the private company effective date of January 1, 2019 and has completed an analysis to determine which revenue streams are within the scope of ASU 2014-09 and the associated impact on those revenue streams. Management has determined that approximately 5% of the revenues earned by the Company are within the scope of ASU 2014-09, and, for most of the revenue streams within the scope of ASU 2014-09, the amendments do not change the timing or amount of revenue recognized. Management will adopt this ASU using the modified retrospective method of application and does not anticipate recording a cumulative adjustment for prior periods presented.</t>
  </si>
  <si>
    <t>Business Combinations (Tables)</t>
  </si>
  <si>
    <t>Fair Values of Assets Acquired and Liabilities Assumed</t>
  </si>
  <si>
    <t>Estimated fair values of the assets acquired and liabilities assumed in this transaction as of the closing date are as follows:
Assets of acquired bank (Dollars in thousands):
Cash and cash equivalents
$
57,135
Securities available for sale
144,735
Loans held for investment
116,220
Premises and equipment, net
6,634
Other real estate owned
33
Goodwill
13,768
Core deposit intangible
5,988
Other assets
11,712
Total assets acquired
$
356,225
Liabilities of acquired bank:
Deposits
$
297,778
Trust preferred securities
2,811
Other liabilities
2,698
Total liabilities assumed
$
303,287
Common stock issued at $18.99 per share
$
40,692
Cash paid
$
12,246</t>
  </si>
  <si>
    <t>Unaudited Pro Forma Results Combine into Company's Consolidated Statement of Income</t>
  </si>
  <si>
    <t>The following table presents unaudited pro forma information as if the Comanche acquisition was completed as of January 1, 2017. The pro forma results combine the historical results of Comanche into the Company's consolidated statement of income including the impact of certain purchase accounting adjustments including loan discount accretion and intangible assets amortization. The pro forma results have been prepared for comparative purposes only and are not necessarily indicative of the results that would have been obtained had the acquisition actually occurred on January 1 of each year.
December 31,
2018
2017
(Dollars in thousands)
Interest income
$
68,419
$
59,099
Noninterest income
11,853
11,219
Total Revenue
80,272
70,318
Net income(1)
$
13,624
$
6,906
Basic earnings per share
$
1.19
$
0.73
Diluted earnings per share
$
1.16
$
0.71
(1)
Excludes acquisition, restructure, conversion, and retention related costs incurred by the Company of $1.4 million and $0 for the years ended December 31, 2018 and 2017, respectively, and acquisition / change of control related costs incurred by Comanche of $150 thousand and $0 for the years ended December 31, 2018 and 2017, respectively.</t>
  </si>
  <si>
    <t>Investment Securities (Tables)</t>
  </si>
  <si>
    <t>Schedule of Fair Values of Securities Available for Sale</t>
  </si>
  <si>
    <t>The amortized cost, gross unrealized gains and losses and approximate fair values of securities available for sale are as follows:
Amortized
Unrealized
Fair
December 31, 2018
Cost
Gains
Losses
Value
(Dollars in thousands)
Available for sale:
U.S. Government agencies
$
2,015
$
—
$
81
$
1,934
State and municipal obligations
17,201
847
—
18,048
Residential mortgage-backed securities
152,232
2,614
872
153,974
Corporate bonds and other debt securities
5,667
—
162
5,505
Total available for sale
$
177,115
$
3,461
$
1,115
$
179,461
Amortized
Unrealized
Fair
December 31, 2017
Cost
Gains
Losses
Value
(Dollars in thousands)
Available for sale:
U.S. Government agencies
$
2,010
$
—
$
61
$
1,949
Residential mortgage-backed securities
30,156
—
527
29,629
Corporate bonds and other debt securities
5,711
—
46
5,665
Total available for sale
$
37,877
$
—
$
634
$
37,243</t>
  </si>
  <si>
    <t>Schedule of Securities Available for Sale by Contractual Maturity</t>
  </si>
  <si>
    <t>The amortized cost and estimated fair value of securities available for sale, by contractual maturity, are as follows:
Amortized
Fair
December 31, 2018
Cost
Value
(Dollars in thousands)
Available for sale:
Due in one year or less
$
127
$
127
Due after one year through five years
7,204
7,007
Due after five years through ten years
2,679
2,778
Due after ten years
14,873
15,575
Residential mortgage-backed securities
152,232
153,974
Total available for sale
$
177,115
$
179,461</t>
  </si>
  <si>
    <t>Schedule of Investment Securities Available for Sale and Aggregated by Investment Category and Length of Time Individual Securities in Continuous Unrealized Loss Position</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Fair
Unrealized
Fair
Unrealized
Fair
Unrealized
December 31, 2018
Value
Loss
Value
Loss
Value
Loss
(Dollars in thousands)
Available for sale:
U.S. Government agencies
$
—
$
—
$
1,934
$
81
$
1,934
$
81
State and municipal obligations
—
—
—
—
—
—
Residential mortgage-backed securities
1
—
25,479
872
25,480
872
Corporate bonds and other debt securities
—
—
5,505
162
5,505
162
Total available for sale
$
1
$
—
$
32,918
$
1,115
$
32,919
$
1,115
Less than 12 Months
12 Months or More
Total
Fair
Unrealized
Fair
Unrealized
Fair
Unrealized
December 31, 2017
Value
Loss
Value
Loss
Value
Loss
(Dollars in thousands)
Available for sale:
U.S. Government agencies
$
1,949
$
61
$
—
$
—
$
1,949
$
61
Residential mortgage-backed securities
29,627
527
—
—
29,627
527
Corporate bonds and other debt securities
5,665
46
—
—
5,665
46
Total available for sale
$
37,241
$
634
$
—
$
—
$
37,241
$
634</t>
  </si>
  <si>
    <t>Sale Proceeds and Gross Realized Gains and Losses on Sale of Securities Available for Sale</t>
  </si>
  <si>
    <t xml:space="preserve">Sale proceeds and gross realized gains and losses on the sale of securities available for sale are shown below. The cost of securities sold is based on the specific identification method.
For the Years Ended December 31,
2018
2017
2016
(Dollars in thousands)
Sale proceeds from sale of available for sale securities
$
—
$
—
$
5,308
Gross realized gains
$
—
$
—
$
—
Gross realized losses
—
—
(27
)
Net realized gains (losses)
$
—
$
—
$
(27
) </t>
  </si>
  <si>
    <t>Loans, Net (Tables)</t>
  </si>
  <si>
    <t>Summary of Loans</t>
  </si>
  <si>
    <t>Loans consisted of the following at December 31, 2018 and 2017:
December 31,
2018
2017
(Dollars in thousands)
Commercial and industrial loans (1)
$
173,892
$
135,040
Real estate:
1-4 single family residential
275,644
232,510
Construction, land and development
159,734
139,470
Commercial real estate (including multifamily)
397,953
285,731
Consumer loans and leases
24,378
22,736
Municipal and other loans
61,339
53,632
Total loans held in portfolio (2)
$
1,092,940
$
869,119
Allowance for loan losses
(6,286
)
(5,652
)
Loans held in portfolio, net
$
1,086,654
$
863,467
(1)
Balance includes $76.9 million and $67.1 million of the unguaranteed portion of SBA loans as of December 31, 2018 and 2017, respectively.
(2)
Balance includes $(4.9) million and $(3.4) million of deferred fees, cost, premium and discount as of December 31, 2018 and 2017, respectively.</t>
  </si>
  <si>
    <t>Summary of Loans to Related Parties and Principal Owners</t>
  </si>
  <si>
    <t>In the ordinary course of business, the Company makes loans to executive officers and directors. Loans to these related parties, including companies in which they are principal owners, are as follows:
For the Years Ended December 31,
2018
2017
(Dollars in thousands)
Principal outstanding, beginning of year
$
463
$
9,036
Additions (reductions) of affiliations
—
(8,425
)
New loans made in current year
—
—
Repayments
(356
)
(148
)
Principal outstanding, end of year
$
107
$
463</t>
  </si>
  <si>
    <t>Allowance for Loan and Lease Losses (Tables)</t>
  </si>
  <si>
    <t>The following tables present information related to the allowance for loan and lease losses for the periods presented:
Allowance Rollforward
Beginning
Ending
For the Year Ended December 31, 2018
Balance
Charge-offs
Recoveries
Provision
Balance
(Dollars in thousands)
Commercial and industrial loans
$
3,046
$
(1,465
)
$
75
$
2,797
$
4,453
Real estate:
1-4 single family residential
902
(5
)
—
(838
)
59
Construction, land and development
441
—
—
290
731
Commercial real estate (including multifamily)
898
—
—
62
960
Consumer loans and leases
198
(132
)
1
13
80
Municipal and other loans
167
—
—
(164
)
3
Ending allowance balance
$
5,652
$
(1,602
)
$
76
$
2,160
$
6,286
Allowance Rollforward
Beginning
Ending
For the Year Ended December 31, 2017
Balance
Charge-offs
Recoveries
Provision
Balance
(Dollars in thousands)
Commercial and industrial loans
$
2,347
$
(974
)
$
7
$
1,666
$
3,046
Real estate:
1-4 single family residential
647
(23
)
—
278
902
Construction, land and development
364
—
—
77
441
Commercial real estate (including multifamily)
667
(34
)
—
265
898
Consumer loans and leases
186
(156
)
—
168
198
Municipal and other loans
146
—
—
21
167
Ending allowance balance
$
4,357
$
(1,187
)
$
7
$
2,475
$
5,652
Allowance Rollforward
Beginning
Ending
For the Year Ended December 31, 2016
Balance
Charge-offs
Recoveries
Provision
Balance
(Dollars in thousands)
Commercial and industrial loans
$
1,119
$
(282
)
$
58
$
1,452
$
2,347
Real estate:
1-4 single family residential
623
(3
)
—
27
647
Construction, land and development
398
(32
)
30
(32
)
364
Commercial real estate (including multifamily)
670
—
—
(3
)
667
Consumer loans and leases
89
(113
)
6
204
186
Municipal and other loans
177
—
—
(31
)
146
Ending allowance balance
$
3,076
$
(430
)
$
94
$
1,617
$
4,357</t>
  </si>
  <si>
    <t>Summary of Aging Analysis of Recorded Investment for Delinquent Loans by Portfolio and Segment</t>
  </si>
  <si>
    <t>The following tables present an aging analysis of the recorded investment for delinquent loans by portfolio and segment:
Accruing
30 to 59
60 to 89
90 or More
Days Past
Days Past
Days Past
Non-
December 31, 2018
Current
Due
Due
Due
Accrual
Total
(Dollars in thousands)
Commercial and industrial loans
$
169,206
$
605
$
223
$
288
$
3,570
$
173,892
Real estate:
1-4 single family residential
273,909
581
64
—
1,090
275,644
Construction, land and development
159,723
11
—
—
—
159,734
Commercial real estate (including multifamily)
396,559
451
589
—
354
397,953
Consumer loans and leases
24,109
208
44
—
17
24,378
Municipal and other loans
61,289
50
—
—
—
61,339
Total loans
$
1,084,795
$
1,906
$
920
$
288
$
5,031
$
1,092,940
Accruing
30 to 59
60 to 89
90 or More
Days Past
Days Past
Days Past
Non-
December 31, 2017
Current
Due
Due
Due
Accrual
Total
(Dollars in thousands)
Commercial and industrial loans
$
132,775
$
302
$
3
$
33
$
1,927
$
135,040
Real estate:
1-4 single family residential
230,738
637
—
—
1,135
232,510
Construction, land and development
139,470
—
—
—
—
139,470
Commercial real estate (including multifamily)
284,869
415
—
—
447
285,731
Consumer loans and leases
22,538
98
47
—
53
22,736
Municipal and other loans
53,632
—
—
—
—
53,632
Total loans
$
864,022
$
1,452
$
50
$
33
$
3,562
$
869,119</t>
  </si>
  <si>
    <t>Summary of Loans by Key Indicators of Credit Quality</t>
  </si>
  <si>
    <t>The following table summarizes the Company’s loans by key indicators of credit quality:
Special
December 31, 2018
Pass
Mention
Substandard
Doubtful
(Dollars in thousands)
Commercial and industrial loans
$
163,908
$
3,170
$
6,601
$
213
Real estate:
1-4 single family residential
270,839
1,714
2,547
544
Construction, land and development
157,688
24
2,022
—
Commercial real estate (including multifamily)
383,323
12,412
1,806
412
Consumer loans and leases
20,798
1,836
180
1,564
Municipal and other loans
60,837
484
—
18
Total loans
$
1,057,393
$
19,640
$
13,156
$
2,751
Special
December 31, 2017
Pass
Mention
Substandard
Doubtful
(Dollars in thousands)
Commercial and industrial loans
$
129,288
$
2,331
$
3,421
$
—
Real estate:
1-4 single family residential
228,450
1,090
2,970
—
Construction, land and development
137,760
1,403
307
—
Commercial real estate (including multifamily)
276,096
5,877
3,758
—
Consumer loans and leases
22,528
—
208
—
Municipal and other loans
53,632
—
—
—
Total loans
$
847,754
$
10,701
$
10,664
$
—</t>
  </si>
  <si>
    <t>Summary of Investment in Loans Disaggregated Based on Method of Evaluating Impairment</t>
  </si>
  <si>
    <t>The following table shows the Company’s investment in loans disaggregated based on the method of evaluating impairment:
Loans - Recorded Investment
Allowance for Credit Loss
Individually
Collectively
Individually
Collectively
Evaluated for
Evaluated for
Evaluated for
Evaluated for
December 31, 2018
Impairment
Impairment
Impairment
Impairment
(Dollars in thousands)
Commercial and industrial loans
$
3,640
$
170,252
$
1,234
$
3,219
Real estate:
1-4 single family residential
1,193
274,451
29
30
Construction, land and development
—
159,734
—
731
Commercial real estate (including multifamily)
—
397,953
—
960
Consumer loans and leases
17
24,361
4
76
Municipal and other loans
—
61,339
—
3
Total loans
$
4,850
$
1,088,090
$
1,267
$
5,019
Loans - Recorded Investment
Allowance for Credit Loss
Individually
Collectively
Individually
Collectively
Evaluated for
Evaluated for
Evaluated for
Evaluated for
December 31, 2017
Impairment
Impairment
Impairment
Impairment
(Dollars in thousands)
Commercial and industrial loans
$
2,194
$
132,846
$
1,226
$
1,820
Real estate:
1-4 single family residential
1,292
231,218
119
783
Construction, land and development
—
139,470
—
441
Commercial real estate (including multifamily)
447
285,284
—
898
Consumer loans and leases
53
22,683
16
182
Municipal and other loans
—
53,632
—
167
Total loans
$
3,986
$
865,133
$
1,361
$
4,291</t>
  </si>
  <si>
    <t>Summary of Information Regarding Impaired Loans Evaluated for Specific Reserves</t>
  </si>
  <si>
    <t>The following tables set forth certain information regarding the Company’s impaired loans that were evaluated for specific reserves:
Impaired Loans - with Allowance
Impaired Loans - with No Allowance
Unpaid
Unpaid
Recorded
Principal
Related
Recorded
Principal
December 31, 2018
Investment
Balance
Allowance
Investment
Balance
(Dollars in thousands)
Commercial and industrial loans
$
1,843
$
5,392
$
1,234
$
1,797
$
3,500
Real estate:
1-4 single family residential
116
124
29
1,077
1,086
Construction, land and development
—
—
—
—
—
Commercial real estate (including multifamily)
—
—
—
—
—
Consumer loans and leases
17
17
4
—
—
Municipal and other loans
—
—
—
—
—
Total loans
$
1,976
$
5,533
$
1,267
$
2,874
$
4,586
Impaired Loans - with Allowance
Impaired Loans - with No Allowance
Unpaid
Unpaid
Recorded
Principal
Related
Recorded
Principal
December 31, 2017
Investment
Balance
Allowance
Investment
Balance
(Dollars in thousands)
Commercial and industrial loans
$
1,811
$
1,850
$
1,226
$
383
$
386
Real estate:
1-4 single family residential
119
119
119
1,173
1,174
Construction, land and development
—
—
—
—
—
Commercial real estate (including multifamily)
—
—
—
447
447
Consumer loans and leases
53
52
16
—
—
Municipal and other loans
—
—
—
—
—
Total loans
$
1,983
$
2,021
$
1,361
$
2,003
$
2,007
For the Years Ended December 31,
2018
2017
2016
Average
Interest
Average
Interest
Average
Interest
Recorded
Income
Recorded
Income
Recorded
Income
Investment
Recognized
Investment
Recognized
Investment
Recognized
(Dollars in thousands)
Commercial and industrial loans
$
4,107
$
—
$
34
$
—
$
2,287
$
—
Real estate:
1-4 single family residential
1,211
—
185
—
1,505
9
Construction, land and development
—
—
—
—
—
—
Commercial real estate (including multifamily)
—
—
224
—
799
8
Consumer loans and leases
19
—
53
—
97
—
Municipal and other loans
—
—
—
—
—
—
Total loans
$
5,337
$
—
$
496
$
—
$
4,688
$
17</t>
  </si>
  <si>
    <t>Summary of Troubled Debt Restructurings (TDRs) Based Upon Delinquency Status</t>
  </si>
  <si>
    <t>The following table provides a summary of TDRs based upon delinquency status, all of which are considered impaired:
December 31,
2018
2017
Number of
Recorded
Number of
Recorded
Contracts
Investment
Contracts
Investment
(Dollars in thousands)
Performing TDRs:
Commercial and industrial loans
3
$
69
5
$
270
Real estate:
1-4 single family residential
2
141
—
—
Construction, land and development
—
—
—
—
Commercial real estate (including multifamily)
—
—
—
—
Consumer loans and leases
—
—
—
—
Municipal and other loans
—
—
—
—
Total performing TDRs
5
210
5
270
Nonperforming TDRs
7
448
10
651
Total TDRs
12
$
658
15
$
921
Allowance attributable to TDRs
$
149
$
411</t>
  </si>
  <si>
    <t>Summary of TDRs Includes Newly Designated TDRs and Modifications to Existing TDRs</t>
  </si>
  <si>
    <t>The following table summarizes TDRs and includes newly designated TDRs as well as modifications made to existing TDRs.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Post-modification balances represent the recorded investment at the end of Day 2 in which the modification was made:
For the Years Ended December 31,
2018
2017
2016
Pre-
Post-
Pre-
Post-
Pre-
Post-
Modification
Modification
Modification
Modification
Modification
Modification
Outstanding
Outstanding
Outstanding
Outstanding
Outstanding
Outstanding
Number of
Recorded
Recorded
Related
Number of
Recorded
Recorded
Related
Number of
Recorded
Recorded
Related
Contracts
Investment
Investment
Allowance
Contracts
Investment
Investment
Allowance
Contracts
Investment
Investment
Allowance
(Dollars in thousands)
Commercial and industrial loans
6
$
378
$
378
$
132
10
$
712
$
712
$
370
6
$
239
$
239
$
3
Real estate:
1-4 single family residential
1
34
34
8
—
—
—
—
2
186
186
—
Construction, land and development
—
—
—
—
—
—
—
—
—
—
—
—
Commercial real estate (including multifamily)
—
—
—
—
—
—
—
—
—
—
—
—
Consumer loans and leases
—
—
—
—
—
—
—
—
—
—
—
—
Municipal and other loans
—
—
—
—
—
—
—
—
—
—
—
—</t>
  </si>
  <si>
    <t>Premises and Equipment (Tables)</t>
  </si>
  <si>
    <t>Summary of Premises and Equipment</t>
  </si>
  <si>
    <t>The major components of premises and equipment are as follows:
December 31,
2018
2017
(Dollars in thousands)
Land
$
13,633
$
7,974
Building and improvements
32,600
21,228
Furniture, fixtures and equipment
9,695
8,376
Leasehold improvements
1,092
1,800
Construction in process
3,762
9,038
Automobiles
1,415
898
Software
2,032
1,892
Total
64,229
51,206
Less: Accumulated depreciation
(10,352
)
(9,017
)
Total premises and equipment, net
$
53,877
$
42,189</t>
  </si>
  <si>
    <t>Goodwill and Intangibles (Tables)</t>
  </si>
  <si>
    <t>Schedule of Goodwill and Other Intangible Assets</t>
  </si>
  <si>
    <t>Goodwill and other intangible assets, which consist of core deposit intangibles, are summarized as follows:
December 31,
2018
2017
(Dollars in thousands)
Beginning goodwill
$
4,485
$
4,485
Arising from business combination
13,768
-
Ending goodwill
$
18,253
$
4,485
Core deposit intangible
$
13,166
$
7,179
Less: Accumulated amortization
(4,608
)
(3,693
)
Core deposit intangible, net
$
8,558
$
3,486</t>
  </si>
  <si>
    <t>Schedule of Estimated Amortization Expense for Intangible Assets</t>
  </si>
  <si>
    <t>The estimated amount of amortization expense for core deposit intangible assets to be recognized over the next five fiscal years is as follows:
Type of intangibles
2019
2020
2021
2022
2023
(Dollars in thousands)
Core deposit intangible
$
2,379
$
2,094
$
1,712
$
1,191
774</t>
  </si>
  <si>
    <t>SBA Servicing Asset (Tables)</t>
  </si>
  <si>
    <t>Summary of Activity Pertaining to SBA Servicing Rights</t>
  </si>
  <si>
    <t>The following summarizes the activity pertaining to SBA servicing rights, which are in the consolidated balance sheets, for the years ended December 31, 2018 and 2017:
December 31,
2018
2017
(Dollars in thousands)
Beginning balance
$
3,411
$
3,132
Origination of servicing assets
1,385
1,490
Change in fair value
Due to run-off
(1,123
)
(765
)
Due to market changes
292
(446
)
Ending balance
$
3,965
$
3,411</t>
  </si>
  <si>
    <t>Deposits (Tables)</t>
  </si>
  <si>
    <t>Summary of Deposits by Category</t>
  </si>
  <si>
    <t>The following table sets forth the Company’s deposits by category:
December 31,
2018
2017
(Dollars in thousands)
Noninterest-bearing demand deposits
$
256,784
$
176,726
Interest-bearing demand deposits
124,933
—
Interest-bearing NOW accounts
7,961
7,318
Savings and money market accounts
245,928
243,173
Time deposits
547,042
408,151
Total deposits
$
1,182,648
$
835,368
Time deposits $100,000 and greater
$
422,447
$
314,102
Time deposits $250,000 and greater
129,424
82,816
Related party deposits (executive officers and directors)
7,847
13,914</t>
  </si>
  <si>
    <t>FHLB and Other Borrowings (Tables)</t>
  </si>
  <si>
    <t>Schedule of Long-Term Borrowings from FHLB Outstanding</t>
  </si>
  <si>
    <t>Long-term borrowings from the FHLB outstanding for the periods presented are as follows:
Range of
Weighted
Range of
Weighted
December 31,
Contractual
Average
December 31,
Contractual
Average
2018
Interest Rates
Interest Rate
2017
Interest Rates
Interest Rate
(Dollars in thousands)
Repayable during the years ending December 31,
2018
$
—
0.00% - 0.00%
0.00
%
$
1,713
1.25% - 5.02%
1.69
%
2019
13,925
1.25% - 5.02%
2.11
%
15,471
1.25% - 5.02%
2.06
%
2020
6,121
1.48% - 5.02%
2.21
%
6,968
1.48% - 5.02%
2.16
%
2021
12,058
1.48% - 5.02%
2.24
%
12,721
1.48% - 5.02%
2.19
%
2022
12,772
1.79% - 5.02%
2.40
%
13,473
1.79% - 5.02%
2.34
%
2023
9,112
2.10% - 5.02%
2.56
%
9,828
2.10% - 5.02%
2.49
%
2024-2031
11,117
2.10% - 5.02%
2.69
%
8,449
2.10% - 5.02%
2.58
%
Total long-term FHLB borrowings
$
65,105
$
68,623</t>
  </si>
  <si>
    <t>Operating Leases (Tables)</t>
  </si>
  <si>
    <t>Schedule of Minimum Future Rental Expense Related to Leased Office Space and Equipment</t>
  </si>
  <si>
    <t>Minimum future rental expense related to leased office space and equipment by the Company on non-cancellable operating lease agreements are as follows:
December 31,
(Dollars in thousands)
2019
$
1,473
2020
1,109
2021
753
2022
717
2023
135
Thereafter
31
Total rental expense
$
4,218</t>
  </si>
  <si>
    <t>Regulatory Capital (Tables)</t>
  </si>
  <si>
    <t>Schedule of Risk-Based Capital Ratios and Leverage Ratios by Minimum Regulatory Requirement</t>
  </si>
  <si>
    <t>The table below provides a comparison of the Company’s and the Bank’s risk-based capital ratios and leverage ratios to the minimum regulatory requirements as of the dates indicated:
Minimum Capital
Minimum Capital
Requirement with
Minimum To Be Well
Actual
Requirement
Capital Buffer
Capitalized
Amount
Ratio
Amount
Ratio
Amount
Ratio
Amount
Ratio
(Dollars in thousands)
December 31, 2018
Tier 1 leverage ratio
Company
$
167,865
12.11
%
$
55,445
4.0
%
$
55,445
4.000
%
N/A
N/A
Bank
140,149
11.04
%
50,775
4.0
%
50,775
4.000
%
63,469
5.0
%
Common equity tier 1 capital ratio
Company
165,054
14.56
%
51,007
4.5
%
72,260
6.375
%
N/A
N/A
Bank
140,149
12.38
%
50,925
4.5
%
72,143
6.375
%
73,558
6.5
%
Tier 1 risk-based capital ratio
Company
167,865
14.81
%
68,010
6.0
%
89,262
7.875
%
N/A
N/A
Bank
140,149
12.38
%
67,900
6.0
%
89,118
7.875
%
90,533
8.0
%
Total risk-based capital ratio
Company
174,199
15.37
%
90,679
8.0
%
111,932
9.875
%
N/A
N/A
Bank
146,483
12.94
%
90,533
8.0
%
111,752
9.875
%
113,166
10.0
%
December 31, 2017
Tier 1 leverage ratio
Company
$
88,599
8.71
%
$
40,675
4.0
%
$
40,675
4.000
%
N/A
N/A
Bank
93,991
9.29
%
40,488
4.0
%
40,488
4.000
%
50,610
5.0
%
Common equity tier 1 capital ratio
Company
88,599
10.07
%
39,578
4.5
%
50,572
5.750
%
N/A
N/A
Bank
93,991
10.74
%
39,368
4.5
%
50,304
5.750
%
56,865
6.5
%
Tier 1 risk-based capital ratio
Company
88,599
10.07
%
52,771
6.0
%
63,765
7.250
%
N/A
N/A
Bank
93,991
10.74
%
52,491
6.0
%
63,427
7.250
%
69,988
8.0
%
Total risk-based capital ratio
Company
94,285
10.72
%
70,361
8.0
%
81,355
9.250
%
N/A
N/A
Bank
99,677
11.39
%
69,988
8.0
%
80,924
9.250
%
87,485
10.0
%</t>
  </si>
  <si>
    <t>Accumulated Other Comprehensive Income ("AOCI") (Tables)</t>
  </si>
  <si>
    <t>Schedule of Changes in AOCI</t>
  </si>
  <si>
    <t>Changes in AOCI for the periods indicated are summarized as follows:
For the Year Ended December 31, 2018
Before
Tax
Net
Tax
Effect
of Tax
(Dollars in thousands)
Balance at beginning of period
$
(634
)
$
133
$
(501
)
Unrealized gain (loss) on investment securities available for sale:
Net unrealized holding gain (loss) arising during the period
2,981
(626
)
2,355
Amounts reclassified to (gain) loss on investment securities (1)
—
—
—
Balance at end of period
$
2,347
$
(493
)
$
1,854
For the Year Ended December 31, 2017
Before
Tax
Net
Tax
Effect
of Tax
(Dollars in thousands)
Balance at beginning of period
$
—
$
—
$
—
Unrealized gain (loss) on investment securities available for sale:
Net unrealized holding gain (loss) arising during the period
(634
)
133
(501
)
Amounts reclassified to (gain) loss on investment securities (1)
—
—
—
Balance at end of period
$
(634
)
$
133
$
(501
)
For the Year Ended December 31, 2016
Before
Tax
Net
Tax
Effect
of Tax
(Dollars in thousands)
Balance at beginning of period
$
(192
)
$
66
$
(126
)
Unrealized gain (loss) on investment securities available for sale:
Net unrealized holding gain (loss) arising during the period
261
(89
)
172
Amounts reclassified to (gain) loss on investment securities (1)
(69
)
23
(46
)
Balance at end of period
$
—
$
—
$
—
(1)
Gross amounts are included in gain on sales of investment securities and income tax amounts are included in income tax expense on the Consolidated Statements of Income.</t>
  </si>
  <si>
    <t>Stock-Based Compensation and Other Benefit Plans (Tables)</t>
  </si>
  <si>
    <t>Share Based Compensation Arrangement By Share Based Payment Award [Line Items]</t>
  </si>
  <si>
    <t>Summary of Assumptions Used to Calculated Fair Value Utilizing Black-Scholes Pricing Model</t>
  </si>
  <si>
    <t>The fair values of the stock options granted for the years ended December 31, 2017 and 2016 were determined utilizing the Black-Scholes pricing model methodology. A summary of assumptions used to calculate the fair values of the 2008 Stock Plan award is presented below:
2008 Stock Plan
For the Years Ended December 31,
2018
2017
2016
Expected volatility
0.0
%
20.0
%
21.6
%
Expected dividend yield
0.0
%
0.0
%
0.0
%
Expected term (years)
—
7.5
7.5
Risk-free interest rate
0.00
%
1.94
%
0.94%-1.84%
Weighted average grant date fair value
$
—
$
3.58
$
3.78
The fair values of the stock options granted for the year ended December 31, 2018 were determined utilizing the Black-Scholes pricing model methodology. A summary of assumptions used to calculate the fair values of the 2017 Stock Plan awards is presented below:
2017 Stock Plan
For the Years Ended December 31,
2018
2017
Expected volatility
22.7
%
20.0
%
Expected volatility of directors' options immediately vested
N/A
16.2
%
Expected dividend yield
0.0
%
0.0
%
Expected term (years) except for directors' options immediately vested
7.5
7.5
Expected term (years) of directors' options immediately vested
N/A
5.0
Risk-free interest rate
2.36-2.96%
1.76-1.95%
Weighted average grant date fair value
$
6.78
$
3.44</t>
  </si>
  <si>
    <t>Summary of Stock Based Compensation Expense</t>
  </si>
  <si>
    <t>A summary of selected data related to stock-based compensation expense follows:
2008 Stock Plan
For the Years Ended December 31,
2018
2017
2016
(Dollars in thousands)
Stock-based compensation expense
$
545
$
1,290
$
1,069
Amount of cash received from exercise of awards
2,991
468
59
2008 Stock Plan
For the Years Ended December 31,
2018
2017
2016
(Dollars in thousands)
Unrecognized compensation expense related to stock-based compensation
$
625
$
1,218
$
2,751
Weighted-average life over which expense is expected to be recognized (years)
1.9
2.5
3.3
A summary of selected data related to stock-based compensation expense follows:
2017 Stock Plan
For the Years Ended December 31,
2018
2017
(Dollars in thousands)
Stock-based compensation expense
$
127
$
230
Amount of cash received from exercise of awards
150
—
2017 Stock Plan
For the Years Ended December 31,
2018
2017
(Dollars in thousands)
Unrecognized compensation expense related to stock-based compensation
$
685
$
216
Weighted-average life over which expense is expected to be recognized (years)
4.1
4.2</t>
  </si>
  <si>
    <t>2008 Warrants</t>
  </si>
  <si>
    <t>Summary of Warrant Activity</t>
  </si>
  <si>
    <t>The following table presents the activity for the period indicated related to the Spirit of Texas Bancshares, Inc. 2008 Warrants:
Spirit of Texas Bancshares, Inc. 2008 Warrants
Warrants
Weighted Average Exercise Price
Aggregate Intrinsic Value (thousands)
Weighted Average Remaining Contractual Life (Years)
Outstanding at January 1, 2018
105,000
$
10.00
Granted
—
—
Exercised
(105,000
)
10.00
$
1,342
Forfeited (1)
—
—
Expired
—
—
Outstanding at December 31, 2018
—
$
—
$
—
—
Vested and exercisable at December 31, 2018
—
$
—
$
—
—</t>
  </si>
  <si>
    <t>Bank4Texas Warrants</t>
  </si>
  <si>
    <t>The following table presents the activity for the period indicated related to the Bank4Texas Warrants:
Bank4Texas Warrants
Warrants
Weighted Average Exercise Price
Aggregate Intrinsic Value (thousands)
Weighted Average Remaining Contractual Life (Years)
Outstanding at January 1, 2018
12,072
$
10.50
Granted
—
—
Exercised
(1,362
)
10.50
$
17
Forfeited (1)
—
—
Expired
—
—
Outstanding at December 31, 2018
10,710
$
10.50
$
132
1.65
Vested and exercisable at December 31, 2018
10,710
$
10.50
$
132
1.65</t>
  </si>
  <si>
    <t>2008 Stock Plan</t>
  </si>
  <si>
    <t>Summary of Option Activity</t>
  </si>
  <si>
    <t>The following table presents the activity during the year ended December 31, 2018 related to the 2008 Stock Plan:
2008 Stock Plan
Options
Weighted Average Exercise Price
Aggregate Intrinsic Value (thousands)
Weighted Average Remaining Contractual Life (Years)
Outstanding at January 1, 2018
1,415,350
$
12.59
Granted
—
Exercised
(279,078
)
10.72
$
3,366
Forfeited (1)
(19,600
)
13.34
Expired
—
—
Outstanding at December 31, 2018
1,116,672
$
13.04
$
10,876
4.91
Vested and exercisable at December 31, 2018
915,992
$
12.75
$
9,187
4.51
(1)
Forfeitures are accounted for in the period they occur</t>
  </si>
  <si>
    <t>2017 Stock Plan</t>
  </si>
  <si>
    <t>The following table presents the activity during the year ended December 31, 2018 related to the 2017 Stock Plan:
2017 Stock Plan
Options
Weighted Average Exercise Price
Aggregate Intrinsic Value (thousands)
Weighted Average Remaining Contractual Life (Years)
Outstanding at January 1, 2018
127,927
$
15.00
Granted
87,798
20.73
$
180
Exercised
(10,000
)
15.00
Forfeited (1)
—
—
Expired
—
—
Outstanding at December 31, 2018
205,725
$
17.45
$
1,097
8.68
Vested and exercisable at December 31, 2018
67,585
$
15.00
$
526
8.16
(1)
Forfeitures are accounted for in the period they occur</t>
  </si>
  <si>
    <t>Basic and Diluted Earnings Per Common Share (Tables)</t>
  </si>
  <si>
    <t>Schedule of Computation of Basic and Diluted EPS</t>
  </si>
  <si>
    <t>The following table presents the computation of basic and diluted EPS:
For the Years Ended December 31,
2018
2017
2016
(Dollars in thousands, except per share data)
Net income as reported
$
9,978
$
4,753
$
3,715
Less: Participated securities share of undistributed earnings
—
23
87
Net income available to common stockholders
$
9,978
$
4,730
$
3,628
Weighted average number of common shares - basic
9,258,216
7,233,783
7,065,243
Effect of dilutive securities:
Employee stock-based compensation awards and warrants
384,192
286,161
140,466
Weighted average number of common shares - diluted
9,642,408
7,519,944
7,205,709
Basic earnings per common share
$
1.08
$
0.65
$
0.51
Diluted earnings per common share
$
1.03
$
0.63
$
0.50
Anti-dilutive warrants and stock options
82,948
261,225
294,475</t>
  </si>
  <si>
    <t>Income Taxes (Tables)</t>
  </si>
  <si>
    <t>Schedule of Components of Income Tax Expense (Benefit)</t>
  </si>
  <si>
    <t>The components of the expense (benefit) for income taxes for the periods presented are as follows:
For the Years Ended December 31,
2018
2017
2016
(Dollars in thousands)
Current income tax expense:
Federal
$
902
$
3,529
$
973
State
35
108
(116
)
Total current income tax expense
937
3,637
857
Deferred income tax expense (benefit):
Federal
1,065
(50
)
752
State
—
—
—
Total deferred income tax expense (benefit)
1,065
(50
)
752
Total income tax expense (benefit)
$
2,002
$
3,587
$
1,609</t>
  </si>
  <si>
    <t>Schedule of Effective Income Tax Rate Reconciliation</t>
  </si>
  <si>
    <t xml:space="preserve">A reconciliation of the expected income tax expense at the statutory federal income tax rate of 21% for the year ended December 31, 2018 and 34% for the years ended December 31, 2017 and 2016 to the Company’s actual income tax expense and effective tax rate for the periods presented is as follows:
For the Years Ended December 31,
2018
2017
2016
Amount
%
Amount
%
Amount
%
(Dollars in thousands)
Tax expense at federal income tax rate
$
2,516
21.00
%
$
2,835
34.00
%
$
1,810
34.00
%
State taxes
28
0.23
%
71
0.85
%
(76
)
-1.43
%
Increase (decrease) resulting from:
Tax-exempt interest
(377
)
-3.15
%
(617
)
-7.40
%
(535
)
-10.05
%
Bank-owned life insurance
(4
)
-0.03
%
1
0.01
%
1
0.02
%
Stock compensation
(247
)
-2.06
%
260
3.12
%
295
5.54
%
Interest expense exclusion
21
0.18
%
29
0.35
%
25
0.47
%
Meals and entertainment
18
0.15
%
99
1.19
%
95
1.78
%
Club dues
30
0.25
%
56
0.67
%
32
0.60
%
Section 263 costs
155
1.29
%
—
0.00
%
—
0.00
%
Deferred tax valuation adjustment
—
0.00
%
834
10.00
%
—
0.00
%
Other
(138
)
-1.15
%
19
0.22
%
(38
)
-0.71
%
Total
$
2,002
16.71
%
$
3,587
43.01
%
$
1,609
30.22
% </t>
  </si>
  <si>
    <t>Schedule of Deferred Tax Assets and Liabilities</t>
  </si>
  <si>
    <t>The significant components of the net deferred tax assets and liabilities for the periods presented are as follows:
December 31,
2018
2017
(Dollars in thousands)
Deferred tax assets:
Unrealized loss on securities available-for-sale
$
—
$
133
Allowance for loan losses
1,225
1,187
Texas margin tax
—
5
Organizational costs
37
47
Purchase accounting
2,217
194
Net operating loss
304
442
Stock Option Expense
249
273
Other
4
1
Total gross deferred tax assets
4,036
2,282
Deferred tax liabilities:
Unrealized gain on securities available-for-sale
(493
)
—
Depreciation
(1,667
)
(517
)
Purchase accounting
(1,396
)
(246
)
SBA servicing
(112
)
(25
)
FHLB dividends
(40
)
(14
)
Total gross deferred tax liabilities
(3,708
)
(802
)
Deferred tax assets, net
$
328
$
1,480</t>
  </si>
  <si>
    <t>Commitment and Contingencies (Table)</t>
  </si>
  <si>
    <t>Schedule of Unfunded Commitments</t>
  </si>
  <si>
    <t>Unfunded commitments are as follows:
December 31,
2018
2017
(Dollars in thousands)
Unfunded loan commitments
$
176,156
$
134,536
Commercial and standby letters of credit
547
91
Total
$
176,703
$
134,627</t>
  </si>
  <si>
    <t>Parent Company Financial Statements (Tables)</t>
  </si>
  <si>
    <t>Schedule of Condensed Financial Statements</t>
  </si>
  <si>
    <t>Condensed Balance Sheets of the Company (Parent company only) for the periods presented are as follows:
December 31,
2018
2017
Assets:
Cash and due from banks
$
26,978
$
1,837
Investment in bank subsidiary
173,957
103,863
Other assets
1,799
3,552
Total assets
$
202,734
$
109,252
Liabilities and stockholders' equity:
Borrowings
2,811
7,788
Other liabilities
1,127
2,325
Stockholders' equity
198,796
99,139
Total liabilities and stockholders' equity
$
202,734
$
109,252
Condensed Statements of Income of the Company (Parent company only) for the periods presented are as follows:
For the Years Ended December 31,
2018
2017
2016
Income:
Interest income
$
1
$
—
$
2
Other noninterest income
25
—
—
Total income
26
—
2
Expense:
Interest on borrowings
170
345
113
Salaries and benefits
24
1,424
1,109
Stock-based compensation expense
672
1,520
1,069
Professional services
2,107
563
549
Directors fees
209
212
47
Other noninterest expense
178
132
125
Total expense
3,360
4,196
3,012
Income (loss) before income tax expense (benefit) and equity in undistributed income of subsidiary
(3,334
)
(4,196
)
(3,010
)
Income tax expense (benefit)
(795
)
(986
)
(706
)
Income (loss) before equity in undistributed income of subsidiaries
(2,539
)
(3,210
)
(2,304
)
Equity in income of subsidiary
12,517
7,963
6,019
Net income
$
9,978
$
4,753
$
3,715
Comprehensive income
$
12,333
$
4,252
$
3,841
Condensed Statements of Cash Flows of the Company (Parent company only) for periods presented are as follows:
For the Years Ended December 31,
2018
2017
2016
Cash flows from operating activities:
Net income
$
9,978
$
4,753
$
3,715
Adjustments to reconcile net income to net cash provided by (used in) operating activities:
Equity in earnings of subsidiaries
(12,517
)
(7,963
)
(6,019
)
Stock-based compensation
672
1,520
1,069
Net change in operating assets and liabilities:
Net change in other assets
1,622
(1,190
)
(1,264
)
Net change in other liabilities
(1,031
)
4,071
522
Net cash provided by (used in) operating activities
(1,276
)
1,191
(1,977
)
Cash flows from investing activities:
Net decrease in time deposits in other banks
—
—
250
Purchase of premises and equipment
—
—
(12
)
Capital contribution
—
(2,788
)
(5,000
)
Net cash paid in business combination
(11,755
)
Net cash provided by (used in) investing activities
(11,755
)
(2,788
)
(4,762
)
Cash flows from financing activities:
Proceeds of borrowings
—
7,788
5,000
Repayment of borrowings
(7,788
)
(5,000
)
—
Proceeds from capital raise, net
42,058
—
—
Exercise of stock options and warrants
3,902
471
59
Net cash provided by (used in) financing activities
38,172
3,259
5,059
Net change in cash and cash equivalents
25,141
1,662
(1,680
)
Cash and cash equivalents at beginning of period
1,837
175
1,855
Cash and cash equivalents at end of period
$
26,978
$
1,837
$
175
Supplemental disclosure of noncash investing and financing activities:
Fair value of trust preferreds acquired in business combination
2,811
—
—</t>
  </si>
  <si>
    <t>Fair Value Measurements (Tables)</t>
  </si>
  <si>
    <t>Schedule of Assets and Liabilities Measured at Fair Value on Recurring Basis</t>
  </si>
  <si>
    <t>The following table presents the assets and liabilities measured at fair value on a recurring basis:
December 31, 2018
Level 1
Level 2
Level 3
Total
(Dollars in thousands)
Assets:
U.S. Government agencies
$
—
$
1,934
$
—
$
1,934
State and municipal obligations
—
18,048
—
18,048
Residential mortgage-backed securities
—
153,974
—
153,974
Corporate bonds and other debt securities
—
5,505
—
5,505
SBA servicing rights
—
—
3,965
3,965
$
—
$
179,461
$
3,965
$
183,426
December 31, 2017
Level 1
Level 2
Level 3
Total
(Dollars in thousands)
Assets:
U.S. Government agencies
$
—
$
1,949
$
—
$
1,949
Residential mortgage-backed securities
—
29,629
—
29,629
Corporate bonds and other debt securities
—
5,665
—
5,665
SBA servicing rights
—
—
3,411
3,411
$
—
$
37,243
$
3,411
$
40,654</t>
  </si>
  <si>
    <t>Schedule of Assets Measured at Fair Value on Non-Recurring Basis</t>
  </si>
  <si>
    <t>The following tables provide information about certain assets measured at fair value on a non-recurring basis:
Estimated Fair Value
December 31,
2018
2017
(Dollars in thousands)
Assets (classified in Level 3)
Impaired loans
$
1,908
$
2,553
Other real estate owned and repossessed assets
782
21</t>
  </si>
  <si>
    <t>Significant Unobservable Inputs Used in Recurring and Non-Recurring Fair Value Measurements</t>
  </si>
  <si>
    <t>The following tables show significant unobservable inputs used in the recurring and non-recurring fair value measurements of Level 3 assets:
Range/Weighted
Level 3 Asset
Fair Value
Valuation Technique
Unobservable Inputs
Average
December 31, 2018
Non-recurring:
Impaired loans
$
1,908
Third party appraisals
Collateral discounts
0.0% - 100.0% (67.7%)
Other real estate owned
782
Third party appraisals
Collateral discounts and estimated cost to sell
10.0
%
Recurring:
SBA servicing assets
3,965
Discounted cash flows
Conditional prepayment rate
11.8
%
Discount rate
11.5
%
December 31, 2017
Non-recurring:
Impaired loans
$
2,553
Third party appraisals
Collateral discounts
0.0% - 100.0% (11.6%)
Other real estate owned
21
Third party appraisals
Collateral discounts and estimated cost to sell
10.0
%
Recurring:
SBA servicing assets
3,411
Discounted cash flows
Conditional prepayment rate
6.7
%
Discount rate
14.1
%</t>
  </si>
  <si>
    <t>Summary of Carrying Amounts and Estimated Fair Values of Financial Instruments</t>
  </si>
  <si>
    <t>The carrying amounts and estimated fair values, as well as the level within the fair value hierarchy, of the Company’s financial instruments are as follows:
Carrying
Fair
December 31, 2018
Value
Value
Level 1
Level 2
Level 3
(Dollars in thousands)
Financial Assets:
Cash and cash equivalents
$
89,015
$
89,015
$
89,015
$
—
$
—
Available for sale securities
179,461
179,461
—
179,461
—
FHLB and other bank stock
5,304
5,304
—
5,304
—
Loans, net
1,086,654
1,075,252
—
—
1,075,252
Loans held for sale
3,945
4,200
—
4,200
—
Accrued interest receivable
4,934
4,934
—
4,934
—
Bank-owned life insurance
7,401
7,401
—
7,401
—
SBA servicing rights
3,965
3,965
—
—
3,965
Financial Liabilities:
Deposits
$
1,182,648
$
1,181,606
$
—
$
1,181,606
$
—
Accrued interest payable
702
702
—
702
—
Short-term borrowings
12,500
12,500
—
12,500
—
Long-term borrowings
67,916
66,735
—
66,735
—
Carrying
Fair
December 31, 2017
Value
Value
Level 1
Level 2
Level 3
(Dollars in thousands)
Financial Assets:
Cash and cash equivalents
$
57,949
$
57,949
$
57,949
$
—
$
—
Time deposits in other banks
245
245
245
—
—
Available for sale securities
37,243
37,243
—
37,243
—
FHLB and other bank stock
4,812
4,812
—
4,812
—
Loans, net
863,467
870,749
—
—
870,749
Loans held for sale
3,814
4,188
—
4,188
—
Accrued interest receivable
3,466
3,466
—
3,466
—
Bank-owned life insurance
479
479
—
479
—
SBA servicing rights
3,411
3,411
—
—
3,411
Financial Liabilities:
Deposits
$
835,368
$
840,645
$
—
$
840,645
$
—
Accrued interest payable
407
407
—
407
—
Short-term borrowings
15,000
15,000
—
15,000
—
Long-term borrowings
76,411
67,310
—
67,310
—</t>
  </si>
  <si>
    <t>Quarterly Financial Data (Unaudited) (Tables)</t>
  </si>
  <si>
    <t>Summary of Quarterly Financial Information</t>
  </si>
  <si>
    <t xml:space="preserve">The information below is only a summary and should be read in conjunction with “Management’s Discussion and Analysis of Financial Condition and Results of Operations” and the consolidated historical financial statements and the related notes thereto included in this Form 10-K.
For the Quarters Ended December 31, 2018
Q4
Q3
Q2
Q1
(Dollars in thousands)
Selected income statement data:
Interest income
$
16,922
$
14,276
$
13,488
$
12,653
Interest expense
3,060
2,586
2,406
2,272
Net interest income
13,862
11,690
11,082
10,381
Provision for loan losses
700
486
635
339
Net interest income after provision for loan losses
13,162
11,204
10,447
10,042
Noninterest income
3,031
2,567
2,303
2,588
Noninterest expense(1)
13,576
10,281
9,381
10,126
Income before income tax expense
2,617
3,490
3,369
2,504
Income tax expense
104
719
688
491
Net income
$
2,513
$
2,771
$
2,681
$
2,013
Earnings per share:
Basic
$
0.23
$
0.28
$
0.30
$
0.27
Diluted
$
0.22
$
0.27
$
0.29
$
0.27
For the Quarters Ended December 31, 2017
Q4
Q3
Q2
Q1
(Dollars in thousands)
Selected income statement data:
Interest income
$
12,292
$
12,244
$
11,620
$
10,751
Interest expense
2,235
2,089
2,028
1,976
Net interest income
10,057
10,155
9,592
8,775
Provision for loan losses
671
604
650
550
Net interest income after provision for loan losses
9,386
9,551
8,942
8,225
Noninterest income
1,916
2,093
3,554
2,075
Noninterest expense
9,459
8,539
9,494
9,910
Income before income tax expense
1,843
3,105
3,002
390
Income tax expense
1,320
1,103
993
171
Net income
$
523
$
2,002
$
2,009
$
219
Earnings per share:
Basic
$
0.07
$
0.28
$
0.28
$
0.03
Diluted
$
0.07
$
0.26
$
0.27
$
0.03
(1)
The increase in noninterest expense for fourth quarter of 2018 is primarily due to merger related expenses as well as additional expense related to operating eight additional branches acquired through the business combination. </t>
  </si>
  <si>
    <t>Summary of Significant Accounting Policies - Additional Information (Detail)</t>
  </si>
  <si>
    <t>Mar. 16, 2017</t>
  </si>
  <si>
    <t>Feb. 23, 2017shares</t>
  </si>
  <si>
    <t>Dec. 31, 2018USD ($)Segment$ / sharesshares</t>
  </si>
  <si>
    <t>Dec. 31, 2017USD ($)$ / sharesshares</t>
  </si>
  <si>
    <t>Dec. 31, 2016USD ($)</t>
  </si>
  <si>
    <t>Dec. 31, 2011$ / sharesshares</t>
  </si>
  <si>
    <t>Subsidiary Sale Of Stock [Line Items]</t>
  </si>
  <si>
    <t>Reverse stock split, description</t>
  </si>
  <si>
    <t>As a result of the reverse split, every two shares of the Company’s issued and outstanding common stock were consolidated into one issued and outstanding share of common stock. The computations of all share and per share amounts have been adjusted retroactively to reflect the reverse stock split</t>
  </si>
  <si>
    <t>Reverse split of issued and outstanding common stock, ratio</t>
  </si>
  <si>
    <t>Insurance Coverage</t>
  </si>
  <si>
    <t>Number of reporting units | Segment</t>
  </si>
  <si>
    <t>Impairment charges</t>
  </si>
  <si>
    <t>Preferred stock, par value | $ / shares</t>
  </si>
  <si>
    <t>Common stock for reclassification | shares</t>
  </si>
  <si>
    <t>Uncertain tax position settled</t>
  </si>
  <si>
    <t>Interest and penalties</t>
  </si>
  <si>
    <t>Number of reportable operating segment | Segment</t>
  </si>
  <si>
    <t>Accounting Standards Update 2014-09</t>
  </si>
  <si>
    <t>Percentage of revenues earned under new accounting standard</t>
  </si>
  <si>
    <t>5.00%</t>
  </si>
  <si>
    <t>Other Liabilities</t>
  </si>
  <si>
    <t>Recorded uncertain tax position</t>
  </si>
  <si>
    <t>Conversion of preferred stock (in shares) | shares</t>
  </si>
  <si>
    <t>Series A Preferred Stock</t>
  </si>
  <si>
    <t>Preferred stock, description</t>
  </si>
  <si>
    <t>common shares would be reclassified into one-for-one share of Series</t>
  </si>
  <si>
    <t>Series A Preferred Stock | Common Stock</t>
  </si>
  <si>
    <t>Minimum</t>
  </si>
  <si>
    <t>Loan guarantee, percentage</t>
  </si>
  <si>
    <t>75.00%</t>
  </si>
  <si>
    <t>Minimum | Bank premises</t>
  </si>
  <si>
    <t>Property, Plant and Equipment Useful Life</t>
  </si>
  <si>
    <t>30 years</t>
  </si>
  <si>
    <t>Minimum | Computer Equipment and Software</t>
  </si>
  <si>
    <t>3 years</t>
  </si>
  <si>
    <t>Minimum | Furniture And Equipment</t>
  </si>
  <si>
    <t>5 years</t>
  </si>
  <si>
    <t>Maximum</t>
  </si>
  <si>
    <t>85.00%</t>
  </si>
  <si>
    <t>Maximum | Series A Preferred Stock</t>
  </si>
  <si>
    <t>Maximum | Core Deposit</t>
  </si>
  <si>
    <t>Estimated useful life</t>
  </si>
  <si>
    <t>12 years</t>
  </si>
  <si>
    <t>Maximum | Bank premises</t>
  </si>
  <si>
    <t>40 years</t>
  </si>
  <si>
    <t>Maximum | Computer Equipment and Software</t>
  </si>
  <si>
    <t>Maximum | Furniture And Equipment</t>
  </si>
  <si>
    <t>10 years</t>
  </si>
  <si>
    <t>Federal Reserve Bank</t>
  </si>
  <si>
    <t>Cash on hand</t>
  </si>
  <si>
    <t>Business Combinations - Additional Information (Details) $ in Thousands</t>
  </si>
  <si>
    <t>Nov. 14, 2018USD ($)Branchshares</t>
  </si>
  <si>
    <t>Dec. 31, 2017USD ($)</t>
  </si>
  <si>
    <t>Business Acquisition [Line Items]</t>
  </si>
  <si>
    <t>Comanche National Corporation</t>
  </si>
  <si>
    <t>Business acquisition date</t>
  </si>
  <si>
    <t>Nov. 14,
		2018</t>
  </si>
  <si>
    <t>Business acquisition, shares issued | shares</t>
  </si>
  <si>
    <t>Business acquisition, cash paid</t>
  </si>
  <si>
    <t>Acquired ownership interest</t>
  </si>
  <si>
    <t>100.00%</t>
  </si>
  <si>
    <t>Acquisition expenses</t>
  </si>
  <si>
    <t>Non-credit impaired loans fair value</t>
  </si>
  <si>
    <t>Contractual balance</t>
  </si>
  <si>
    <t>Interest income</t>
  </si>
  <si>
    <t>Comanche National Corporation | North Texas</t>
  </si>
  <si>
    <t>Number of additional branches | Branch</t>
  </si>
  <si>
    <t>Business Combinations - Fair Value of Asset Acquired and Liabilities Assumed (Details) - USD ($) $ in Thousands</t>
  </si>
  <si>
    <t>Nov. 14, 2018</t>
  </si>
  <si>
    <t>Cash and cash equivalents</t>
  </si>
  <si>
    <t>Securities available for sale</t>
  </si>
  <si>
    <t>Other real estate owned</t>
  </si>
  <si>
    <t>Total assets acquired</t>
  </si>
  <si>
    <t>Trust preferred securities</t>
  </si>
  <si>
    <t>Total liabilities assumed</t>
  </si>
  <si>
    <t>Common stock issued at $18.99 per share</t>
  </si>
  <si>
    <t>Business Combinations - Fair Value of Asset Acquired and Liabilities Assumed (Parenthetical) (Details)</t>
  </si>
  <si>
    <t>Nov. 14, 2018$ / shares</t>
  </si>
  <si>
    <t>Comanche National Corporation | Common Stock</t>
  </si>
  <si>
    <t>Shares issued, price per share</t>
  </si>
  <si>
    <t>Business Combinations - Unaudited Pro Forma Results Combine into Company's Consolidated Statement of Income (Details) - Comanche National Corporation - USD ($) $ / shares in Units, $ in Thousands</t>
  </si>
  <si>
    <t>Noninterest income</t>
  </si>
  <si>
    <t>Total Revenue</t>
  </si>
  <si>
    <t>Basic earnings per share</t>
  </si>
  <si>
    <t>Diluted earnings per share</t>
  </si>
  <si>
    <t>Business Combinations - Unaudited Pro Forma Results Combine into Company's Consolidated Statement of Income (Details) (Parenthetical) (Details) - Comanche - USD ($) $ in Thousands</t>
  </si>
  <si>
    <t>Business combination, acquisition related costs</t>
  </si>
  <si>
    <t>Business Combination, acquisition restructure conversion retention related costs</t>
  </si>
  <si>
    <t>Investment Securities - Schedule of Fair Values of Securities Available for Sale (Details) - USD ($) $ in Thousands</t>
  </si>
  <si>
    <t>Schedule Of Available For Sale Securities [Line Items]</t>
  </si>
  <si>
    <t>Securities available for sale, Amortized Cost</t>
  </si>
  <si>
    <t>Securities available for sale, Unrealized Gains</t>
  </si>
  <si>
    <t>Securities available for sale, Unrealized Losses</t>
  </si>
  <si>
    <t>U.S. Government Agencies</t>
  </si>
  <si>
    <t>State and Municipal Obligations</t>
  </si>
  <si>
    <t>Residential Mortgage-backed Securities</t>
  </si>
  <si>
    <t>Corporate Bonds and Other Debt Securities</t>
  </si>
  <si>
    <t>Investment Securities - Additional Information (Details)</t>
  </si>
  <si>
    <t>Oct. 31, 2016USD ($)</t>
  </si>
  <si>
    <t>Dec. 31, 2018USD ($)Security</t>
  </si>
  <si>
    <t>Dec. 31, 2017USD ($)Security</t>
  </si>
  <si>
    <t>Taxable interest and dividends on investment securities</t>
  </si>
  <si>
    <t>Tax-exempt interest on investment securities</t>
  </si>
  <si>
    <t>Available for sale securities pledged</t>
  </si>
  <si>
    <t>Debt Securities, Available-for-sale, Restriction Type [Extensible List]</t>
  </si>
  <si>
    <t>us-gaap:CollateralPledgedMember</t>
  </si>
  <si>
    <t>Available for sale, securities number of positions | Security</t>
  </si>
  <si>
    <t>Available for sale, securities in unrealized loss positions, number of positions | Security</t>
  </si>
  <si>
    <t>Available for sale, securities in unrealized loss positions, number of positions, less than 12 months | Security</t>
  </si>
  <si>
    <t>Available for sale securities, gross realized gain (loss), excluding other than temporary impairments</t>
  </si>
  <si>
    <t>Number of securities sold | Security</t>
  </si>
  <si>
    <t>Sales of held to maturity investment portfolio</t>
  </si>
  <si>
    <t>Realized gross pre tax gain</t>
  </si>
  <si>
    <t>Investment Securities - Schedule of Securities Available for Sale by Contractual Maturity (Details) - USD ($) $ in Thousands</t>
  </si>
  <si>
    <t>Available for sale:</t>
  </si>
  <si>
    <t>Due in one year or less, Amortized Cost</t>
  </si>
  <si>
    <t>Due after one year through five years, Amortized Cost</t>
  </si>
  <si>
    <t>Due after five years through ten years, Amortized Cost</t>
  </si>
  <si>
    <t>Due after ten years, Amortized Cost</t>
  </si>
  <si>
    <t>Total available for sale, Amortized Cost</t>
  </si>
  <si>
    <t>Due in one year or less, Fair Value</t>
  </si>
  <si>
    <t>Due after one year through five years. Fair Value</t>
  </si>
  <si>
    <t>Due after five years through ten years. Fair Value</t>
  </si>
  <si>
    <t>Due after ten years. Fair Value</t>
  </si>
  <si>
    <t>Total available for sale, Fair Value</t>
  </si>
  <si>
    <t>Investment Securities - Schedule of Investment Securities Available for Sale and Aggregated by Investment Category and Length of Time Individual Securities in Continuous Unrealized Loss Position (Details) - USD ($) $ in Thousands</t>
  </si>
  <si>
    <t>Investment Securities, Available for sale, Fair Value, Less than 12 Months</t>
  </si>
  <si>
    <t>Investment Securities, Available for sale, Unrealized Loss, Less than 12 Months</t>
  </si>
  <si>
    <t>Investment Securities, Available for sale, Fair Value, 12 Months or More</t>
  </si>
  <si>
    <t>Investment Securities, Available for sale, Unrealized Loss, 12 Months or More</t>
  </si>
  <si>
    <t>Investment Securities, Available for sale, Fair Value</t>
  </si>
  <si>
    <t>Investment Securities, Available for sale, Unrealized Loss</t>
  </si>
  <si>
    <t>Investment Securities - Schedule of Sale Proceeds and Gross Realized Gains and Losses on Sale of Securities Available for Sale (Details) $ in Thousands</t>
  </si>
  <si>
    <t>Gross realized losses</t>
  </si>
  <si>
    <t>Net realized gains (losses)</t>
  </si>
  <si>
    <t>Loans, Net - Summary of Loans (Details) - USD ($) $ in Thousands</t>
  </si>
  <si>
    <t>Dec. 31, 2015</t>
  </si>
  <si>
    <t>Accounts Notes And Loans Receivable [Line Items]</t>
  </si>
  <si>
    <t>Total loans held in portfolio</t>
  </si>
  <si>
    <t>Allowance for loan losses</t>
  </si>
  <si>
    <t>Commercial and Industrial Loans</t>
  </si>
  <si>
    <t>[2]</t>
  </si>
  <si>
    <t>Consumer Loans and Leases</t>
  </si>
  <si>
    <t>Municipal and Other Loans</t>
  </si>
  <si>
    <t>Real Estate | 1-4 Single Family Residential Loans</t>
  </si>
  <si>
    <t>Real Estate | Construction, Land and Development</t>
  </si>
  <si>
    <t>Real Estate | Commercial Real Estate Loans (Including Multifamily)</t>
  </si>
  <si>
    <t>Balance includes $76.9 million and $67.1 million of the unguaranteed portion of SBA loans as of December 31, 2018 and 2017, respectively.</t>
  </si>
  <si>
    <t>Loans, Net - Summary of Loans (Parenthetical) (Details) - USD ($) $ in Millions</t>
  </si>
  <si>
    <t>Deferred fees, cost, premium and discount</t>
  </si>
  <si>
    <t>SBA Loans</t>
  </si>
  <si>
    <t>Unguaranteed portion of loans</t>
  </si>
  <si>
    <t>Loans, Net - Additional Information (Details) - USD ($)</t>
  </si>
  <si>
    <t>6 Months Ended</t>
  </si>
  <si>
    <t>Pledged loans, collateral for FHLB advances</t>
  </si>
  <si>
    <t>Unfunded commitments to related parties</t>
  </si>
  <si>
    <t>Executive Officers And Directors</t>
  </si>
  <si>
    <t>Consumer Mortgage Loans</t>
  </si>
  <si>
    <t>Recorded mortgage loans in process of foreclosure</t>
  </si>
  <si>
    <t>SBA Loans | Director</t>
  </si>
  <si>
    <t>Servicing loans sold</t>
  </si>
  <si>
    <t>Realized gains on servicing loans sold</t>
  </si>
  <si>
    <t>SBA Loans | Third Party</t>
  </si>
  <si>
    <t>Loans, Net - Summary of Loans to Related Parties and Principal Owners (Details) - USD ($) $ in Thousands</t>
  </si>
  <si>
    <t>Principal outstanding, beginning of year</t>
  </si>
  <si>
    <t>Additions (reductions) of affiliations</t>
  </si>
  <si>
    <t>Repayments</t>
  </si>
  <si>
    <t>Principal outstanding, end of year</t>
  </si>
  <si>
    <t>Allowance for Loan and Lease Losses - Additional Information (Details) $ in Thousands</t>
  </si>
  <si>
    <t>Nov. 14, 2018USD ($)</t>
  </si>
  <si>
    <t>Dec. 31, 2018USD ($)Loan</t>
  </si>
  <si>
    <t>Dec. 31, 2017USD ($)Loan</t>
  </si>
  <si>
    <t>Financing Receivable Recorded Investment Past Due [Line Items]</t>
  </si>
  <si>
    <t>Historical loss experience period</t>
  </si>
  <si>
    <t>Amount of defaults Lookback period</t>
  </si>
  <si>
    <t>Recorded investment, 90 days past due and still accruing</t>
  </si>
  <si>
    <t>Non-accrual loans, Past due</t>
  </si>
  <si>
    <t>Financing Receivables, Past Due Greater Than 90 Days or More and Still Accruing</t>
  </si>
  <si>
    <t>Recorded investment, 90 days past due and still accruing number of loans | Loan</t>
  </si>
  <si>
    <t>Financing Receivables, 30 to 59 Days Past Due</t>
  </si>
  <si>
    <t>Financing Receivables, 60 to 89 Days Past Due</t>
  </si>
  <si>
    <t>Comanche</t>
  </si>
  <si>
    <t>Business combination loan in acquiree, amount</t>
  </si>
  <si>
    <t>Business combination loan In acquiree, fair value</t>
  </si>
  <si>
    <t>Business combination loan in acquiree, discount</t>
  </si>
  <si>
    <t>Allowance for Loan and Lease Losses - Allowance for Loan and Lease Losses (Details) - USD ($) $ in Thousands</t>
  </si>
  <si>
    <t>Loans And Leases Receivable Disclosure [Line Items]</t>
  </si>
  <si>
    <t>Beginning Balance</t>
  </si>
  <si>
    <t>Charge-offs</t>
  </si>
  <si>
    <t>Recoveries</t>
  </si>
  <si>
    <t>Provision</t>
  </si>
  <si>
    <t>Ending Balance</t>
  </si>
  <si>
    <t>Allowance for Loan and Lease Losses - Summary of Aging Analysis of Recorded Investment for Delinquent Loans by Portfolio and Segment (Details) - USD ($) $ in Thousands</t>
  </si>
  <si>
    <t>Recorded investment, Accruing, Current</t>
  </si>
  <si>
    <t>Recorded investment, Non-accrual</t>
  </si>
  <si>
    <t>Recorded investment, Total</t>
  </si>
  <si>
    <t>Recorded investment, Accruing, Past due</t>
  </si>
  <si>
    <t>Commercial and Industrial Loans | Financing Receivables, 30 to 59 Days Past Due</t>
  </si>
  <si>
    <t>Commercial and Industrial Loans | Financing Receivables, 60 to 89 Days Past Due</t>
  </si>
  <si>
    <t>Commercial and Industrial Loans | Financing Receivables, Past Due Greater Than 90 Days or More and Still Accruing</t>
  </si>
  <si>
    <t>Real Estate | 1-4 Single Family Residential Loans | Financing Receivables, 30 to 59 Days Past Due</t>
  </si>
  <si>
    <t>Real Estate | 1-4 Single Family Residential Loans | Financing Receivables, 60 to 89 Days Past Due</t>
  </si>
  <si>
    <t>Real Estate | Construction, Land and Development | Financing Receivables, 30 to 59 Days Past Due</t>
  </si>
  <si>
    <t>Real Estate | Commercial Real Estate Loans (Including Multifamily) | Financing Receivables, 30 to 59 Days Past Due</t>
  </si>
  <si>
    <t>Real Estate | Commercial Real Estate Loans (Including Multifamily) | Financing Receivables, 60 to 89 Days Past Due</t>
  </si>
  <si>
    <t>Consumer Loans and Leases | Financing Receivables, 30 to 59 Days Past Due</t>
  </si>
  <si>
    <t>Consumer Loans and Leases | Financing Receivables, 60 to 89 Days Past Due</t>
  </si>
  <si>
    <t>Municipal and Other Loans | Financing Receivables, 30 to 59 Days Past Due</t>
  </si>
  <si>
    <t>Allowance for Loan and Lease Losses - Summary of Loans by Key Indicators of Credit Quality (Details) - USD ($) $ in Thousands</t>
  </si>
  <si>
    <t>Financing Receivable Recorded Investment [Line Items]</t>
  </si>
  <si>
    <t>Total loans</t>
  </si>
  <si>
    <t>Pass</t>
  </si>
  <si>
    <t>Special Mention</t>
  </si>
  <si>
    <t>Substandard</t>
  </si>
  <si>
    <t>Doubtful</t>
  </si>
  <si>
    <t>Commercial and Industrial Loans | Pass</t>
  </si>
  <si>
    <t>Commercial and Industrial Loans | Special Mention</t>
  </si>
  <si>
    <t>Commercial and Industrial Loans | Substandard</t>
  </si>
  <si>
    <t>Commercial and Industrial Loans | Doubtful</t>
  </si>
  <si>
    <t>Real Estate | 1-4 Single Family Residential Loans | Pass</t>
  </si>
  <si>
    <t>Real Estate | 1-4 Single Family Residential Loans | Special Mention</t>
  </si>
  <si>
    <t>Real Estate | 1-4 Single Family Residential Loans | Substandard</t>
  </si>
  <si>
    <t>Real Estate | 1-4 Single Family Residential Loans | Doubtful</t>
  </si>
  <si>
    <t>Real Estate | Construction, Land and Development | Pass</t>
  </si>
  <si>
    <t>Real Estate | Construction, Land and Development | Special Mention</t>
  </si>
  <si>
    <t>Real Estate | Construction, Land and Development | Substandard</t>
  </si>
  <si>
    <t>Real Estate | Commercial Real Estate Loans (Including Multifamily) | Pass</t>
  </si>
  <si>
    <t>Real Estate | Commercial Real Estate Loans (Including Multifamily) | Special Mention</t>
  </si>
  <si>
    <t>Real Estate | Commercial Real Estate Loans (Including Multifamily) | Substandard</t>
  </si>
  <si>
    <t>Real Estate | Commercial Real Estate Loans (Including Multifamily) | Doubtful</t>
  </si>
  <si>
    <t>Consumer Loans and Leases | Pass</t>
  </si>
  <si>
    <t>Consumer Loans and Leases | Special Mention</t>
  </si>
  <si>
    <t>Consumer Loans and Leases | Substandard</t>
  </si>
  <si>
    <t>Consumer Loans and Leases | Doubtful</t>
  </si>
  <si>
    <t>Municipal and Other Loans | Pass</t>
  </si>
  <si>
    <t>Municipal and Other Loans | Special Mention</t>
  </si>
  <si>
    <t>Municipal and Other Loans | Doubtful</t>
  </si>
  <si>
    <t>Allowance for Loan and Lease Losses - Summary of Investment in Loans Disaggregated Based on Method of Evaluating Impairment (Details) - USD ($) $ in Thousands</t>
  </si>
  <si>
    <t>Financing Receivable Allowance For Credit Losses [Line Items]</t>
  </si>
  <si>
    <t>Loans - Recorded Investment, Individually Evaluated for Impairment</t>
  </si>
  <si>
    <t>Loans - Recorded Investment, Collectively Evaluated for Impairment</t>
  </si>
  <si>
    <t>Allowance for Credit Loss, Individually Evaluated for Impairment</t>
  </si>
  <si>
    <t>Allowance for Credit Loss, Collectively Evaluated for Impairment</t>
  </si>
  <si>
    <t>Allowance for Loan and Lease Losses - Summary of Information Regarding Impaired Loans Evaluated for Specific Reserves (Details)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verage Recorded Investment</t>
  </si>
  <si>
    <t>Interest Income Recognized</t>
  </si>
  <si>
    <t>Allowance for Loan and Lease Losses - Summary of Troubled Debt Restructurings (TDRs) Based Upon Delinquency Status (Details) $ in Thousands</t>
  </si>
  <si>
    <t>Dec. 31, 2018USD ($)Contract</t>
  </si>
  <si>
    <t>Dec. 31, 2017USD ($)Contract</t>
  </si>
  <si>
    <t>Dec. 31, 2016Contract</t>
  </si>
  <si>
    <t>Financing Receivable Modifications [Line Items]</t>
  </si>
  <si>
    <t>Number of contracts</t>
  </si>
  <si>
    <t>Recorded Investment | $</t>
  </si>
  <si>
    <t>Allowance attributable to TDRs | $</t>
  </si>
  <si>
    <t>Performing TDRs</t>
  </si>
  <si>
    <t>Performing TDRs | Commercial and Industrial Loans</t>
  </si>
  <si>
    <t>Performing TDRs | Real Estate | 1-4 Single Family Residential Loans</t>
  </si>
  <si>
    <t>Nonperforming TDRs</t>
  </si>
  <si>
    <t>Allowance for Loan and Lease Losses - Summary of TDRs Includes Newly Designated TDRs and Modifications to Existing TDRs (Details) $ in Thousands</t>
  </si>
  <si>
    <t>Dec. 31, 2016USD ($)Contract</t>
  </si>
  <si>
    <t>Number of contracts | Contract</t>
  </si>
  <si>
    <t>Pre-Modification Outstanding Recorded Investment</t>
  </si>
  <si>
    <t>Post-Modification Outstanding Recorded Investment</t>
  </si>
  <si>
    <t>Related Allowance</t>
  </si>
  <si>
    <t>Premises and Equipment - Summary of Premises and Equipment (Details) - USD ($) $ in Thousands</t>
  </si>
  <si>
    <t>Land</t>
  </si>
  <si>
    <t>Building and improvements</t>
  </si>
  <si>
    <t>Furniture, fixtures and equipment</t>
  </si>
  <si>
    <t>Leasehold improvements</t>
  </si>
  <si>
    <t>Construction in process</t>
  </si>
  <si>
    <t>Automobiles</t>
  </si>
  <si>
    <t>Software</t>
  </si>
  <si>
    <t>Less: Accumulated depreciation</t>
  </si>
  <si>
    <t>Total premises and equipment, net</t>
  </si>
  <si>
    <t>Premises and Equipment - Additional Information (Details) - USD ($) $ in Millions</t>
  </si>
  <si>
    <t>Total depreciation expense</t>
  </si>
  <si>
    <t>Estimate cost of open construction projects</t>
  </si>
  <si>
    <t>Goodwill and Intangibles - Schedule of Goodwill and Other Intangible Assets (Details) - USD ($) $ in Thousands</t>
  </si>
  <si>
    <t>Beginning goodwill</t>
  </si>
  <si>
    <t>Arising from business combination</t>
  </si>
  <si>
    <t>Ending goodwill</t>
  </si>
  <si>
    <t>Less: Accumulated amortization</t>
  </si>
  <si>
    <t>Core deposit intangible, net</t>
  </si>
  <si>
    <t>Goodwill and Intangibles - Additional Information (Details) - USD ($) $ in Thousands</t>
  </si>
  <si>
    <t>Finite Lived Intangible Assets [Line Items]</t>
  </si>
  <si>
    <t>Core Deposit Intangible</t>
  </si>
  <si>
    <t>Goodwill and Intangibles - Schedule of Estimated Amortization Expense for Intangible Assets (Details) - Core Deposit Intangible $ in Thousands</t>
  </si>
  <si>
    <t>2019</t>
  </si>
  <si>
    <t>2020</t>
  </si>
  <si>
    <t>2021</t>
  </si>
  <si>
    <t>2022</t>
  </si>
  <si>
    <t>2023</t>
  </si>
  <si>
    <t>SBA Servicing Asset - Additional Information (Details) - SBA Loans - USD ($) $ in Millions</t>
  </si>
  <si>
    <t>Servicing Assets At Fair Value [Line Items]</t>
  </si>
  <si>
    <t>Unpaid principal balances of loans serviced</t>
  </si>
  <si>
    <t>Loan expenses</t>
  </si>
  <si>
    <t>SBA Servicing Asset - Summary of Activity Pertaining to SBA Servicing Rights (Details) - USD ($) $ in Thousands</t>
  </si>
  <si>
    <t>Beginning balance</t>
  </si>
  <si>
    <t>Origination of servicing assets</t>
  </si>
  <si>
    <t>Change in fair value</t>
  </si>
  <si>
    <t>Due to run-off</t>
  </si>
  <si>
    <t>Due to market changes</t>
  </si>
  <si>
    <t>Ending balance</t>
  </si>
  <si>
    <t>Deposits - Summary of Deposits by Category (Details) - USD ($) $ in Thousands</t>
  </si>
  <si>
    <t>Noninterest-bearing demand deposits</t>
  </si>
  <si>
    <t>Interest-bearing demand deposits</t>
  </si>
  <si>
    <t>Interest-bearing NOW accounts</t>
  </si>
  <si>
    <t>Savings and money market accounts</t>
  </si>
  <si>
    <t>Time deposits $100,000 and greater</t>
  </si>
  <si>
    <t>Time deposits $250,000 and greater</t>
  </si>
  <si>
    <t>Related party deposits (executive officers and directors)</t>
  </si>
  <si>
    <t>Deposits - Additional Information (Details) - USD ($) $ in Thousands</t>
  </si>
  <si>
    <t>Aggregate amount of overdraft demand deposits reclassified to loans</t>
  </si>
  <si>
    <t>Aggregate amount of maturities for time deposits, period</t>
  </si>
  <si>
    <t>Aggregate amount of maturities for time deposits, year one</t>
  </si>
  <si>
    <t>Aggregate amount of maturities for time deposits, year two</t>
  </si>
  <si>
    <t>Aggregate amount of maturities for time deposits, year three</t>
  </si>
  <si>
    <t>Aggregate amount of maturities for time deposits, year four</t>
  </si>
  <si>
    <t>Aggregate amount of maturities for time deposits, year five</t>
  </si>
  <si>
    <t>FHLB and Other Borrowings - Additional Information (Details)</t>
  </si>
  <si>
    <t>1 Months Ended</t>
  </si>
  <si>
    <t>May 31, 2017USD ($)</t>
  </si>
  <si>
    <t>Jun. 30, 2018USD ($)</t>
  </si>
  <si>
    <t>Dec. 31, 2018USD ($)LineOfCredit</t>
  </si>
  <si>
    <t>Federal Home Loan Bank Advances [Line Items]</t>
  </si>
  <si>
    <t>FHLB maximum borrwing capacity</t>
  </si>
  <si>
    <t>Net proceeds from initial public offering</t>
  </si>
  <si>
    <t>Unsecured Line Of Credit</t>
  </si>
  <si>
    <t>Maximum borrowing capacity</t>
  </si>
  <si>
    <t>Line of credit facility, drawn amount</t>
  </si>
  <si>
    <t>Number of lines of credit | LineOfCredit</t>
  </si>
  <si>
    <t>Third Party Lender | Unsecured Line Of Credit</t>
  </si>
  <si>
    <t>Line of credit facility, expiration date</t>
  </si>
  <si>
    <t>May 12,
		2022</t>
  </si>
  <si>
    <t>Line of credit facility, remaining borrowing capacity</t>
  </si>
  <si>
    <t>Third Party Lender | Unsecured Line Of Credit | London Interbank Offered Rate (LIBOR)</t>
  </si>
  <si>
    <t>Debt instrument basis spread on variable rate</t>
  </si>
  <si>
    <t>4.00%</t>
  </si>
  <si>
    <t>Trust Preferred Securities | Comanche National Bank</t>
  </si>
  <si>
    <t>Sep. 15,
		2036</t>
  </si>
  <si>
    <t>Trust Preferred Securities | London Interbank Offered Rate (LIBOR) | Comanche National Bank</t>
  </si>
  <si>
    <t>1.65%</t>
  </si>
  <si>
    <t>Debt instrument, description of variable rate basis</t>
  </si>
  <si>
    <t>three-month LIBOR</t>
  </si>
  <si>
    <t>Short-term Debt</t>
  </si>
  <si>
    <t>FHLB borrowings</t>
  </si>
  <si>
    <t>FHLB borrowings, average interest rate</t>
  </si>
  <si>
    <t>2.42%</t>
  </si>
  <si>
    <t>1.69%</t>
  </si>
  <si>
    <t>Long-term Debt</t>
  </si>
  <si>
    <t>2.09%</t>
  </si>
  <si>
    <t>2.05%</t>
  </si>
  <si>
    <t>FHLB and Other Borrowings - Schedule of Long-Term Borrowings from FHLB Outstanding (Details) - USD ($) $ in Thousands</t>
  </si>
  <si>
    <t>Federal Home Loan Bank, Advances, Fiscal Year Maturity [Abstract]</t>
  </si>
  <si>
    <t>Due in next twelve</t>
  </si>
  <si>
    <t>Due in year two</t>
  </si>
  <si>
    <t>Due in year three</t>
  </si>
  <si>
    <t>Due in year four</t>
  </si>
  <si>
    <t>Due in year five</t>
  </si>
  <si>
    <t>Due in year six</t>
  </si>
  <si>
    <t>After year six</t>
  </si>
  <si>
    <t>Total long-term FHLB borrowings</t>
  </si>
  <si>
    <t>Federal Home Loan Bank, Advances by Interest Rate Type, by Maturity [Abstract]</t>
  </si>
  <si>
    <t>Weighted average interest rate, with in one year</t>
  </si>
  <si>
    <t>0.00%</t>
  </si>
  <si>
    <t>weighted average interest rate, year two</t>
  </si>
  <si>
    <t>2.11%</t>
  </si>
  <si>
    <t>2.06%</t>
  </si>
  <si>
    <t>weighted average interest rate, year three</t>
  </si>
  <si>
    <t>2.21%</t>
  </si>
  <si>
    <t>2.16%</t>
  </si>
  <si>
    <t>weighted average interest rate, year four</t>
  </si>
  <si>
    <t>2.24%</t>
  </si>
  <si>
    <t>2.19%</t>
  </si>
  <si>
    <t>weighted average interest rate, year five</t>
  </si>
  <si>
    <t>2.40%</t>
  </si>
  <si>
    <t>2.34%</t>
  </si>
  <si>
    <t>weighted average interest rate, year six</t>
  </si>
  <si>
    <t>2.56%</t>
  </si>
  <si>
    <t>2.49%</t>
  </si>
  <si>
    <t>weighted average interest rate, after year six</t>
  </si>
  <si>
    <t>2.69%</t>
  </si>
  <si>
    <t>2.58%</t>
  </si>
  <si>
    <t>Minimum | 2018</t>
  </si>
  <si>
    <t>Range of contractual interest rate</t>
  </si>
  <si>
    <t>1.25%</t>
  </si>
  <si>
    <t>Minimum | 2019</t>
  </si>
  <si>
    <t>Minimum | 2020</t>
  </si>
  <si>
    <t>1.48%</t>
  </si>
  <si>
    <t>Minimum | 2021</t>
  </si>
  <si>
    <t>Minimum | 2022</t>
  </si>
  <si>
    <t>1.79%</t>
  </si>
  <si>
    <t>Minimum | 2023</t>
  </si>
  <si>
    <t>2.10%</t>
  </si>
  <si>
    <t>Minimum | 2024-2031</t>
  </si>
  <si>
    <t>Maximum | 2018</t>
  </si>
  <si>
    <t>5.02%</t>
  </si>
  <si>
    <t>Maximum | 2019</t>
  </si>
  <si>
    <t>Maximum | 2020</t>
  </si>
  <si>
    <t>Maximum | 2021</t>
  </si>
  <si>
    <t>Maximum | 2022</t>
  </si>
  <si>
    <t>Maximum | 2023</t>
  </si>
  <si>
    <t>Maximum | 2024-2031</t>
  </si>
  <si>
    <t>Operating Leases - Schedule of Minimum Future Rental Expense Related to Leased Office Space and Equipment (Details) $ in Thousands</t>
  </si>
  <si>
    <t>Leases Operating [Abstract]</t>
  </si>
  <si>
    <t>Thereafter</t>
  </si>
  <si>
    <t>Total rental expense</t>
  </si>
  <si>
    <t>Operating Leases - Additional Information (Details) - USD ($) $ in Thousands</t>
  </si>
  <si>
    <t>Director</t>
  </si>
  <si>
    <t>Property Subject To Or Available For Operating Lease [Line Items]</t>
  </si>
  <si>
    <t>Leases expenses</t>
  </si>
  <si>
    <t>Occupancy Expense</t>
  </si>
  <si>
    <t>Regulatory Capital - Additional Information (Details)</t>
  </si>
  <si>
    <t>Regulated Operations [Abstract]</t>
  </si>
  <si>
    <t>Capital conservation buffer in excess of minimum capital ratio</t>
  </si>
  <si>
    <t>2.50%</t>
  </si>
  <si>
    <t>Years over which capital conservation buffer will be phased in</t>
  </si>
  <si>
    <t>4 years</t>
  </si>
  <si>
    <t>Maximum buffer of risk weighted assets, 2016</t>
  </si>
  <si>
    <t>0.625%</t>
  </si>
  <si>
    <t>Maximum buffer of risk weighted assets, 2017</t>
  </si>
  <si>
    <t>Maximum buffer of risk weighted assets, 2018</t>
  </si>
  <si>
    <t>1.875%</t>
  </si>
  <si>
    <t>Maximum buffer of risk weighted assets, 2019 and thereafter</t>
  </si>
  <si>
    <t>Description of regulatory requirements, capital adequacy purposes</t>
  </si>
  <si>
    <t>Management believes, as of December 31, 2018 and 2017, that the Company and the Bank met all capital adequacy requirements to which they were subject.</t>
  </si>
  <si>
    <t>Regulatory Capital - Schedule of Risk-Based Capital Ratios and Leverage Ratios by Minimum Regulatory Requirement (Details) - USD ($) $ in Thousands</t>
  </si>
  <si>
    <t>Compliance with Regulatory Capital Requirements under Banking Regulations [Line Items]</t>
  </si>
  <si>
    <t>Tier One Actual Amount</t>
  </si>
  <si>
    <t>Tier One Actual Ratio</t>
  </si>
  <si>
    <t>12.11%</t>
  </si>
  <si>
    <t>8.71%</t>
  </si>
  <si>
    <t>Tier One Minimum Capital Requirement Amount</t>
  </si>
  <si>
    <t>Tier One Minimum Capital Requirement, Ratio</t>
  </si>
  <si>
    <t>Tier One Minimum Capital Requirement with Capital Buffer, Amount</t>
  </si>
  <si>
    <t>Tier One Minimum Capital Requirement with Capital Buffer, Ratio</t>
  </si>
  <si>
    <t>Common equity tier 1 capital, Actual Amount</t>
  </si>
  <si>
    <t>Common equity tier 1 capital, Actual Ratio</t>
  </si>
  <si>
    <t>14.56%</t>
  </si>
  <si>
    <t>10.07%</t>
  </si>
  <si>
    <t>Common equity tier 1 Minimum Capital Requirement, Amount</t>
  </si>
  <si>
    <t>Common equity tier 1 Minimum Capital Requirement, Ratio</t>
  </si>
  <si>
    <t>4.50%</t>
  </si>
  <si>
    <t>Common equity tier 1 Minimum Capital Requirement with Capital Buffer, Amount</t>
  </si>
  <si>
    <t>Common equity tier 1 Minimum Capital Requirement with Capital Buffer, Ratio</t>
  </si>
  <si>
    <t>6.375%</t>
  </si>
  <si>
    <t>5.75%</t>
  </si>
  <si>
    <t>Tier 1 risk-based capital, Actual Amount</t>
  </si>
  <si>
    <t>Tier 1 risk-based capital, Ratio</t>
  </si>
  <si>
    <t>14.81%</t>
  </si>
  <si>
    <t>Tier 1 risk-based Minimum Capital Requirement, Amount</t>
  </si>
  <si>
    <t>Tier 1 risk-based Minimum Capital Requirement, Ratio</t>
  </si>
  <si>
    <t>6.00%</t>
  </si>
  <si>
    <t>Tier 1 risk-based Minimum Capital Requirement with Capital Buffer, Amount</t>
  </si>
  <si>
    <t>Tier 1 risk-based Minimum Capital Requirement with Capital Buffer, Ratio</t>
  </si>
  <si>
    <t>7.875%</t>
  </si>
  <si>
    <t>7.25%</t>
  </si>
  <si>
    <t>Total risk-based capital, Amount</t>
  </si>
  <si>
    <t>Total risk-based capital, Ratio</t>
  </si>
  <si>
    <t>15.37%</t>
  </si>
  <si>
    <t>10.72%</t>
  </si>
  <si>
    <t>Total risk-based Minimum Capital Requirement, Amount</t>
  </si>
  <si>
    <t>Total risk-based Minimum Capital Requirement, Ratio</t>
  </si>
  <si>
    <t>8.00%</t>
  </si>
  <si>
    <t>Excess Capital, Amount</t>
  </si>
  <si>
    <t>Excess Capital, Ratio</t>
  </si>
  <si>
    <t>9.875%</t>
  </si>
  <si>
    <t>9.25%</t>
  </si>
  <si>
    <t>Bank</t>
  </si>
  <si>
    <t>11.04%</t>
  </si>
  <si>
    <t>9.29%</t>
  </si>
  <si>
    <t>Tier One Minimum To Be Well Capitalized, Amount</t>
  </si>
  <si>
    <t>Tier One Minimum To Be Well Capitalized, Ratio</t>
  </si>
  <si>
    <t>12.38%</t>
  </si>
  <si>
    <t>10.74%</t>
  </si>
  <si>
    <t>Common equity tier 1 Minimum Minimum To Be Well Capitalized, Amount</t>
  </si>
  <si>
    <t>Common equity tier 1 Minimum Minimum To Be Well Capitalized, Ratio</t>
  </si>
  <si>
    <t>6.50%</t>
  </si>
  <si>
    <t>Tier 1 risk-based Minimum To Be Well Capitalized, Amount</t>
  </si>
  <si>
    <t>Tier 1 risk-based Minimum To Be Well Capitalized, Ratio</t>
  </si>
  <si>
    <t>12.94%</t>
  </si>
  <si>
    <t>11.39%</t>
  </si>
  <si>
    <t>Total risk-based Minimum To Be Well Capitalized, Amount</t>
  </si>
  <si>
    <t>Total risk-based Minimum To Be Well Capitalized, Ratio</t>
  </si>
  <si>
    <t>10.00%</t>
  </si>
  <si>
    <t>Accumulated Other Comprehensive Income ("AOCI") - Summary of Changes in Accumulated Other Comprehensive Income (Details) - USD ($) $ in Thousands</t>
  </si>
  <si>
    <t>Beginning balance, Pretax</t>
  </si>
  <si>
    <t>Net unrealized holding gain (loss) arising during the period</t>
  </si>
  <si>
    <t>Amounts reclassified to (gain) loss on investment securities</t>
  </si>
  <si>
    <t>Ending balance, Pretax</t>
  </si>
  <si>
    <t>Beginning balance, Tax Effect</t>
  </si>
  <si>
    <t>Ending balance, Tax Effect</t>
  </si>
  <si>
    <t>Beginning balance, After-tax</t>
  </si>
  <si>
    <t>Ending Balance, After-tax</t>
  </si>
  <si>
    <t>Stock-Based Compensation and Other Benefit Plans - Additional Information (Details) - USD ($) $ / shares in Units, $ in Thousands</t>
  </si>
  <si>
    <t>Feb. 23, 2017</t>
  </si>
  <si>
    <t>Dec. 31, 2008</t>
  </si>
  <si>
    <t>Warrant exercise price</t>
  </si>
  <si>
    <t>Warrants shares, issue</t>
  </si>
  <si>
    <t>Warrants exercisable expire date</t>
  </si>
  <si>
    <t>Aug. 31,
		2020</t>
  </si>
  <si>
    <t>Warrants exercisable period</t>
  </si>
  <si>
    <t>Cash received from exercise of warrants</t>
  </si>
  <si>
    <t>Remaining compensation expense to be recognized</t>
  </si>
  <si>
    <t>Oasis Warrants</t>
  </si>
  <si>
    <t>Nov. 30,
		2022</t>
  </si>
  <si>
    <t>Authorized No of Shares</t>
  </si>
  <si>
    <t>Increase in authorized stock option</t>
  </si>
  <si>
    <t>Maximum stock option period</t>
  </si>
  <si>
    <t>Option fully vested period remaining life</t>
  </si>
  <si>
    <t>Company Stock outstanding</t>
  </si>
  <si>
    <t>Available shares for future option grants</t>
  </si>
  <si>
    <t>Stock options granted</t>
  </si>
  <si>
    <t>Employer contribution compensation, exceed</t>
  </si>
  <si>
    <t>Employer service period</t>
  </si>
  <si>
    <t>6 years</t>
  </si>
  <si>
    <t>Employer contribution expense</t>
  </si>
  <si>
    <t>Available shares for Future option grants</t>
  </si>
  <si>
    <t>Stock-Based Compensation and Other Benefit Plans - Summary of Option Activity (Detail) $ / shares in Units, $ in Thousands</t>
  </si>
  <si>
    <t>Dec. 31, 2018USD ($)$ / sharesshares</t>
  </si>
  <si>
    <t>Options, Outstanding</t>
  </si>
  <si>
    <t>Options, Granted</t>
  </si>
  <si>
    <t>Options, Exercised</t>
  </si>
  <si>
    <t>Options, Forfeited</t>
  </si>
  <si>
    <t>Options, Vested and exercisable</t>
  </si>
  <si>
    <t>Weighted Average Exercise Price, Outstanding | $ / shares</t>
  </si>
  <si>
    <t>Weighted Average Exercise Price, Exercised | $ / shares</t>
  </si>
  <si>
    <t>Weighted Average Exercise Price, Forfeited | $ / shares</t>
  </si>
  <si>
    <t>Weighted Average Exercise Price, Vested and exercisable | $ / shares</t>
  </si>
  <si>
    <t>Aggregate Intrinsic Value, Exercised | $</t>
  </si>
  <si>
    <t>Aggregate Intrinsic Value, Outstanding | $</t>
  </si>
  <si>
    <t>Aggregate Intrinsic Value, Vested and exercisable | $</t>
  </si>
  <si>
    <t>Weighted Average Remaining Contractual Life (Years), Outstanding</t>
  </si>
  <si>
    <t>4 years 10 months 28 days</t>
  </si>
  <si>
    <t>Weighted Average Remaining Contractual Life (Years), Vested and Exercisable</t>
  </si>
  <si>
    <t>4 years 6 months 3 days</t>
  </si>
  <si>
    <t>Weighted Average Exercise Price, Granted | $ / shares</t>
  </si>
  <si>
    <t>Aggregate Intrinsic Value, Granted | $</t>
  </si>
  <si>
    <t>8 years 8 months 4 days</t>
  </si>
  <si>
    <t>8 years 1 month 28 days</t>
  </si>
  <si>
    <t>Forfeitures are accounted for in the period they occur</t>
  </si>
  <si>
    <t>Stock-Based Compensation and Other Benefit Plans - Summary of Assumptions Used to Calculated Fair Value Utilizing Black-Scholes Pricing Model (Details) - $ / shares</t>
  </si>
  <si>
    <t>Expected volatility</t>
  </si>
  <si>
    <t>20.00%</t>
  </si>
  <si>
    <t>21.60%</t>
  </si>
  <si>
    <t>Expected dividend yield</t>
  </si>
  <si>
    <t>Expected term (years)</t>
  </si>
  <si>
    <t>0 years</t>
  </si>
  <si>
    <t>7 years 6 months</t>
  </si>
  <si>
    <t>Expected term (years) of directors' options immediately vested</t>
  </si>
  <si>
    <t>Risk-free interest rate, minimum</t>
  </si>
  <si>
    <t>1.94%</t>
  </si>
  <si>
    <t>0.94%</t>
  </si>
  <si>
    <t>Risk-free interest rate, maximum</t>
  </si>
  <si>
    <t>1.84%</t>
  </si>
  <si>
    <t>Weighted average grant date fair value</t>
  </si>
  <si>
    <t>22.70%</t>
  </si>
  <si>
    <t>2.36%</t>
  </si>
  <si>
    <t>1.76%</t>
  </si>
  <si>
    <t>2.96%</t>
  </si>
  <si>
    <t>1.95%</t>
  </si>
  <si>
    <t>2017 Stock Plan | Director</t>
  </si>
  <si>
    <t>16.20%</t>
  </si>
  <si>
    <t>Stock-Based Compensation and Other Benefit Plans - Summary of Stock Based Compensation Expense (Detail) - USD ($) $ in Thousands</t>
  </si>
  <si>
    <t>Stock-based compensation expense</t>
  </si>
  <si>
    <t>Amount of cash received from exercise of awards</t>
  </si>
  <si>
    <t>Unrecognized compensation expense related to stock-based compensation</t>
  </si>
  <si>
    <t>Weighted-average life over which expense is expected to be recognized (years)</t>
  </si>
  <si>
    <t>4 years 1 month 6 days</t>
  </si>
  <si>
    <t>4 years 2 months 12 days</t>
  </si>
  <si>
    <t>Stock Option Plan 2008</t>
  </si>
  <si>
    <t>1 year 10 months 24 days</t>
  </si>
  <si>
    <t>2 years 6 months</t>
  </si>
  <si>
    <t>3 years 3 months 18 days</t>
  </si>
  <si>
    <t>Stock-Based Compensation and Other Benefit Plans - Summary of Activity for the Spirit of Texas Bancshares, Inc (Details) - 2008 Warrants $ / shares in Units, $ in Thousands</t>
  </si>
  <si>
    <t>Warrants, Outstanding | shares</t>
  </si>
  <si>
    <t>Warrants, Exercised | shares</t>
  </si>
  <si>
    <t>Stock-Based Compensation and Other Benefit Plans - Summary of Activity for the Bank4Texas Warrants (Details) - Bank4Texas Warrants $ / shares in Units, $ in Thousands</t>
  </si>
  <si>
    <t>Warrants, Vested and exercisable | shares</t>
  </si>
  <si>
    <t>1 year 7 months 24 days</t>
  </si>
  <si>
    <t>Basic and Diluted Earnings Per Common Share - Schedule of Computation of Basic and Diluted EPS (Details) - USD ($) $ / shares in Units, $ in Thousands</t>
  </si>
  <si>
    <t>Net income as reported</t>
  </si>
  <si>
    <t>Less: Participated securities share of undistributed earnings</t>
  </si>
  <si>
    <t>Net income available to common stockholders</t>
  </si>
  <si>
    <t>Weighted average number of common shares - basic</t>
  </si>
  <si>
    <t>Effect of dilutive securities:</t>
  </si>
  <si>
    <t>Employee stock-based compensation awards and warrants</t>
  </si>
  <si>
    <t>Weighted average number of common shares - diluted</t>
  </si>
  <si>
    <t>Basic earnings per common share</t>
  </si>
  <si>
    <t>Diluted earnings per common share</t>
  </si>
  <si>
    <t>Anti-dilutive warrants and stock options</t>
  </si>
  <si>
    <t>Income Taxes - Income Taxes Expense (Benefit) (Details) - USD ($) $ in Thousands</t>
  </si>
  <si>
    <t>Current income tax expense:</t>
  </si>
  <si>
    <t>Federal</t>
  </si>
  <si>
    <t>State</t>
  </si>
  <si>
    <t>Total current income tax expense</t>
  </si>
  <si>
    <t>Deferred income tax expense (benefit):</t>
  </si>
  <si>
    <t>Total deferred income tax expense (benefit)</t>
  </si>
  <si>
    <t>Total income tax expense (benefit)</t>
  </si>
  <si>
    <t>Income Taxes - Additional Information (Details) - USD ($)</t>
  </si>
  <si>
    <t>Income Tax Contingency [Line Items]</t>
  </si>
  <si>
    <t>Effective statutory tax rate</t>
  </si>
  <si>
    <t>21.00%</t>
  </si>
  <si>
    <t>34.00%</t>
  </si>
  <si>
    <t>Deferred tax valuation adjustment</t>
  </si>
  <si>
    <t>Interest and penalties associated with income taxes</t>
  </si>
  <si>
    <t>Uncertain tax position</t>
  </si>
  <si>
    <t>US</t>
  </si>
  <si>
    <t>Federal net operating loss carryforwards</t>
  </si>
  <si>
    <t>US | Internal Revenue Service (IRS)</t>
  </si>
  <si>
    <t>Internal Revenue Service (IRS)</t>
  </si>
  <si>
    <t>operating loss carryforwards</t>
  </si>
  <si>
    <t>The Company has federal net operating loss carryforwards of approximately $1.4 million which begin to expire in 2022. This amount is subject to a limitation by Section 382 of the Internal Revenue Code of 1986, as amended, to $650 thousand per year.</t>
  </si>
  <si>
    <t>Income Taxes - Income Tax Reconciliation (Details) - USD ($) $ in Thousands</t>
  </si>
  <si>
    <t>Tax expense at federal income tax rate</t>
  </si>
  <si>
    <t>State taxes</t>
  </si>
  <si>
    <t>0.23%</t>
  </si>
  <si>
    <t>0.85%</t>
  </si>
  <si>
    <t>(1.43%)</t>
  </si>
  <si>
    <t>Tax-exempt interest</t>
  </si>
  <si>
    <t>(3.15%)</t>
  </si>
  <si>
    <t>(7.40%)</t>
  </si>
  <si>
    <t>(10.05%)</t>
  </si>
  <si>
    <t>(0.03%)</t>
  </si>
  <si>
    <t>0.01%</t>
  </si>
  <si>
    <t>0.02%</t>
  </si>
  <si>
    <t>Stock compensation</t>
  </si>
  <si>
    <t>(2.06%)</t>
  </si>
  <si>
    <t>3.12%</t>
  </si>
  <si>
    <t>5.54%</t>
  </si>
  <si>
    <t>Interest expense exclusion</t>
  </si>
  <si>
    <t>0.18%</t>
  </si>
  <si>
    <t>0.35%</t>
  </si>
  <si>
    <t>0.47%</t>
  </si>
  <si>
    <t>Meals and entertainment</t>
  </si>
  <si>
    <t>0.15%</t>
  </si>
  <si>
    <t>1.19%</t>
  </si>
  <si>
    <t>1.78%</t>
  </si>
  <si>
    <t>Club dues</t>
  </si>
  <si>
    <t>0.25%</t>
  </si>
  <si>
    <t>0.67%</t>
  </si>
  <si>
    <t>0.60%</t>
  </si>
  <si>
    <t>Section 263 costs</t>
  </si>
  <si>
    <t>1.29%</t>
  </si>
  <si>
    <t>Other</t>
  </si>
  <si>
    <t>(1.15%)</t>
  </si>
  <si>
    <t>0.22%</t>
  </si>
  <si>
    <t>(0.71%)</t>
  </si>
  <si>
    <t>16.71%</t>
  </si>
  <si>
    <t>43.01%</t>
  </si>
  <si>
    <t>30.22%</t>
  </si>
  <si>
    <t>Income Taxes - Deferred Tax Assets and Liabilities (Details) - USD ($) $ in Thousands</t>
  </si>
  <si>
    <t>Deferred tax assets:</t>
  </si>
  <si>
    <t>Unrealized loss on securities available-for-sale</t>
  </si>
  <si>
    <t>Texas margin tax</t>
  </si>
  <si>
    <t>Organizational costs</t>
  </si>
  <si>
    <t>Purchase accounting</t>
  </si>
  <si>
    <t>Net operating loss</t>
  </si>
  <si>
    <t>Stock Option Expense</t>
  </si>
  <si>
    <t>Total gross deferred tax assets</t>
  </si>
  <si>
    <t>Deferred tax liabilities:</t>
  </si>
  <si>
    <t>Unrealized gain on securities available-for-sale</t>
  </si>
  <si>
    <t>Depreciation</t>
  </si>
  <si>
    <t>SBA servicing</t>
  </si>
  <si>
    <t>FHLB dividends</t>
  </si>
  <si>
    <t>Total gross deferred tax liabilities</t>
  </si>
  <si>
    <t>Deferred tax assets, net</t>
  </si>
  <si>
    <t>Commitments and Contingencies - Additional Information (Details) - USD ($)</t>
  </si>
  <si>
    <t>Nov. 27, 2018</t>
  </si>
  <si>
    <t>First Beeville Financial Corporation</t>
  </si>
  <si>
    <t>Loss Contingencies [Line Items]</t>
  </si>
  <si>
    <t>Business acquisition, agreement date</t>
  </si>
  <si>
    <t>Nov. 27,
		2018</t>
  </si>
  <si>
    <t>Business acquisition, cash to be paid</t>
  </si>
  <si>
    <t>Business acquisition, shares issued</t>
  </si>
  <si>
    <t>Unfunded Commitments | Commitments for Exposure to Credit Loss</t>
  </si>
  <si>
    <t>Reserve for unfunded commitments</t>
  </si>
  <si>
    <t>Commitments and Contingencies - Schedule of Unfunded Commitments (Details) - USD ($) $ in Thousands</t>
  </si>
  <si>
    <t>Supply Commitment [Line Items]</t>
  </si>
  <si>
    <t>Unfunded commitments, Total</t>
  </si>
  <si>
    <t>Commercial and Standby Letters of Credit</t>
  </si>
  <si>
    <t>Unfunded Loan Commitments</t>
  </si>
  <si>
    <t>Parent Company Financial Statements - Condensed Balance Sheets (Details) - USD ($) $ in Thousands</t>
  </si>
  <si>
    <t>Liabilities and stockholders' equity:</t>
  </si>
  <si>
    <t>Borrowings</t>
  </si>
  <si>
    <t>Stockholders' equity</t>
  </si>
  <si>
    <t>Parent Company</t>
  </si>
  <si>
    <t>Investment in bank subsidiary</t>
  </si>
  <si>
    <t>Parent Company Financial Statement - Condensed Statement of Income (Details) - USD ($) $ in Thousands</t>
  </si>
  <si>
    <t>Income:</t>
  </si>
  <si>
    <t>Expense:</t>
  </si>
  <si>
    <t>Interest on borrowings</t>
  </si>
  <si>
    <t>Salaries and benefits</t>
  </si>
  <si>
    <t>Other noninterest expense</t>
  </si>
  <si>
    <t>Income tax expense (benefit)</t>
  </si>
  <si>
    <t>Comprehensive income</t>
  </si>
  <si>
    <t>Total income</t>
  </si>
  <si>
    <t>Directors fees</t>
  </si>
  <si>
    <t>Total expense</t>
  </si>
  <si>
    <t>Income (loss) before equity in undistributed income of subsidiaries</t>
  </si>
  <si>
    <t>Equity in income of subsidiary</t>
  </si>
  <si>
    <t>Parent Company Financial Statement - Condensed Statement of Cash Flows (Details) - USD ($) $ in Thousands</t>
  </si>
  <si>
    <t>Proceeds of borrowings</t>
  </si>
  <si>
    <t>Repayment of borrowings</t>
  </si>
  <si>
    <t>Proceeds from capital raise, net</t>
  </si>
  <si>
    <t>Equity in earnings of subsidiaries</t>
  </si>
  <si>
    <t>Capital contribution</t>
  </si>
  <si>
    <t>Net cash paid in business combination</t>
  </si>
  <si>
    <t>Fair value of trust preferreds acquired in business combination</t>
  </si>
  <si>
    <t>Fair Value Measurements - Schedule of Assets and Liabilities Measured at Fair Value on Recurring Basis (Details) - USD ($) $ in Thousands</t>
  </si>
  <si>
    <t>Level 2</t>
  </si>
  <si>
    <t>Fair Value Measurements on Recurring Basis</t>
  </si>
  <si>
    <t>Fair Value Measurements on Recurring Basis | Level 2</t>
  </si>
  <si>
    <t>Fair Value Measurements on Recurring Basis | Level 3</t>
  </si>
  <si>
    <t>Fair Value Measurements on Recurring Basis | U.S. Government Agencies</t>
  </si>
  <si>
    <t>Fair Value Measurements on Recurring Basis | U.S. Government Agencies | Level 2</t>
  </si>
  <si>
    <t>Fair Value Measurements on Recurring Basis | State and Municipal Obligations</t>
  </si>
  <si>
    <t>Fair Value Measurements on Recurring Basis | State and Municipal Obligations | Level 2</t>
  </si>
  <si>
    <t>Fair Value Measurements on Recurring Basis | Residential Mortgage-backed Securities</t>
  </si>
  <si>
    <t>Fair Value Measurements on Recurring Basis | Residential Mortgage-backed Securities | Level 2</t>
  </si>
  <si>
    <t>Fair Value Measurements on Recurring Basis | Corporate Bonds and Other Debt Securities</t>
  </si>
  <si>
    <t>Fair Value Measurements on Recurring Basis | Corporate Bonds and Other Debt Securities | Level 2</t>
  </si>
  <si>
    <t>Fair Value Measurements on Recurring Basis | SBA Servicing Rights</t>
  </si>
  <si>
    <t>Fair Value Measurements on Recurring Basis | SBA Servicing Rights | Level 3</t>
  </si>
  <si>
    <t>Fair Value Measurements - Additional Information (Details) - USD ($)</t>
  </si>
  <si>
    <t>Fair value, assets, level 1 to level 2 transfers</t>
  </si>
  <si>
    <t>Fair value, assets, level 2 to level 1 transfers</t>
  </si>
  <si>
    <t>Fair value, assets, transfers into level 3</t>
  </si>
  <si>
    <t>Fair value, assets, transfers out of level 3</t>
  </si>
  <si>
    <t>Fair Value Measurements - Schedule of Assets Measured at Fair Value on Non-Recurring Basis (Details) - USD ($) $ in Thousands</t>
  </si>
  <si>
    <t>Assets (classified in Level 3)</t>
  </si>
  <si>
    <t>Level 3 | Fair Value Measurements on Non-Recurring Basis</t>
  </si>
  <si>
    <t>Impaired loans</t>
  </si>
  <si>
    <t>Fair Value Measurements - Significant Unobservable Inputs Used in Recurring and Non-Recurring Fair Value Measurements (Details) - USD ($) $ in Thousands</t>
  </si>
  <si>
    <t>Fair Value Assets And Liabilities Measured On Recurring And Nonrecurring Basis [Line Items]</t>
  </si>
  <si>
    <t>Level 3</t>
  </si>
  <si>
    <t>Level 3 | Fair Value Measurements on Non-Recurring Basis | Weighted Average | Collateral Discounts</t>
  </si>
  <si>
    <t>Range/Weighted Average</t>
  </si>
  <si>
    <t>67.70%</t>
  </si>
  <si>
    <t>11.60%</t>
  </si>
  <si>
    <t>Level 3 | Fair Value Measurements on Non-Recurring Basis | Weighted Average | Collateral Discounts and Estimated Cost to Sell</t>
  </si>
  <si>
    <t>Level 3 | Fair Value Measurements on Non-Recurring Basis | Minimum | Collateral Discounts</t>
  </si>
  <si>
    <t>Level 3 | Fair Value Measurements on Non-Recurring Basis | Maximum | Collateral Discounts</t>
  </si>
  <si>
    <t>Level 3 | Fair Value Measurements on Non-Recurring Basis | Third Party Appraisals</t>
  </si>
  <si>
    <t>Level 3 | Fair Value Measurements on Recurring Basis | Weighted Average | Conditional Prepayment Rate</t>
  </si>
  <si>
    <t>11.80%</t>
  </si>
  <si>
    <t>6.70%</t>
  </si>
  <si>
    <t>Level 3 | Fair Value Measurements on Recurring Basis | Weighted Average | Discount Rate</t>
  </si>
  <si>
    <t>11.50%</t>
  </si>
  <si>
    <t>14.10%</t>
  </si>
  <si>
    <t>Level 3 | Fair Value Measurements on Recurring Basis | Discounted Cash Flows</t>
  </si>
  <si>
    <t>Fair Value Measurements - Summary of Carrying Amounts and Estimated Fair Values of Financial Instruments (Details) - USD ($) $ in Thousands</t>
  </si>
  <si>
    <t>Financial Assets:</t>
  </si>
  <si>
    <t>SBA servicing rights</t>
  </si>
  <si>
    <t>Level 1</t>
  </si>
  <si>
    <t>FHLB and other bank stock</t>
  </si>
  <si>
    <t>Financial Liabilities:</t>
  </si>
  <si>
    <t>Carrying Value</t>
  </si>
  <si>
    <t>Fair Value</t>
  </si>
  <si>
    <t>Subsequent Event - Additional Information (Detail) - Comanche and Comanche Bank - USD ($)</t>
  </si>
  <si>
    <t>Mar. 15, 2019</t>
  </si>
  <si>
    <t>Feb. 12, 2019</t>
  </si>
  <si>
    <t>Scenario, Forecast</t>
  </si>
  <si>
    <t>Subsequent Event [Line Items]</t>
  </si>
  <si>
    <t>Redemption price percentage of principal amount of debentures</t>
  </si>
  <si>
    <t>Trust preferred securities outstanding</t>
  </si>
  <si>
    <t>Quarterly Financial Data (Unaudited) - Summary of Quarterly Financial Information (Details) - USD ($) $ / shares in Units, $ in Thousands</t>
  </si>
  <si>
    <t>Selected income statement data:</t>
  </si>
  <si>
    <t>Interest expense</t>
  </si>
  <si>
    <t>Noninterest expense</t>
  </si>
  <si>
    <t>The increase in noninterest expense for fourth quarter of 2018 is primarily due to merger related expenses as well as additional expense related to operating eight additional branches acquired through the business combin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9</v>
      </c>
    </row>
    <row r="18" spans="1:4">
      <c r="A18" s="4" t="s">
        <v>32</v>
      </c>
      <c r="C18" s="5" t="n">
        <v>12178103</v>
      </c>
    </row>
    <row r="19" spans="1:4">
      <c r="A19" s="4" t="s">
        <v>33</v>
      </c>
      <c r="D19" s="6" t="n">
        <v>182.2</v>
      </c>
    </row>
    <row r="20" spans="1:4">
      <c r="A20" s="4" t="s">
        <v>34</v>
      </c>
      <c r="B20" s="4" t="s">
        <v>9</v>
      </c>
    </row>
    <row r="21" spans="1:4">
      <c r="A21" s="4" t="s">
        <v>35</v>
      </c>
      <c r="B21" s="4" t="s">
        <v>36</v>
      </c>
    </row>
    <row r="22" spans="1:4">
      <c r="A22" s="4" t="s">
        <v>37</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9</v>
      </c>
    </row>
    <row r="2" spans="1:3">
      <c r="A2" s="3" t="s">
        <v>1123</v>
      </c>
    </row>
    <row r="3" spans="1:3">
      <c r="A3" s="4" t="s">
        <v>1124</v>
      </c>
      <c r="C3" s="7" t="n">
        <v>133</v>
      </c>
    </row>
    <row r="4" spans="1:3">
      <c r="A4" s="4" t="s">
        <v>604</v>
      </c>
      <c r="B4" s="7" t="n">
        <v>1225</v>
      </c>
      <c r="C4" s="5" t="n">
        <v>1187</v>
      </c>
    </row>
    <row r="5" spans="1:3">
      <c r="A5" s="4" t="s">
        <v>1125</v>
      </c>
      <c r="C5" s="5" t="n">
        <v>5</v>
      </c>
    </row>
    <row r="6" spans="1:3">
      <c r="A6" s="4" t="s">
        <v>1126</v>
      </c>
      <c r="B6" s="5" t="n">
        <v>37</v>
      </c>
      <c r="C6" s="5" t="n">
        <v>47</v>
      </c>
    </row>
    <row r="7" spans="1:3">
      <c r="A7" s="4" t="s">
        <v>1127</v>
      </c>
      <c r="B7" s="5" t="n">
        <v>2217</v>
      </c>
      <c r="C7" s="5" t="n">
        <v>194</v>
      </c>
    </row>
    <row r="8" spans="1:3">
      <c r="A8" s="4" t="s">
        <v>1128</v>
      </c>
      <c r="B8" s="5" t="n">
        <v>304</v>
      </c>
      <c r="C8" s="5" t="n">
        <v>442</v>
      </c>
    </row>
    <row r="9" spans="1:3">
      <c r="A9" s="4" t="s">
        <v>1129</v>
      </c>
      <c r="B9" s="5" t="n">
        <v>249</v>
      </c>
      <c r="C9" s="5" t="n">
        <v>273</v>
      </c>
    </row>
    <row r="10" spans="1:3">
      <c r="A10" s="4" t="s">
        <v>1115</v>
      </c>
      <c r="B10" s="5" t="n">
        <v>4</v>
      </c>
      <c r="C10" s="5" t="n">
        <v>1</v>
      </c>
    </row>
    <row r="11" spans="1:3">
      <c r="A11" s="4" t="s">
        <v>1130</v>
      </c>
      <c r="B11" s="5" t="n">
        <v>4036</v>
      </c>
      <c r="C11" s="5" t="n">
        <v>2282</v>
      </c>
    </row>
    <row r="12" spans="1:3">
      <c r="A12" s="3" t="s">
        <v>1131</v>
      </c>
    </row>
    <row r="13" spans="1:3">
      <c r="A13" s="4" t="s">
        <v>1132</v>
      </c>
      <c r="B13" s="5" t="n">
        <v>-493</v>
      </c>
    </row>
    <row r="14" spans="1:3">
      <c r="A14" s="4" t="s">
        <v>1133</v>
      </c>
      <c r="B14" s="5" t="n">
        <v>-1667</v>
      </c>
      <c r="C14" s="5" t="n">
        <v>-517</v>
      </c>
    </row>
    <row r="15" spans="1:3">
      <c r="A15" s="4" t="s">
        <v>1127</v>
      </c>
      <c r="B15" s="5" t="n">
        <v>-1396</v>
      </c>
      <c r="C15" s="5" t="n">
        <v>-246</v>
      </c>
    </row>
    <row r="16" spans="1:3">
      <c r="A16" s="4" t="s">
        <v>1134</v>
      </c>
      <c r="B16" s="5" t="n">
        <v>-112</v>
      </c>
      <c r="C16" s="5" t="n">
        <v>-25</v>
      </c>
    </row>
    <row r="17" spans="1:3">
      <c r="A17" s="4" t="s">
        <v>1135</v>
      </c>
      <c r="B17" s="5" t="n">
        <v>-40</v>
      </c>
      <c r="C17" s="5" t="n">
        <v>-14</v>
      </c>
    </row>
    <row r="18" spans="1:3">
      <c r="A18" s="4" t="s">
        <v>1136</v>
      </c>
      <c r="B18" s="5" t="n">
        <v>-3708</v>
      </c>
      <c r="C18" s="5" t="n">
        <v>-802</v>
      </c>
    </row>
    <row r="19" spans="1:3">
      <c r="A19" s="4" t="s">
        <v>1137</v>
      </c>
      <c r="B19" s="7" t="n">
        <v>328</v>
      </c>
      <c r="C19" s="7" t="n">
        <v>14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8</v>
      </c>
      <c r="B1" s="2" t="s">
        <v>1139</v>
      </c>
      <c r="C1" s="2" t="s">
        <v>2</v>
      </c>
      <c r="D1" s="2" t="s">
        <v>39</v>
      </c>
    </row>
    <row r="2" spans="1:4">
      <c r="A2" s="4" t="s">
        <v>1140</v>
      </c>
    </row>
    <row r="3" spans="1:4">
      <c r="A3" s="3" t="s">
        <v>1141</v>
      </c>
    </row>
    <row r="4" spans="1:4">
      <c r="A4" s="4" t="s">
        <v>1142</v>
      </c>
      <c r="B4" s="4" t="s">
        <v>1143</v>
      </c>
    </row>
    <row r="5" spans="1:4">
      <c r="A5" s="4" t="s">
        <v>1144</v>
      </c>
      <c r="B5" s="7" t="n">
        <v>32375000</v>
      </c>
    </row>
    <row r="6" spans="1:4">
      <c r="A6" s="4" t="s">
        <v>1145</v>
      </c>
      <c r="B6" s="5" t="n">
        <v>1579268</v>
      </c>
    </row>
    <row r="7" spans="1:4">
      <c r="A7" s="4" t="s">
        <v>1146</v>
      </c>
    </row>
    <row r="8" spans="1:4">
      <c r="A8" s="3" t="s">
        <v>1141</v>
      </c>
    </row>
    <row r="9" spans="1:4">
      <c r="A9" s="4" t="s">
        <v>1147</v>
      </c>
      <c r="C9" s="7" t="n">
        <v>48000</v>
      </c>
      <c r="D9" s="7" t="n">
        <v>4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9</v>
      </c>
    </row>
    <row r="2" spans="1:3">
      <c r="A2" s="3" t="s">
        <v>1149</v>
      </c>
    </row>
    <row r="3" spans="1:3">
      <c r="A3" s="4" t="s">
        <v>1150</v>
      </c>
      <c r="B3" s="7" t="n">
        <v>176703</v>
      </c>
      <c r="C3" s="7" t="n">
        <v>134627</v>
      </c>
    </row>
    <row r="4" spans="1:3">
      <c r="A4" s="4" t="s">
        <v>1151</v>
      </c>
    </row>
    <row r="5" spans="1:3">
      <c r="A5" s="3" t="s">
        <v>1149</v>
      </c>
    </row>
    <row r="6" spans="1:3">
      <c r="A6" s="4" t="s">
        <v>1150</v>
      </c>
      <c r="B6" s="5" t="n">
        <v>547</v>
      </c>
      <c r="C6" s="5" t="n">
        <v>91</v>
      </c>
    </row>
    <row r="7" spans="1:3">
      <c r="A7" s="4" t="s">
        <v>1152</v>
      </c>
    </row>
    <row r="8" spans="1:3">
      <c r="A8" s="3" t="s">
        <v>1149</v>
      </c>
    </row>
    <row r="9" spans="1:3">
      <c r="A9" s="4" t="s">
        <v>1150</v>
      </c>
      <c r="B9" s="7" t="n">
        <v>176156</v>
      </c>
      <c r="C9" s="7" t="n">
        <v>1345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3</v>
      </c>
      <c r="B1" s="2" t="s">
        <v>2</v>
      </c>
      <c r="C1" s="2" t="s">
        <v>39</v>
      </c>
      <c r="D1" s="2" t="s">
        <v>96</v>
      </c>
      <c r="E1" s="2" t="s">
        <v>601</v>
      </c>
    </row>
    <row r="2" spans="1:5">
      <c r="A2" s="3" t="s">
        <v>40</v>
      </c>
    </row>
    <row r="3" spans="1:5">
      <c r="A3" s="4" t="s">
        <v>41</v>
      </c>
      <c r="B3" s="7" t="n">
        <v>22664</v>
      </c>
      <c r="C3" s="7" t="n">
        <v>19054</v>
      </c>
    </row>
    <row r="4" spans="1:5">
      <c r="A4" s="4" t="s">
        <v>63</v>
      </c>
      <c r="B4" s="5" t="n">
        <v>4276</v>
      </c>
      <c r="C4" s="5" t="n">
        <v>3751</v>
      </c>
    </row>
    <row r="5" spans="1:5">
      <c r="A5" s="4" t="s">
        <v>64</v>
      </c>
      <c r="B5" s="5" t="n">
        <v>1466753</v>
      </c>
      <c r="C5" s="5" t="n">
        <v>1030298</v>
      </c>
    </row>
    <row r="6" spans="1:5">
      <c r="A6" s="3" t="s">
        <v>1154</v>
      </c>
    </row>
    <row r="7" spans="1:5">
      <c r="A7" s="4" t="s">
        <v>1155</v>
      </c>
      <c r="B7" s="5" t="n">
        <v>67916</v>
      </c>
      <c r="C7" s="5" t="n">
        <v>76411</v>
      </c>
    </row>
    <row r="8" spans="1:5">
      <c r="A8" s="4" t="s">
        <v>1156</v>
      </c>
      <c r="B8" s="5" t="n">
        <v>198796</v>
      </c>
      <c r="C8" s="5" t="n">
        <v>99139</v>
      </c>
      <c r="D8" s="7" t="n">
        <v>92896</v>
      </c>
      <c r="E8" s="7" t="n">
        <v>87927</v>
      </c>
    </row>
    <row r="9" spans="1:5">
      <c r="A9" s="4" t="s">
        <v>84</v>
      </c>
      <c r="B9" s="5" t="n">
        <v>1466753</v>
      </c>
      <c r="C9" s="5" t="n">
        <v>1030298</v>
      </c>
    </row>
    <row r="10" spans="1:5">
      <c r="A10" s="4" t="s">
        <v>1157</v>
      </c>
    </row>
    <row r="11" spans="1:5">
      <c r="A11" s="3" t="s">
        <v>40</v>
      </c>
    </row>
    <row r="12" spans="1:5">
      <c r="A12" s="4" t="s">
        <v>41</v>
      </c>
      <c r="B12" s="5" t="n">
        <v>26978</v>
      </c>
      <c r="C12" s="5" t="n">
        <v>1837</v>
      </c>
    </row>
    <row r="13" spans="1:5">
      <c r="A13" s="4" t="s">
        <v>1158</v>
      </c>
      <c r="B13" s="5" t="n">
        <v>173957</v>
      </c>
      <c r="C13" s="5" t="n">
        <v>103863</v>
      </c>
    </row>
    <row r="14" spans="1:5">
      <c r="A14" s="4" t="s">
        <v>63</v>
      </c>
      <c r="B14" s="5" t="n">
        <v>1799</v>
      </c>
      <c r="C14" s="5" t="n">
        <v>3552</v>
      </c>
    </row>
    <row r="15" spans="1:5">
      <c r="A15" s="4" t="s">
        <v>64</v>
      </c>
      <c r="B15" s="5" t="n">
        <v>202734</v>
      </c>
      <c r="C15" s="5" t="n">
        <v>109252</v>
      </c>
    </row>
    <row r="16" spans="1:5">
      <c r="A16" s="3" t="s">
        <v>1154</v>
      </c>
    </row>
    <row r="17" spans="1:5">
      <c r="A17" s="4" t="s">
        <v>1155</v>
      </c>
      <c r="B17" s="5" t="n">
        <v>2811</v>
      </c>
      <c r="C17" s="5" t="n">
        <v>7788</v>
      </c>
    </row>
    <row r="18" spans="1:5">
      <c r="A18" s="4" t="s">
        <v>74</v>
      </c>
      <c r="B18" s="5" t="n">
        <v>1127</v>
      </c>
      <c r="C18" s="5" t="n">
        <v>2325</v>
      </c>
    </row>
    <row r="19" spans="1:5">
      <c r="A19" s="4" t="s">
        <v>1156</v>
      </c>
      <c r="B19" s="5" t="n">
        <v>198796</v>
      </c>
      <c r="C19" s="5" t="n">
        <v>99139</v>
      </c>
    </row>
    <row r="20" spans="1:5">
      <c r="A20" s="4" t="s">
        <v>84</v>
      </c>
      <c r="B20" s="7" t="n">
        <v>202734</v>
      </c>
      <c r="C20" s="7" t="n">
        <v>1092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137</v>
      </c>
      <c r="J1" s="2" t="s">
        <v>1</v>
      </c>
    </row>
    <row r="2" spans="1:12">
      <c r="B2" s="2" t="s">
        <v>2</v>
      </c>
      <c r="C2" s="2" t="s">
        <v>138</v>
      </c>
      <c r="D2" s="2" t="s">
        <v>4</v>
      </c>
      <c r="E2" s="2" t="s">
        <v>139</v>
      </c>
      <c r="F2" s="2" t="s">
        <v>39</v>
      </c>
      <c r="G2" s="2" t="s">
        <v>140</v>
      </c>
      <c r="H2" s="2" t="s">
        <v>141</v>
      </c>
      <c r="I2" s="2" t="s">
        <v>142</v>
      </c>
      <c r="J2" s="2" t="s">
        <v>2</v>
      </c>
      <c r="K2" s="2" t="s">
        <v>39</v>
      </c>
      <c r="L2" s="2" t="s">
        <v>96</v>
      </c>
    </row>
    <row r="3" spans="1:12">
      <c r="A3" s="3" t="s">
        <v>1160</v>
      </c>
    </row>
    <row r="4" spans="1:12">
      <c r="A4" s="4" t="s">
        <v>529</v>
      </c>
      <c r="B4" s="7" t="n">
        <v>16922</v>
      </c>
      <c r="C4" s="7" t="n">
        <v>14276</v>
      </c>
      <c r="D4" s="7" t="n">
        <v>13488</v>
      </c>
      <c r="E4" s="7" t="n">
        <v>12653</v>
      </c>
      <c r="F4" s="7" t="n">
        <v>12292</v>
      </c>
      <c r="G4" s="7" t="n">
        <v>12244</v>
      </c>
      <c r="H4" s="7" t="n">
        <v>11620</v>
      </c>
      <c r="I4" s="7" t="n">
        <v>10751</v>
      </c>
      <c r="J4" s="7" t="n">
        <v>57339</v>
      </c>
      <c r="K4" s="7" t="n">
        <v>46907</v>
      </c>
      <c r="L4" s="7" t="n">
        <v>40210</v>
      </c>
    </row>
    <row r="5" spans="1:12">
      <c r="A5" s="4" t="s">
        <v>115</v>
      </c>
      <c r="J5" s="5" t="n">
        <v>134</v>
      </c>
      <c r="K5" s="5" t="n">
        <v>25</v>
      </c>
      <c r="L5" s="5" t="n">
        <v>38</v>
      </c>
    </row>
    <row r="6" spans="1:12">
      <c r="A6" s="3" t="s">
        <v>1161</v>
      </c>
    </row>
    <row r="7" spans="1:12">
      <c r="A7" s="4" t="s">
        <v>1162</v>
      </c>
      <c r="J7" s="5" t="n">
        <v>1842</v>
      </c>
      <c r="K7" s="5" t="n">
        <v>1726</v>
      </c>
      <c r="L7" s="5" t="n">
        <v>1248</v>
      </c>
    </row>
    <row r="8" spans="1:12">
      <c r="A8" s="4" t="s">
        <v>1163</v>
      </c>
      <c r="J8" s="5" t="n">
        <v>27512</v>
      </c>
      <c r="K8" s="5" t="n">
        <v>23338</v>
      </c>
      <c r="L8" s="5" t="n">
        <v>21094</v>
      </c>
    </row>
    <row r="9" spans="1:12">
      <c r="A9" s="4" t="s">
        <v>120</v>
      </c>
      <c r="J9" s="5" t="n">
        <v>3055</v>
      </c>
      <c r="K9" s="5" t="n">
        <v>1845</v>
      </c>
      <c r="L9" s="5" t="n">
        <v>1745</v>
      </c>
    </row>
    <row r="10" spans="1:12">
      <c r="A10" s="4" t="s">
        <v>1164</v>
      </c>
      <c r="J10" s="5" t="n">
        <v>2992</v>
      </c>
      <c r="K10" s="5" t="n">
        <v>2664</v>
      </c>
      <c r="L10" s="5" t="n">
        <v>2832</v>
      </c>
    </row>
    <row r="11" spans="1:12">
      <c r="A11" s="4" t="s">
        <v>129</v>
      </c>
      <c r="B11" s="5" t="n">
        <v>2617</v>
      </c>
      <c r="C11" s="5" t="n">
        <v>3490</v>
      </c>
      <c r="D11" s="5" t="n">
        <v>3369</v>
      </c>
      <c r="E11" s="5" t="n">
        <v>2504</v>
      </c>
      <c r="F11" s="5" t="n">
        <v>1843</v>
      </c>
      <c r="G11" s="5" t="n">
        <v>3105</v>
      </c>
      <c r="H11" s="5" t="n">
        <v>3002</v>
      </c>
      <c r="I11" s="5" t="n">
        <v>390</v>
      </c>
      <c r="J11" s="5" t="n">
        <v>11980</v>
      </c>
      <c r="K11" s="5" t="n">
        <v>8340</v>
      </c>
      <c r="L11" s="5" t="n">
        <v>5324</v>
      </c>
    </row>
    <row r="12" spans="1:12">
      <c r="A12" s="4" t="s">
        <v>1165</v>
      </c>
      <c r="B12" s="5" t="n">
        <v>104</v>
      </c>
      <c r="C12" s="5" t="n">
        <v>719</v>
      </c>
      <c r="D12" s="5" t="n">
        <v>688</v>
      </c>
      <c r="E12" s="5" t="n">
        <v>491</v>
      </c>
      <c r="F12" s="5" t="n">
        <v>1320</v>
      </c>
      <c r="G12" s="5" t="n">
        <v>1103</v>
      </c>
      <c r="H12" s="5" t="n">
        <v>993</v>
      </c>
      <c r="I12" s="5" t="n">
        <v>171</v>
      </c>
      <c r="J12" s="5" t="n">
        <v>2002</v>
      </c>
      <c r="K12" s="5" t="n">
        <v>3587</v>
      </c>
      <c r="L12" s="5" t="n">
        <v>1609</v>
      </c>
    </row>
    <row r="13" spans="1:12">
      <c r="A13" s="4" t="s">
        <v>131</v>
      </c>
      <c r="B13" s="7" t="n">
        <v>2513</v>
      </c>
      <c r="C13" s="7" t="n">
        <v>2771</v>
      </c>
      <c r="D13" s="7" t="n">
        <v>2681</v>
      </c>
      <c r="E13" s="7" t="n">
        <v>2013</v>
      </c>
      <c r="F13" s="7" t="n">
        <v>523</v>
      </c>
      <c r="G13" s="7" t="n">
        <v>2002</v>
      </c>
      <c r="H13" s="7" t="n">
        <v>2009</v>
      </c>
      <c r="I13" s="7" t="n">
        <v>219</v>
      </c>
      <c r="J13" s="5" t="n">
        <v>9978</v>
      </c>
      <c r="K13" s="5" t="n">
        <v>4753</v>
      </c>
      <c r="L13" s="5" t="n">
        <v>3715</v>
      </c>
    </row>
    <row r="14" spans="1:12">
      <c r="A14" s="4" t="s">
        <v>1166</v>
      </c>
      <c r="J14" s="5" t="n">
        <v>12333</v>
      </c>
      <c r="K14" s="5" t="n">
        <v>4252</v>
      </c>
      <c r="L14" s="5" t="n">
        <v>3841</v>
      </c>
    </row>
    <row r="15" spans="1:12">
      <c r="A15" s="4" t="s">
        <v>1157</v>
      </c>
    </row>
    <row r="16" spans="1:12">
      <c r="A16" s="3" t="s">
        <v>1160</v>
      </c>
    </row>
    <row r="17" spans="1:12">
      <c r="A17" s="4" t="s">
        <v>529</v>
      </c>
      <c r="J17" s="5" t="n">
        <v>1</v>
      </c>
      <c r="L17" s="5" t="n">
        <v>2</v>
      </c>
    </row>
    <row r="18" spans="1:12">
      <c r="A18" s="4" t="s">
        <v>115</v>
      </c>
      <c r="J18" s="5" t="n">
        <v>25</v>
      </c>
    </row>
    <row r="19" spans="1:12">
      <c r="A19" s="4" t="s">
        <v>1167</v>
      </c>
      <c r="J19" s="5" t="n">
        <v>26</v>
      </c>
      <c r="L19" s="5" t="n">
        <v>2</v>
      </c>
    </row>
    <row r="20" spans="1:12">
      <c r="A20" s="3" t="s">
        <v>1161</v>
      </c>
    </row>
    <row r="21" spans="1:12">
      <c r="A21" s="4" t="s">
        <v>1162</v>
      </c>
      <c r="J21" s="5" t="n">
        <v>170</v>
      </c>
      <c r="K21" s="5" t="n">
        <v>345</v>
      </c>
      <c r="L21" s="5" t="n">
        <v>113</v>
      </c>
    </row>
    <row r="22" spans="1:12">
      <c r="A22" s="4" t="s">
        <v>1163</v>
      </c>
      <c r="J22" s="5" t="n">
        <v>24</v>
      </c>
      <c r="K22" s="5" t="n">
        <v>1424</v>
      </c>
      <c r="L22" s="5" t="n">
        <v>1109</v>
      </c>
    </row>
    <row r="23" spans="1:12">
      <c r="A23" s="4" t="s">
        <v>1035</v>
      </c>
      <c r="J23" s="5" t="n">
        <v>672</v>
      </c>
      <c r="K23" s="5" t="n">
        <v>1520</v>
      </c>
      <c r="L23" s="5" t="n">
        <v>1069</v>
      </c>
    </row>
    <row r="24" spans="1:12">
      <c r="A24" s="4" t="s">
        <v>120</v>
      </c>
      <c r="J24" s="5" t="n">
        <v>2107</v>
      </c>
      <c r="K24" s="5" t="n">
        <v>563</v>
      </c>
      <c r="L24" s="5" t="n">
        <v>549</v>
      </c>
    </row>
    <row r="25" spans="1:12">
      <c r="A25" s="4" t="s">
        <v>1168</v>
      </c>
      <c r="J25" s="5" t="n">
        <v>209</v>
      </c>
      <c r="K25" s="5" t="n">
        <v>212</v>
      </c>
      <c r="L25" s="5" t="n">
        <v>47</v>
      </c>
    </row>
    <row r="26" spans="1:12">
      <c r="A26" s="4" t="s">
        <v>1164</v>
      </c>
      <c r="J26" s="5" t="n">
        <v>178</v>
      </c>
      <c r="K26" s="5" t="n">
        <v>132</v>
      </c>
      <c r="L26" s="5" t="n">
        <v>125</v>
      </c>
    </row>
    <row r="27" spans="1:12">
      <c r="A27" s="4" t="s">
        <v>1169</v>
      </c>
      <c r="J27" s="5" t="n">
        <v>3360</v>
      </c>
      <c r="K27" s="5" t="n">
        <v>4196</v>
      </c>
      <c r="L27" s="5" t="n">
        <v>3012</v>
      </c>
    </row>
    <row r="28" spans="1:12">
      <c r="A28" s="4" t="s">
        <v>129</v>
      </c>
      <c r="J28" s="5" t="n">
        <v>-3334</v>
      </c>
      <c r="K28" s="5" t="n">
        <v>-4196</v>
      </c>
      <c r="L28" s="5" t="n">
        <v>-3010</v>
      </c>
    </row>
    <row r="29" spans="1:12">
      <c r="A29" s="4" t="s">
        <v>1165</v>
      </c>
      <c r="J29" s="5" t="n">
        <v>-795</v>
      </c>
      <c r="K29" s="5" t="n">
        <v>-986</v>
      </c>
      <c r="L29" s="5" t="n">
        <v>-706</v>
      </c>
    </row>
    <row r="30" spans="1:12">
      <c r="A30" s="4" t="s">
        <v>1170</v>
      </c>
      <c r="J30" s="5" t="n">
        <v>-2539</v>
      </c>
      <c r="K30" s="5" t="n">
        <v>-3210</v>
      </c>
      <c r="L30" s="5" t="n">
        <v>-2304</v>
      </c>
    </row>
    <row r="31" spans="1:12">
      <c r="A31" s="4" t="s">
        <v>1171</v>
      </c>
      <c r="J31" s="5" t="n">
        <v>12517</v>
      </c>
      <c r="K31" s="5" t="n">
        <v>7963</v>
      </c>
      <c r="L31" s="5" t="n">
        <v>6019</v>
      </c>
    </row>
    <row r="32" spans="1:12">
      <c r="A32" s="4" t="s">
        <v>131</v>
      </c>
      <c r="J32" s="5" t="n">
        <v>9978</v>
      </c>
      <c r="K32" s="5" t="n">
        <v>4753</v>
      </c>
      <c r="L32" s="5" t="n">
        <v>3715</v>
      </c>
    </row>
    <row r="33" spans="1:12">
      <c r="A33" s="4" t="s">
        <v>1166</v>
      </c>
      <c r="J33" s="7" t="n">
        <v>12333</v>
      </c>
      <c r="K33" s="7" t="n">
        <v>4252</v>
      </c>
      <c r="L33" s="7" t="n">
        <v>384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2</v>
      </c>
      <c r="C1" s="2" t="s">
        <v>137</v>
      </c>
      <c r="K1" s="2" t="s">
        <v>1</v>
      </c>
    </row>
    <row r="2" spans="1:13">
      <c r="C2" s="2" t="s">
        <v>2</v>
      </c>
      <c r="D2" s="2" t="s">
        <v>138</v>
      </c>
      <c r="E2" s="2" t="s">
        <v>4</v>
      </c>
      <c r="F2" s="2" t="s">
        <v>139</v>
      </c>
      <c r="G2" s="2" t="s">
        <v>39</v>
      </c>
      <c r="H2" s="2" t="s">
        <v>140</v>
      </c>
      <c r="I2" s="2" t="s">
        <v>141</v>
      </c>
      <c r="J2" s="2" t="s">
        <v>142</v>
      </c>
      <c r="K2" s="2" t="s">
        <v>2</v>
      </c>
      <c r="L2" s="2" t="s">
        <v>39</v>
      </c>
      <c r="M2" s="2" t="s">
        <v>96</v>
      </c>
    </row>
    <row r="3" spans="1:13">
      <c r="A3" s="3" t="s">
        <v>179</v>
      </c>
    </row>
    <row r="4" spans="1:13">
      <c r="A4" s="4" t="s">
        <v>131</v>
      </c>
      <c r="C4" s="7" t="n">
        <v>2513</v>
      </c>
      <c r="D4" s="7" t="n">
        <v>2771</v>
      </c>
      <c r="E4" s="7" t="n">
        <v>2681</v>
      </c>
      <c r="F4" s="7" t="n">
        <v>2013</v>
      </c>
      <c r="G4" s="7" t="n">
        <v>523</v>
      </c>
      <c r="H4" s="7" t="n">
        <v>2002</v>
      </c>
      <c r="I4" s="7" t="n">
        <v>2009</v>
      </c>
      <c r="J4" s="7" t="n">
        <v>219</v>
      </c>
      <c r="K4" s="7" t="n">
        <v>9978</v>
      </c>
      <c r="L4" s="7" t="n">
        <v>4753</v>
      </c>
      <c r="M4" s="7" t="n">
        <v>3715</v>
      </c>
    </row>
    <row r="5" spans="1:13">
      <c r="A5" s="3" t="s">
        <v>194</v>
      </c>
    </row>
    <row r="6" spans="1:13">
      <c r="A6" s="4" t="s">
        <v>197</v>
      </c>
      <c r="K6" s="5" t="n">
        <v>167</v>
      </c>
      <c r="L6" s="5" t="n">
        <v>584</v>
      </c>
      <c r="M6" s="5" t="n">
        <v>-1571</v>
      </c>
    </row>
    <row r="7" spans="1:13">
      <c r="A7" s="4" t="s">
        <v>198</v>
      </c>
      <c r="K7" s="5" t="n">
        <v>-2893</v>
      </c>
      <c r="L7" s="5" t="n">
        <v>2098</v>
      </c>
      <c r="M7" s="5" t="n">
        <v>-559</v>
      </c>
    </row>
    <row r="8" spans="1:13">
      <c r="A8" s="4" t="s">
        <v>199</v>
      </c>
      <c r="K8" s="5" t="n">
        <v>14095</v>
      </c>
      <c r="L8" s="5" t="n">
        <v>13852</v>
      </c>
      <c r="M8" s="5" t="n">
        <v>7147</v>
      </c>
    </row>
    <row r="9" spans="1:13">
      <c r="A9" s="3" t="s">
        <v>200</v>
      </c>
    </row>
    <row r="10" spans="1:13">
      <c r="A10" s="4" t="s">
        <v>207</v>
      </c>
      <c r="K10" s="5" t="n">
        <v>245</v>
      </c>
      <c r="M10" s="5" t="n">
        <v>748</v>
      </c>
    </row>
    <row r="11" spans="1:13">
      <c r="A11" s="4" t="s">
        <v>211</v>
      </c>
      <c r="K11" s="5" t="n">
        <v>-6617</v>
      </c>
      <c r="L11" s="5" t="n">
        <v>-14164</v>
      </c>
      <c r="M11" s="5" t="n">
        <v>-7260</v>
      </c>
    </row>
    <row r="12" spans="1:13">
      <c r="A12" s="4" t="s">
        <v>215</v>
      </c>
      <c r="K12" s="5" t="n">
        <v>-64685</v>
      </c>
      <c r="L12" s="5" t="n">
        <v>-149931</v>
      </c>
      <c r="M12" s="5" t="n">
        <v>-41086</v>
      </c>
    </row>
    <row r="13" spans="1:13">
      <c r="A13" s="3" t="s">
        <v>216</v>
      </c>
    </row>
    <row r="14" spans="1:13">
      <c r="A14" s="4" t="s">
        <v>1173</v>
      </c>
      <c r="K14" s="5" t="n">
        <v>3025</v>
      </c>
      <c r="L14" s="5" t="n">
        <v>19177</v>
      </c>
      <c r="M14" s="5" t="n">
        <v>76294</v>
      </c>
    </row>
    <row r="15" spans="1:13">
      <c r="A15" s="4" t="s">
        <v>1174</v>
      </c>
      <c r="K15" s="5" t="n">
        <v>-14331</v>
      </c>
      <c r="L15" s="5" t="n">
        <v>-8782</v>
      </c>
      <c r="M15" s="5" t="n">
        <v>-62128</v>
      </c>
    </row>
    <row r="16" spans="1:13">
      <c r="A16" s="4" t="s">
        <v>1175</v>
      </c>
      <c r="B16" s="4" t="s">
        <v>51</v>
      </c>
      <c r="K16" s="5" t="n">
        <v>42058</v>
      </c>
    </row>
    <row r="17" spans="1:13">
      <c r="A17" s="4" t="s">
        <v>169</v>
      </c>
      <c r="K17" s="5" t="n">
        <v>3902</v>
      </c>
      <c r="L17" s="5" t="n">
        <v>471</v>
      </c>
      <c r="M17" s="5" t="n">
        <v>59</v>
      </c>
    </row>
    <row r="18" spans="1:13">
      <c r="A18" s="4" t="s">
        <v>223</v>
      </c>
      <c r="K18" s="5" t="n">
        <v>81656</v>
      </c>
      <c r="L18" s="5" t="n">
        <v>41796</v>
      </c>
      <c r="M18" s="5" t="n">
        <v>95576</v>
      </c>
    </row>
    <row r="19" spans="1:13">
      <c r="A19" s="4" t="s">
        <v>225</v>
      </c>
      <c r="F19" s="5" t="n">
        <v>57949</v>
      </c>
      <c r="K19" s="5" t="n">
        <v>57949</v>
      </c>
    </row>
    <row r="20" spans="1:13">
      <c r="A20" s="4" t="s">
        <v>226</v>
      </c>
      <c r="C20" s="5" t="n">
        <v>89015</v>
      </c>
      <c r="G20" s="5" t="n">
        <v>57949</v>
      </c>
      <c r="K20" s="5" t="n">
        <v>89015</v>
      </c>
      <c r="L20" s="5" t="n">
        <v>57949</v>
      </c>
    </row>
    <row r="21" spans="1:13">
      <c r="A21" s="4" t="s">
        <v>1157</v>
      </c>
    </row>
    <row r="22" spans="1:13">
      <c r="A22" s="3" t="s">
        <v>179</v>
      </c>
    </row>
    <row r="23" spans="1:13">
      <c r="A23" s="4" t="s">
        <v>131</v>
      </c>
      <c r="K23" s="5" t="n">
        <v>9978</v>
      </c>
      <c r="L23" s="5" t="n">
        <v>4753</v>
      </c>
      <c r="M23" s="5" t="n">
        <v>3715</v>
      </c>
    </row>
    <row r="24" spans="1:13">
      <c r="A24" s="3" t="s">
        <v>180</v>
      </c>
    </row>
    <row r="25" spans="1:13">
      <c r="A25" s="4" t="s">
        <v>1176</v>
      </c>
      <c r="K25" s="5" t="n">
        <v>-12517</v>
      </c>
      <c r="L25" s="5" t="n">
        <v>-7963</v>
      </c>
      <c r="M25" s="5" t="n">
        <v>-6019</v>
      </c>
    </row>
    <row r="26" spans="1:13">
      <c r="A26" s="4" t="s">
        <v>1035</v>
      </c>
      <c r="K26" s="5" t="n">
        <v>672</v>
      </c>
      <c r="L26" s="5" t="n">
        <v>1520</v>
      </c>
      <c r="M26" s="5" t="n">
        <v>1069</v>
      </c>
    </row>
    <row r="27" spans="1:13">
      <c r="A27" s="3" t="s">
        <v>194</v>
      </c>
    </row>
    <row r="28" spans="1:13">
      <c r="A28" s="4" t="s">
        <v>197</v>
      </c>
      <c r="K28" s="5" t="n">
        <v>1622</v>
      </c>
      <c r="L28" s="5" t="n">
        <v>-1190</v>
      </c>
      <c r="M28" s="5" t="n">
        <v>-1264</v>
      </c>
    </row>
    <row r="29" spans="1:13">
      <c r="A29" s="4" t="s">
        <v>198</v>
      </c>
      <c r="K29" s="5" t="n">
        <v>-1031</v>
      </c>
      <c r="L29" s="5" t="n">
        <v>4071</v>
      </c>
      <c r="M29" s="5" t="n">
        <v>522</v>
      </c>
    </row>
    <row r="30" spans="1:13">
      <c r="A30" s="4" t="s">
        <v>199</v>
      </c>
      <c r="K30" s="5" t="n">
        <v>-1276</v>
      </c>
      <c r="L30" s="5" t="n">
        <v>1191</v>
      </c>
      <c r="M30" s="5" t="n">
        <v>-1977</v>
      </c>
    </row>
    <row r="31" spans="1:13">
      <c r="A31" s="3" t="s">
        <v>200</v>
      </c>
    </row>
    <row r="32" spans="1:13">
      <c r="A32" s="4" t="s">
        <v>207</v>
      </c>
      <c r="M32" s="5" t="n">
        <v>250</v>
      </c>
    </row>
    <row r="33" spans="1:13">
      <c r="A33" s="4" t="s">
        <v>211</v>
      </c>
      <c r="M33" s="5" t="n">
        <v>-12</v>
      </c>
    </row>
    <row r="34" spans="1:13">
      <c r="A34" s="4" t="s">
        <v>1177</v>
      </c>
      <c r="L34" s="5" t="n">
        <v>-2788</v>
      </c>
      <c r="M34" s="5" t="n">
        <v>-5000</v>
      </c>
    </row>
    <row r="35" spans="1:13">
      <c r="A35" s="4" t="s">
        <v>1178</v>
      </c>
      <c r="K35" s="5" t="n">
        <v>-11755</v>
      </c>
    </row>
    <row r="36" spans="1:13">
      <c r="A36" s="4" t="s">
        <v>215</v>
      </c>
      <c r="K36" s="5" t="n">
        <v>-11755</v>
      </c>
      <c r="L36" s="5" t="n">
        <v>-2788</v>
      </c>
      <c r="M36" s="5" t="n">
        <v>-4762</v>
      </c>
    </row>
    <row r="37" spans="1:13">
      <c r="A37" s="3" t="s">
        <v>216</v>
      </c>
    </row>
    <row r="38" spans="1:13">
      <c r="A38" s="4" t="s">
        <v>1173</v>
      </c>
      <c r="L38" s="5" t="n">
        <v>7788</v>
      </c>
      <c r="M38" s="5" t="n">
        <v>5000</v>
      </c>
    </row>
    <row r="39" spans="1:13">
      <c r="A39" s="4" t="s">
        <v>1174</v>
      </c>
      <c r="K39" s="5" t="n">
        <v>-7788</v>
      </c>
      <c r="L39" s="5" t="n">
        <v>-5000</v>
      </c>
    </row>
    <row r="40" spans="1:13">
      <c r="A40" s="4" t="s">
        <v>1175</v>
      </c>
      <c r="K40" s="5" t="n">
        <v>42058</v>
      </c>
    </row>
    <row r="41" spans="1:13">
      <c r="A41" s="4" t="s">
        <v>169</v>
      </c>
      <c r="K41" s="5" t="n">
        <v>3902</v>
      </c>
      <c r="L41" s="5" t="n">
        <v>471</v>
      </c>
      <c r="M41" s="5" t="n">
        <v>59</v>
      </c>
    </row>
    <row r="42" spans="1:13">
      <c r="A42" s="4" t="s">
        <v>223</v>
      </c>
      <c r="K42" s="5" t="n">
        <v>38172</v>
      </c>
      <c r="L42" s="5" t="n">
        <v>3259</v>
      </c>
      <c r="M42" s="5" t="n">
        <v>5059</v>
      </c>
    </row>
    <row r="43" spans="1:13">
      <c r="A43" s="4" t="s">
        <v>224</v>
      </c>
      <c r="K43" s="5" t="n">
        <v>25141</v>
      </c>
      <c r="L43" s="5" t="n">
        <v>1662</v>
      </c>
      <c r="M43" s="5" t="n">
        <v>-1680</v>
      </c>
    </row>
    <row r="44" spans="1:13">
      <c r="A44" s="4" t="s">
        <v>225</v>
      </c>
      <c r="F44" s="7" t="n">
        <v>1837</v>
      </c>
      <c r="J44" s="7" t="n">
        <v>175</v>
      </c>
      <c r="K44" s="5" t="n">
        <v>1837</v>
      </c>
      <c r="L44" s="5" t="n">
        <v>175</v>
      </c>
      <c r="M44" s="5" t="n">
        <v>1855</v>
      </c>
    </row>
    <row r="45" spans="1:13">
      <c r="A45" s="4" t="s">
        <v>226</v>
      </c>
      <c r="C45" s="7" t="n">
        <v>26978</v>
      </c>
      <c r="G45" s="7" t="n">
        <v>1837</v>
      </c>
      <c r="K45" s="5" t="n">
        <v>26978</v>
      </c>
      <c r="L45" s="7" t="n">
        <v>1837</v>
      </c>
      <c r="M45" s="7" t="n">
        <v>175</v>
      </c>
    </row>
    <row r="46" spans="1:13">
      <c r="A46" s="3" t="s">
        <v>230</v>
      </c>
    </row>
    <row r="47" spans="1:13">
      <c r="A47" s="4" t="s">
        <v>1179</v>
      </c>
      <c r="K47" s="7" t="n">
        <v>2811</v>
      </c>
    </row>
    <row r="48" spans="1:13"/>
    <row r="49" spans="1:13">
      <c r="A49" s="4" t="s">
        <v>51</v>
      </c>
      <c r="B49" s="4" t="s">
        <v>238</v>
      </c>
    </row>
  </sheetData>
  <mergeCells count="5">
    <mergeCell ref="A1:B2"/>
    <mergeCell ref="C1:J1"/>
    <mergeCell ref="K1:M1"/>
    <mergeCell ref="A48:L48"/>
    <mergeCell ref="B49:L4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9</v>
      </c>
    </row>
    <row r="2" spans="1:3">
      <c r="A2" s="3" t="s">
        <v>40</v>
      </c>
    </row>
    <row r="3" spans="1:3">
      <c r="A3" s="4" t="s">
        <v>589</v>
      </c>
      <c r="B3" s="7" t="n">
        <v>179461</v>
      </c>
      <c r="C3" s="7" t="n">
        <v>37243</v>
      </c>
    </row>
    <row r="4" spans="1:3">
      <c r="A4" s="4" t="s">
        <v>1181</v>
      </c>
    </row>
    <row r="5" spans="1:3">
      <c r="A5" s="3" t="s">
        <v>40</v>
      </c>
    </row>
    <row r="6" spans="1:3">
      <c r="A6" s="4" t="s">
        <v>589</v>
      </c>
      <c r="B6" s="5" t="n">
        <v>179461</v>
      </c>
      <c r="C6" s="5" t="n">
        <v>37243</v>
      </c>
    </row>
    <row r="7" spans="1:3">
      <c r="A7" s="4" t="s">
        <v>558</v>
      </c>
    </row>
    <row r="8" spans="1:3">
      <c r="A8" s="3" t="s">
        <v>40</v>
      </c>
    </row>
    <row r="9" spans="1:3">
      <c r="A9" s="4" t="s">
        <v>589</v>
      </c>
      <c r="B9" s="5" t="n">
        <v>1934</v>
      </c>
      <c r="C9" s="5" t="n">
        <v>1949</v>
      </c>
    </row>
    <row r="10" spans="1:3">
      <c r="A10" s="4" t="s">
        <v>559</v>
      </c>
    </row>
    <row r="11" spans="1:3">
      <c r="A11" s="3" t="s">
        <v>40</v>
      </c>
    </row>
    <row r="12" spans="1:3">
      <c r="A12" s="4" t="s">
        <v>589</v>
      </c>
      <c r="B12" s="5" t="n">
        <v>18048</v>
      </c>
    </row>
    <row r="13" spans="1:3">
      <c r="A13" s="4" t="s">
        <v>560</v>
      </c>
    </row>
    <row r="14" spans="1:3">
      <c r="A14" s="3" t="s">
        <v>40</v>
      </c>
    </row>
    <row r="15" spans="1:3">
      <c r="A15" s="4" t="s">
        <v>589</v>
      </c>
      <c r="B15" s="5" t="n">
        <v>153974</v>
      </c>
      <c r="C15" s="5" t="n">
        <v>29629</v>
      </c>
    </row>
    <row r="16" spans="1:3">
      <c r="A16" s="4" t="s">
        <v>561</v>
      </c>
    </row>
    <row r="17" spans="1:3">
      <c r="A17" s="3" t="s">
        <v>40</v>
      </c>
    </row>
    <row r="18" spans="1:3">
      <c r="A18" s="4" t="s">
        <v>589</v>
      </c>
      <c r="B18" s="5" t="n">
        <v>5505</v>
      </c>
      <c r="C18" s="5" t="n">
        <v>5665</v>
      </c>
    </row>
    <row r="19" spans="1:3">
      <c r="A19" s="4" t="s">
        <v>1182</v>
      </c>
    </row>
    <row r="20" spans="1:3">
      <c r="A20" s="3" t="s">
        <v>40</v>
      </c>
    </row>
    <row r="21" spans="1:3">
      <c r="A21" s="4" t="s">
        <v>589</v>
      </c>
      <c r="B21" s="5" t="n">
        <v>183426</v>
      </c>
      <c r="C21" s="5" t="n">
        <v>40654</v>
      </c>
    </row>
    <row r="22" spans="1:3">
      <c r="A22" s="4" t="s">
        <v>1183</v>
      </c>
    </row>
    <row r="23" spans="1:3">
      <c r="A23" s="3" t="s">
        <v>40</v>
      </c>
    </row>
    <row r="24" spans="1:3">
      <c r="A24" s="4" t="s">
        <v>589</v>
      </c>
      <c r="B24" s="5" t="n">
        <v>179461</v>
      </c>
      <c r="C24" s="5" t="n">
        <v>37243</v>
      </c>
    </row>
    <row r="25" spans="1:3">
      <c r="A25" s="4" t="s">
        <v>1184</v>
      </c>
    </row>
    <row r="26" spans="1:3">
      <c r="A26" s="3" t="s">
        <v>40</v>
      </c>
    </row>
    <row r="27" spans="1:3">
      <c r="A27" s="4" t="s">
        <v>589</v>
      </c>
      <c r="B27" s="5" t="n">
        <v>3965</v>
      </c>
      <c r="C27" s="5" t="n">
        <v>3411</v>
      </c>
    </row>
    <row r="28" spans="1:3">
      <c r="A28" s="4" t="s">
        <v>1185</v>
      </c>
    </row>
    <row r="29" spans="1:3">
      <c r="A29" s="3" t="s">
        <v>40</v>
      </c>
    </row>
    <row r="30" spans="1:3">
      <c r="A30" s="4" t="s">
        <v>589</v>
      </c>
      <c r="B30" s="5" t="n">
        <v>1934</v>
      </c>
      <c r="C30" s="5" t="n">
        <v>1949</v>
      </c>
    </row>
    <row r="31" spans="1:3">
      <c r="A31" s="4" t="s">
        <v>1186</v>
      </c>
    </row>
    <row r="32" spans="1:3">
      <c r="A32" s="3" t="s">
        <v>40</v>
      </c>
    </row>
    <row r="33" spans="1:3">
      <c r="A33" s="4" t="s">
        <v>589</v>
      </c>
      <c r="B33" s="5" t="n">
        <v>1934</v>
      </c>
      <c r="C33" s="5" t="n">
        <v>1949</v>
      </c>
    </row>
    <row r="34" spans="1:3">
      <c r="A34" s="4" t="s">
        <v>1187</v>
      </c>
    </row>
    <row r="35" spans="1:3">
      <c r="A35" s="3" t="s">
        <v>40</v>
      </c>
    </row>
    <row r="36" spans="1:3">
      <c r="A36" s="4" t="s">
        <v>589</v>
      </c>
      <c r="B36" s="5" t="n">
        <v>18048</v>
      </c>
    </row>
    <row r="37" spans="1:3">
      <c r="A37" s="4" t="s">
        <v>1188</v>
      </c>
    </row>
    <row r="38" spans="1:3">
      <c r="A38" s="3" t="s">
        <v>40</v>
      </c>
    </row>
    <row r="39" spans="1:3">
      <c r="A39" s="4" t="s">
        <v>589</v>
      </c>
      <c r="B39" s="5" t="n">
        <v>18048</v>
      </c>
    </row>
    <row r="40" spans="1:3">
      <c r="A40" s="4" t="s">
        <v>1189</v>
      </c>
    </row>
    <row r="41" spans="1:3">
      <c r="A41" s="3" t="s">
        <v>40</v>
      </c>
    </row>
    <row r="42" spans="1:3">
      <c r="A42" s="4" t="s">
        <v>589</v>
      </c>
      <c r="B42" s="5" t="n">
        <v>153974</v>
      </c>
      <c r="C42" s="5" t="n">
        <v>29629</v>
      </c>
    </row>
    <row r="43" spans="1:3">
      <c r="A43" s="4" t="s">
        <v>1190</v>
      </c>
    </row>
    <row r="44" spans="1:3">
      <c r="A44" s="3" t="s">
        <v>40</v>
      </c>
    </row>
    <row r="45" spans="1:3">
      <c r="A45" s="4" t="s">
        <v>589</v>
      </c>
      <c r="B45" s="5" t="n">
        <v>153974</v>
      </c>
      <c r="C45" s="5" t="n">
        <v>29629</v>
      </c>
    </row>
    <row r="46" spans="1:3">
      <c r="A46" s="4" t="s">
        <v>1191</v>
      </c>
    </row>
    <row r="47" spans="1:3">
      <c r="A47" s="3" t="s">
        <v>40</v>
      </c>
    </row>
    <row r="48" spans="1:3">
      <c r="A48" s="4" t="s">
        <v>589</v>
      </c>
      <c r="B48" s="5" t="n">
        <v>5505</v>
      </c>
      <c r="C48" s="5" t="n">
        <v>5665</v>
      </c>
    </row>
    <row r="49" spans="1:3">
      <c r="A49" s="4" t="s">
        <v>1192</v>
      </c>
    </row>
    <row r="50" spans="1:3">
      <c r="A50" s="3" t="s">
        <v>40</v>
      </c>
    </row>
    <row r="51" spans="1:3">
      <c r="A51" s="4" t="s">
        <v>589</v>
      </c>
      <c r="B51" s="5" t="n">
        <v>5505</v>
      </c>
      <c r="C51" s="5" t="n">
        <v>5665</v>
      </c>
    </row>
    <row r="52" spans="1:3">
      <c r="A52" s="4" t="s">
        <v>1193</v>
      </c>
    </row>
    <row r="53" spans="1:3">
      <c r="A53" s="3" t="s">
        <v>40</v>
      </c>
    </row>
    <row r="54" spans="1:3">
      <c r="A54" s="4" t="s">
        <v>589</v>
      </c>
      <c r="B54" s="5" t="n">
        <v>3965</v>
      </c>
      <c r="C54" s="5" t="n">
        <v>3411</v>
      </c>
    </row>
    <row r="55" spans="1:3">
      <c r="A55" s="4" t="s">
        <v>1194</v>
      </c>
    </row>
    <row r="56" spans="1:3">
      <c r="A56" s="3" t="s">
        <v>40</v>
      </c>
    </row>
    <row r="57" spans="1:3">
      <c r="A57" s="4" t="s">
        <v>589</v>
      </c>
      <c r="B57" s="7" t="n">
        <v>3965</v>
      </c>
      <c r="C57" s="7" t="n">
        <v>34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95</v>
      </c>
      <c r="B1" s="2" t="s">
        <v>1</v>
      </c>
    </row>
    <row r="2" spans="1:3">
      <c r="B2" s="2" t="s">
        <v>2</v>
      </c>
      <c r="C2" s="2" t="s">
        <v>39</v>
      </c>
    </row>
    <row r="3" spans="1:3">
      <c r="A3" s="3" t="s">
        <v>298</v>
      </c>
    </row>
    <row r="4" spans="1:3">
      <c r="A4" s="4" t="s">
        <v>1196</v>
      </c>
      <c r="B4" s="7" t="n">
        <v>0</v>
      </c>
      <c r="C4" s="7" t="n">
        <v>0</v>
      </c>
    </row>
    <row r="5" spans="1:3">
      <c r="A5" s="4" t="s">
        <v>1197</v>
      </c>
      <c r="B5" s="5" t="n">
        <v>0</v>
      </c>
      <c r="C5" s="5" t="n">
        <v>0</v>
      </c>
    </row>
    <row r="6" spans="1:3">
      <c r="A6" s="4" t="s">
        <v>1198</v>
      </c>
      <c r="B6" s="5" t="n">
        <v>0</v>
      </c>
      <c r="C6" s="5" t="n">
        <v>0</v>
      </c>
    </row>
    <row r="7" spans="1:3">
      <c r="A7" s="4" t="s">
        <v>1199</v>
      </c>
      <c r="B7" s="7" t="n">
        <v>0</v>
      </c>
      <c r="C7"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9</v>
      </c>
    </row>
    <row r="2" spans="1:3">
      <c r="A2" s="3" t="s">
        <v>1201</v>
      </c>
    </row>
    <row r="3" spans="1:3">
      <c r="A3" s="4" t="s">
        <v>56</v>
      </c>
      <c r="B3" s="7" t="n">
        <v>782</v>
      </c>
      <c r="C3" s="7" t="n">
        <v>21</v>
      </c>
    </row>
    <row r="4" spans="1:3">
      <c r="A4" s="4" t="s">
        <v>1202</v>
      </c>
    </row>
    <row r="5" spans="1:3">
      <c r="A5" s="3" t="s">
        <v>1201</v>
      </c>
    </row>
    <row r="6" spans="1:3">
      <c r="A6" s="4" t="s">
        <v>1203</v>
      </c>
      <c r="B6" s="5" t="n">
        <v>1908</v>
      </c>
      <c r="C6" s="5" t="n">
        <v>2553</v>
      </c>
    </row>
    <row r="7" spans="1:3">
      <c r="A7" s="4" t="s">
        <v>56</v>
      </c>
      <c r="B7" s="7" t="n">
        <v>782</v>
      </c>
      <c r="C7" s="7" t="n">
        <v>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v>
      </c>
      <c r="C1" s="2" t="s">
        <v>39</v>
      </c>
      <c r="D1" s="2" t="s">
        <v>96</v>
      </c>
    </row>
    <row r="2" spans="1:4">
      <c r="A2" s="3" t="s">
        <v>1205</v>
      </c>
    </row>
    <row r="3" spans="1:4">
      <c r="A3" s="4" t="s">
        <v>536</v>
      </c>
      <c r="B3" s="7" t="n">
        <v>782</v>
      </c>
      <c r="C3" s="7" t="n">
        <v>21</v>
      </c>
    </row>
    <row r="4" spans="1:4">
      <c r="A4" s="4" t="s">
        <v>59</v>
      </c>
      <c r="B4" s="5" t="n">
        <v>3965</v>
      </c>
      <c r="C4" s="5" t="n">
        <v>3411</v>
      </c>
      <c r="D4" s="7" t="n">
        <v>3132</v>
      </c>
    </row>
    <row r="5" spans="1:4">
      <c r="A5" s="4" t="s">
        <v>1206</v>
      </c>
    </row>
    <row r="6" spans="1:4">
      <c r="A6" s="3" t="s">
        <v>1205</v>
      </c>
    </row>
    <row r="7" spans="1:4">
      <c r="A7" s="4" t="s">
        <v>59</v>
      </c>
      <c r="B7" s="5" t="n">
        <v>3965</v>
      </c>
      <c r="C7" s="5" t="n">
        <v>3411</v>
      </c>
    </row>
    <row r="8" spans="1:4">
      <c r="A8" s="4" t="s">
        <v>1202</v>
      </c>
    </row>
    <row r="9" spans="1:4">
      <c r="A9" s="3" t="s">
        <v>1205</v>
      </c>
    </row>
    <row r="10" spans="1:4">
      <c r="A10" s="4" t="s">
        <v>1203</v>
      </c>
      <c r="B10" s="5" t="n">
        <v>1908</v>
      </c>
      <c r="C10" s="5" t="n">
        <v>2553</v>
      </c>
    </row>
    <row r="11" spans="1:4">
      <c r="A11" s="4" t="s">
        <v>536</v>
      </c>
      <c r="B11" s="7" t="n">
        <v>782</v>
      </c>
      <c r="C11" s="7" t="n">
        <v>21</v>
      </c>
    </row>
    <row r="12" spans="1:4">
      <c r="A12" s="4" t="s">
        <v>1207</v>
      </c>
    </row>
    <row r="13" spans="1:4">
      <c r="A13" s="3" t="s">
        <v>1205</v>
      </c>
    </row>
    <row r="14" spans="1:4">
      <c r="A14" s="4" t="s">
        <v>1208</v>
      </c>
      <c r="B14" s="4" t="s">
        <v>1209</v>
      </c>
      <c r="C14" s="4" t="s">
        <v>1210</v>
      </c>
    </row>
    <row r="15" spans="1:4">
      <c r="A15" s="4" t="s">
        <v>1211</v>
      </c>
    </row>
    <row r="16" spans="1:4">
      <c r="A16" s="3" t="s">
        <v>1205</v>
      </c>
    </row>
    <row r="17" spans="1:4">
      <c r="A17" s="4" t="s">
        <v>1208</v>
      </c>
      <c r="B17" s="4" t="s">
        <v>955</v>
      </c>
      <c r="C17" s="4" t="s">
        <v>955</v>
      </c>
    </row>
    <row r="18" spans="1:4">
      <c r="A18" s="4" t="s">
        <v>1212</v>
      </c>
    </row>
    <row r="19" spans="1:4">
      <c r="A19" s="3" t="s">
        <v>1205</v>
      </c>
    </row>
    <row r="20" spans="1:4">
      <c r="A20" s="4" t="s">
        <v>1208</v>
      </c>
      <c r="B20" s="4" t="s">
        <v>835</v>
      </c>
      <c r="C20" s="4" t="s">
        <v>835</v>
      </c>
    </row>
    <row r="21" spans="1:4">
      <c r="A21" s="4" t="s">
        <v>1213</v>
      </c>
    </row>
    <row r="22" spans="1:4">
      <c r="A22" s="3" t="s">
        <v>1205</v>
      </c>
    </row>
    <row r="23" spans="1:4">
      <c r="A23" s="4" t="s">
        <v>1208</v>
      </c>
      <c r="B23" s="4" t="s">
        <v>525</v>
      </c>
      <c r="C23" s="4" t="s">
        <v>525</v>
      </c>
    </row>
    <row r="24" spans="1:4">
      <c r="A24" s="4" t="s">
        <v>1214</v>
      </c>
    </row>
    <row r="25" spans="1:4">
      <c r="A25" s="3" t="s">
        <v>1205</v>
      </c>
    </row>
    <row r="26" spans="1:4">
      <c r="A26" s="4" t="s">
        <v>1203</v>
      </c>
      <c r="B26" s="7" t="n">
        <v>1908</v>
      </c>
      <c r="C26" s="7" t="n">
        <v>2553</v>
      </c>
    </row>
    <row r="27" spans="1:4">
      <c r="A27" s="4" t="s">
        <v>536</v>
      </c>
      <c r="B27" s="7" t="n">
        <v>782</v>
      </c>
      <c r="C27" s="7" t="n">
        <v>21</v>
      </c>
    </row>
    <row r="28" spans="1:4">
      <c r="A28" s="4" t="s">
        <v>1215</v>
      </c>
    </row>
    <row r="29" spans="1:4">
      <c r="A29" s="3" t="s">
        <v>1205</v>
      </c>
    </row>
    <row r="30" spans="1:4">
      <c r="A30" s="4" t="s">
        <v>1208</v>
      </c>
      <c r="B30" s="4" t="s">
        <v>1216</v>
      </c>
      <c r="C30" s="4" t="s">
        <v>1217</v>
      </c>
    </row>
    <row r="31" spans="1:4">
      <c r="A31" s="4" t="s">
        <v>1218</v>
      </c>
    </row>
    <row r="32" spans="1:4">
      <c r="A32" s="3" t="s">
        <v>1205</v>
      </c>
    </row>
    <row r="33" spans="1:4">
      <c r="A33" s="4" t="s">
        <v>1208</v>
      </c>
      <c r="B33" s="4" t="s">
        <v>1219</v>
      </c>
      <c r="C33" s="4" t="s">
        <v>1220</v>
      </c>
    </row>
    <row r="34" spans="1:4">
      <c r="A34" s="4" t="s">
        <v>1221</v>
      </c>
    </row>
    <row r="35" spans="1:4">
      <c r="A35" s="3" t="s">
        <v>1205</v>
      </c>
    </row>
    <row r="36" spans="1:4">
      <c r="A36" s="4" t="s">
        <v>59</v>
      </c>
      <c r="B36" s="7" t="n">
        <v>3965</v>
      </c>
      <c r="C36" s="7" t="n">
        <v>34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2</v>
      </c>
      <c r="C1" s="2" t="s">
        <v>39</v>
      </c>
      <c r="D1" s="2" t="s">
        <v>96</v>
      </c>
    </row>
    <row r="2" spans="1:4">
      <c r="A2" s="3" t="s">
        <v>1223</v>
      </c>
    </row>
    <row r="3" spans="1:4">
      <c r="A3" s="4" t="s">
        <v>589</v>
      </c>
      <c r="B3" s="7" t="n">
        <v>179461</v>
      </c>
      <c r="C3" s="7" t="n">
        <v>37243</v>
      </c>
    </row>
    <row r="4" spans="1:4">
      <c r="A4" s="4" t="s">
        <v>1224</v>
      </c>
      <c r="B4" s="5" t="n">
        <v>3965</v>
      </c>
      <c r="C4" s="5" t="n">
        <v>3411</v>
      </c>
      <c r="D4" s="7" t="n">
        <v>3132</v>
      </c>
    </row>
    <row r="5" spans="1:4">
      <c r="A5" s="4" t="s">
        <v>1225</v>
      </c>
    </row>
    <row r="6" spans="1:4">
      <c r="A6" s="3" t="s">
        <v>1223</v>
      </c>
    </row>
    <row r="7" spans="1:4">
      <c r="A7" s="4" t="s">
        <v>534</v>
      </c>
      <c r="B7" s="5" t="n">
        <v>89015</v>
      </c>
      <c r="C7" s="5" t="n">
        <v>57949</v>
      </c>
    </row>
    <row r="8" spans="1:4">
      <c r="A8" s="4" t="s">
        <v>44</v>
      </c>
      <c r="C8" s="5" t="n">
        <v>245</v>
      </c>
    </row>
    <row r="9" spans="1:4">
      <c r="A9" s="4" t="s">
        <v>1181</v>
      </c>
    </row>
    <row r="10" spans="1:4">
      <c r="A10" s="3" t="s">
        <v>1223</v>
      </c>
    </row>
    <row r="11" spans="1:4">
      <c r="A11" s="4" t="s">
        <v>589</v>
      </c>
      <c r="B11" s="5" t="n">
        <v>179461</v>
      </c>
      <c r="C11" s="5" t="n">
        <v>37243</v>
      </c>
    </row>
    <row r="12" spans="1:4">
      <c r="A12" s="4" t="s">
        <v>1226</v>
      </c>
      <c r="B12" s="5" t="n">
        <v>5304</v>
      </c>
      <c r="C12" s="5" t="n">
        <v>4812</v>
      </c>
    </row>
    <row r="13" spans="1:4">
      <c r="A13" s="4" t="s">
        <v>48</v>
      </c>
      <c r="B13" s="5" t="n">
        <v>4200</v>
      </c>
      <c r="C13" s="5" t="n">
        <v>4188</v>
      </c>
    </row>
    <row r="14" spans="1:4">
      <c r="A14" s="4" t="s">
        <v>55</v>
      </c>
      <c r="B14" s="5" t="n">
        <v>4934</v>
      </c>
      <c r="C14" s="5" t="n">
        <v>3466</v>
      </c>
    </row>
    <row r="15" spans="1:4">
      <c r="A15" s="4" t="s">
        <v>61</v>
      </c>
      <c r="B15" s="5" t="n">
        <v>7401</v>
      </c>
      <c r="C15" s="5" t="n">
        <v>479</v>
      </c>
    </row>
    <row r="16" spans="1:4">
      <c r="A16" s="3" t="s">
        <v>1227</v>
      </c>
    </row>
    <row r="17" spans="1:4">
      <c r="A17" s="4" t="s">
        <v>266</v>
      </c>
      <c r="B17" s="5" t="n">
        <v>1181606</v>
      </c>
      <c r="C17" s="5" t="n">
        <v>840645</v>
      </c>
    </row>
    <row r="18" spans="1:4">
      <c r="A18" s="4" t="s">
        <v>71</v>
      </c>
      <c r="B18" s="5" t="n">
        <v>702</v>
      </c>
      <c r="C18" s="5" t="n">
        <v>407</v>
      </c>
    </row>
    <row r="19" spans="1:4">
      <c r="A19" s="4" t="s">
        <v>72</v>
      </c>
      <c r="B19" s="5" t="n">
        <v>12500</v>
      </c>
      <c r="C19" s="5" t="n">
        <v>15000</v>
      </c>
    </row>
    <row r="20" spans="1:4">
      <c r="A20" s="4" t="s">
        <v>73</v>
      </c>
      <c r="B20" s="5" t="n">
        <v>66735</v>
      </c>
      <c r="C20" s="5" t="n">
        <v>67310</v>
      </c>
    </row>
    <row r="21" spans="1:4">
      <c r="A21" s="4" t="s">
        <v>1206</v>
      </c>
    </row>
    <row r="22" spans="1:4">
      <c r="A22" s="3" t="s">
        <v>1223</v>
      </c>
    </row>
    <row r="23" spans="1:4">
      <c r="A23" s="4" t="s">
        <v>53</v>
      </c>
      <c r="B23" s="5" t="n">
        <v>1075252</v>
      </c>
      <c r="C23" s="5" t="n">
        <v>870749</v>
      </c>
    </row>
    <row r="24" spans="1:4">
      <c r="A24" s="4" t="s">
        <v>1224</v>
      </c>
      <c r="B24" s="5" t="n">
        <v>3965</v>
      </c>
      <c r="C24" s="5" t="n">
        <v>3411</v>
      </c>
    </row>
    <row r="25" spans="1:4">
      <c r="A25" s="4" t="s">
        <v>1228</v>
      </c>
    </row>
    <row r="26" spans="1:4">
      <c r="A26" s="3" t="s">
        <v>1223</v>
      </c>
    </row>
    <row r="27" spans="1:4">
      <c r="A27" s="4" t="s">
        <v>534</v>
      </c>
      <c r="B27" s="5" t="n">
        <v>89015</v>
      </c>
      <c r="C27" s="5" t="n">
        <v>57949</v>
      </c>
    </row>
    <row r="28" spans="1:4">
      <c r="A28" s="4" t="s">
        <v>44</v>
      </c>
      <c r="C28" s="5" t="n">
        <v>245</v>
      </c>
    </row>
    <row r="29" spans="1:4">
      <c r="A29" s="4" t="s">
        <v>589</v>
      </c>
      <c r="B29" s="5" t="n">
        <v>179461</v>
      </c>
      <c r="C29" s="5" t="n">
        <v>37243</v>
      </c>
    </row>
    <row r="30" spans="1:4">
      <c r="A30" s="4" t="s">
        <v>1226</v>
      </c>
      <c r="B30" s="5" t="n">
        <v>5304</v>
      </c>
      <c r="C30" s="5" t="n">
        <v>4812</v>
      </c>
    </row>
    <row r="31" spans="1:4">
      <c r="A31" s="4" t="s">
        <v>53</v>
      </c>
      <c r="B31" s="5" t="n">
        <v>1086654</v>
      </c>
      <c r="C31" s="5" t="n">
        <v>863467</v>
      </c>
    </row>
    <row r="32" spans="1:4">
      <c r="A32" s="4" t="s">
        <v>48</v>
      </c>
      <c r="B32" s="5" t="n">
        <v>3945</v>
      </c>
      <c r="C32" s="5" t="n">
        <v>3814</v>
      </c>
    </row>
    <row r="33" spans="1:4">
      <c r="A33" s="4" t="s">
        <v>55</v>
      </c>
      <c r="B33" s="5" t="n">
        <v>4934</v>
      </c>
      <c r="C33" s="5" t="n">
        <v>3466</v>
      </c>
    </row>
    <row r="34" spans="1:4">
      <c r="A34" s="4" t="s">
        <v>61</v>
      </c>
      <c r="B34" s="5" t="n">
        <v>7401</v>
      </c>
      <c r="C34" s="5" t="n">
        <v>479</v>
      </c>
    </row>
    <row r="35" spans="1:4">
      <c r="A35" s="4" t="s">
        <v>1224</v>
      </c>
      <c r="B35" s="5" t="n">
        <v>3965</v>
      </c>
      <c r="C35" s="5" t="n">
        <v>3411</v>
      </c>
    </row>
    <row r="36" spans="1:4">
      <c r="A36" s="3" t="s">
        <v>1227</v>
      </c>
    </row>
    <row r="37" spans="1:4">
      <c r="A37" s="4" t="s">
        <v>266</v>
      </c>
      <c r="B37" s="5" t="n">
        <v>1182648</v>
      </c>
      <c r="C37" s="5" t="n">
        <v>835368</v>
      </c>
    </row>
    <row r="38" spans="1:4">
      <c r="A38" s="4" t="s">
        <v>71</v>
      </c>
      <c r="B38" s="5" t="n">
        <v>702</v>
      </c>
      <c r="C38" s="5" t="n">
        <v>407</v>
      </c>
    </row>
    <row r="39" spans="1:4">
      <c r="A39" s="4" t="s">
        <v>72</v>
      </c>
      <c r="B39" s="5" t="n">
        <v>12500</v>
      </c>
      <c r="C39" s="5" t="n">
        <v>15000</v>
      </c>
    </row>
    <row r="40" spans="1:4">
      <c r="A40" s="4" t="s">
        <v>73</v>
      </c>
      <c r="B40" s="5" t="n">
        <v>67916</v>
      </c>
      <c r="C40" s="5" t="n">
        <v>76411</v>
      </c>
    </row>
    <row r="41" spans="1:4">
      <c r="A41" s="4" t="s">
        <v>1229</v>
      </c>
    </row>
    <row r="42" spans="1:4">
      <c r="A42" s="3" t="s">
        <v>1223</v>
      </c>
    </row>
    <row r="43" spans="1:4">
      <c r="A43" s="4" t="s">
        <v>534</v>
      </c>
      <c r="B43" s="5" t="n">
        <v>89015</v>
      </c>
      <c r="C43" s="5" t="n">
        <v>57949</v>
      </c>
    </row>
    <row r="44" spans="1:4">
      <c r="A44" s="4" t="s">
        <v>44</v>
      </c>
      <c r="C44" s="5" t="n">
        <v>245</v>
      </c>
    </row>
    <row r="45" spans="1:4">
      <c r="A45" s="4" t="s">
        <v>589</v>
      </c>
      <c r="B45" s="5" t="n">
        <v>179461</v>
      </c>
      <c r="C45" s="5" t="n">
        <v>37243</v>
      </c>
    </row>
    <row r="46" spans="1:4">
      <c r="A46" s="4" t="s">
        <v>1226</v>
      </c>
      <c r="B46" s="5" t="n">
        <v>5304</v>
      </c>
      <c r="C46" s="5" t="n">
        <v>4812</v>
      </c>
    </row>
    <row r="47" spans="1:4">
      <c r="A47" s="4" t="s">
        <v>53</v>
      </c>
      <c r="B47" s="5" t="n">
        <v>1075252</v>
      </c>
      <c r="C47" s="5" t="n">
        <v>870749</v>
      </c>
    </row>
    <row r="48" spans="1:4">
      <c r="A48" s="4" t="s">
        <v>48</v>
      </c>
      <c r="B48" s="5" t="n">
        <v>4200</v>
      </c>
      <c r="C48" s="5" t="n">
        <v>4188</v>
      </c>
    </row>
    <row r="49" spans="1:4">
      <c r="A49" s="4" t="s">
        <v>55</v>
      </c>
      <c r="B49" s="5" t="n">
        <v>4934</v>
      </c>
      <c r="C49" s="5" t="n">
        <v>3466</v>
      </c>
    </row>
    <row r="50" spans="1:4">
      <c r="A50" s="4" t="s">
        <v>61</v>
      </c>
      <c r="B50" s="5" t="n">
        <v>7401</v>
      </c>
      <c r="C50" s="5" t="n">
        <v>479</v>
      </c>
    </row>
    <row r="51" spans="1:4">
      <c r="A51" s="4" t="s">
        <v>1224</v>
      </c>
      <c r="B51" s="5" t="n">
        <v>3965</v>
      </c>
      <c r="C51" s="5" t="n">
        <v>3411</v>
      </c>
    </row>
    <row r="52" spans="1:4">
      <c r="A52" s="3" t="s">
        <v>1227</v>
      </c>
    </row>
    <row r="53" spans="1:4">
      <c r="A53" s="4" t="s">
        <v>266</v>
      </c>
      <c r="B53" s="5" t="n">
        <v>1181606</v>
      </c>
      <c r="C53" s="5" t="n">
        <v>840645</v>
      </c>
    </row>
    <row r="54" spans="1:4">
      <c r="A54" s="4" t="s">
        <v>71</v>
      </c>
      <c r="B54" s="5" t="n">
        <v>702</v>
      </c>
      <c r="C54" s="5" t="n">
        <v>407</v>
      </c>
    </row>
    <row r="55" spans="1:4">
      <c r="A55" s="4" t="s">
        <v>72</v>
      </c>
      <c r="B55" s="5" t="n">
        <v>12500</v>
      </c>
      <c r="C55" s="5" t="n">
        <v>15000</v>
      </c>
    </row>
    <row r="56" spans="1:4">
      <c r="A56" s="4" t="s">
        <v>73</v>
      </c>
      <c r="B56" s="7" t="n">
        <v>66735</v>
      </c>
      <c r="C56" s="7" t="n">
        <v>673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1231</v>
      </c>
      <c r="C1" s="2" t="s">
        <v>1232</v>
      </c>
    </row>
    <row r="2" spans="1:3">
      <c r="A2" s="4" t="s">
        <v>1233</v>
      </c>
    </row>
    <row r="3" spans="1:3">
      <c r="A3" s="3" t="s">
        <v>1234</v>
      </c>
    </row>
    <row r="4" spans="1:3">
      <c r="A4" s="4" t="s">
        <v>1235</v>
      </c>
      <c r="B4" s="4" t="s">
        <v>525</v>
      </c>
    </row>
    <row r="5" spans="1:3">
      <c r="A5" s="4" t="s">
        <v>300</v>
      </c>
    </row>
    <row r="6" spans="1:3">
      <c r="A6" s="3" t="s">
        <v>1234</v>
      </c>
    </row>
    <row r="7" spans="1:3">
      <c r="A7" s="4" t="s">
        <v>1236</v>
      </c>
      <c r="C7" s="7" t="n">
        <v>2811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37</v>
      </c>
      <c r="B1" s="2" t="s">
        <v>137</v>
      </c>
      <c r="N1" s="2" t="s">
        <v>1</v>
      </c>
    </row>
    <row r="2" spans="1:16">
      <c r="B2" s="2" t="s">
        <v>2</v>
      </c>
      <c r="D2" s="2" t="s">
        <v>138</v>
      </c>
      <c r="F2" s="2" t="s">
        <v>4</v>
      </c>
      <c r="H2" s="2" t="s">
        <v>139</v>
      </c>
      <c r="J2" s="2" t="s">
        <v>39</v>
      </c>
      <c r="K2" s="2" t="s">
        <v>140</v>
      </c>
      <c r="L2" s="2" t="s">
        <v>141</v>
      </c>
      <c r="M2" s="2" t="s">
        <v>142</v>
      </c>
      <c r="N2" s="2" t="s">
        <v>2</v>
      </c>
      <c r="O2" s="2" t="s">
        <v>39</v>
      </c>
      <c r="P2" s="2" t="s">
        <v>96</v>
      </c>
    </row>
    <row r="3" spans="1:16">
      <c r="A3" s="3" t="s">
        <v>1238</v>
      </c>
    </row>
    <row r="4" spans="1:16">
      <c r="A4" s="4" t="s">
        <v>529</v>
      </c>
      <c r="B4" s="7" t="n">
        <v>16922</v>
      </c>
      <c r="D4" s="7" t="n">
        <v>14276</v>
      </c>
      <c r="F4" s="7" t="n">
        <v>13488</v>
      </c>
      <c r="H4" s="7" t="n">
        <v>12653</v>
      </c>
      <c r="J4" s="7" t="n">
        <v>12292</v>
      </c>
      <c r="K4" s="7" t="n">
        <v>12244</v>
      </c>
      <c r="L4" s="7" t="n">
        <v>11620</v>
      </c>
      <c r="M4" s="7" t="n">
        <v>10751</v>
      </c>
      <c r="N4" s="7" t="n">
        <v>57339</v>
      </c>
      <c r="O4" s="7" t="n">
        <v>46907</v>
      </c>
      <c r="P4" s="7" t="n">
        <v>40210</v>
      </c>
    </row>
    <row r="5" spans="1:16">
      <c r="A5" s="4" t="s">
        <v>1239</v>
      </c>
      <c r="B5" s="5" t="n">
        <v>3060</v>
      </c>
      <c r="D5" s="5" t="n">
        <v>2586</v>
      </c>
      <c r="F5" s="5" t="n">
        <v>2406</v>
      </c>
      <c r="H5" s="5" t="n">
        <v>2272</v>
      </c>
      <c r="J5" s="5" t="n">
        <v>2235</v>
      </c>
      <c r="K5" s="5" t="n">
        <v>2089</v>
      </c>
      <c r="L5" s="5" t="n">
        <v>2028</v>
      </c>
      <c r="M5" s="5" t="n">
        <v>1976</v>
      </c>
      <c r="N5" s="5" t="n">
        <v>10324</v>
      </c>
      <c r="O5" s="5" t="n">
        <v>8328</v>
      </c>
      <c r="P5" s="5" t="n">
        <v>6730</v>
      </c>
    </row>
    <row r="6" spans="1:16">
      <c r="A6" s="4" t="s">
        <v>106</v>
      </c>
      <c r="B6" s="5" t="n">
        <v>13862</v>
      </c>
      <c r="D6" s="5" t="n">
        <v>11690</v>
      </c>
      <c r="F6" s="5" t="n">
        <v>11082</v>
      </c>
      <c r="H6" s="5" t="n">
        <v>10381</v>
      </c>
      <c r="J6" s="5" t="n">
        <v>10057</v>
      </c>
      <c r="K6" s="5" t="n">
        <v>10155</v>
      </c>
      <c r="L6" s="5" t="n">
        <v>9592</v>
      </c>
      <c r="M6" s="5" t="n">
        <v>8775</v>
      </c>
      <c r="N6" s="5" t="n">
        <v>47015</v>
      </c>
      <c r="O6" s="5" t="n">
        <v>38579</v>
      </c>
      <c r="P6" s="5" t="n">
        <v>33480</v>
      </c>
    </row>
    <row r="7" spans="1:16">
      <c r="A7" s="4" t="s">
        <v>107</v>
      </c>
      <c r="B7" s="5" t="n">
        <v>700</v>
      </c>
      <c r="D7" s="5" t="n">
        <v>486</v>
      </c>
      <c r="F7" s="5" t="n">
        <v>635</v>
      </c>
      <c r="H7" s="5" t="n">
        <v>339</v>
      </c>
      <c r="J7" s="5" t="n">
        <v>671</v>
      </c>
      <c r="K7" s="5" t="n">
        <v>604</v>
      </c>
      <c r="L7" s="5" t="n">
        <v>650</v>
      </c>
      <c r="M7" s="5" t="n">
        <v>550</v>
      </c>
      <c r="N7" s="5" t="n">
        <v>2160</v>
      </c>
      <c r="O7" s="5" t="n">
        <v>2475</v>
      </c>
      <c r="P7" s="5" t="n">
        <v>1617</v>
      </c>
    </row>
    <row r="8" spans="1:16">
      <c r="A8" s="4" t="s">
        <v>108</v>
      </c>
      <c r="B8" s="5" t="n">
        <v>13162</v>
      </c>
      <c r="D8" s="5" t="n">
        <v>11204</v>
      </c>
      <c r="F8" s="5" t="n">
        <v>10447</v>
      </c>
      <c r="H8" s="5" t="n">
        <v>10042</v>
      </c>
      <c r="J8" s="5" t="n">
        <v>9386</v>
      </c>
      <c r="K8" s="5" t="n">
        <v>9551</v>
      </c>
      <c r="L8" s="5" t="n">
        <v>8942</v>
      </c>
      <c r="M8" s="5" t="n">
        <v>8225</v>
      </c>
      <c r="N8" s="5" t="n">
        <v>44855</v>
      </c>
      <c r="O8" s="5" t="n">
        <v>36104</v>
      </c>
      <c r="P8" s="5" t="n">
        <v>31863</v>
      </c>
    </row>
    <row r="9" spans="1:16">
      <c r="A9" s="4" t="s">
        <v>546</v>
      </c>
      <c r="B9" s="5" t="n">
        <v>3031</v>
      </c>
      <c r="D9" s="5" t="n">
        <v>2567</v>
      </c>
      <c r="F9" s="5" t="n">
        <v>2303</v>
      </c>
      <c r="H9" s="5" t="n">
        <v>2588</v>
      </c>
      <c r="J9" s="5" t="n">
        <v>1916</v>
      </c>
      <c r="K9" s="5" t="n">
        <v>2093</v>
      </c>
      <c r="L9" s="5" t="n">
        <v>3554</v>
      </c>
      <c r="M9" s="5" t="n">
        <v>2075</v>
      </c>
      <c r="N9" s="5" t="n">
        <v>10489</v>
      </c>
      <c r="O9" s="5" t="n">
        <v>9638</v>
      </c>
      <c r="P9" s="5" t="n">
        <v>8342</v>
      </c>
    </row>
    <row r="10" spans="1:16">
      <c r="A10" s="4" t="s">
        <v>1240</v>
      </c>
      <c r="B10" s="5" t="n">
        <v>13576</v>
      </c>
      <c r="C10" s="4" t="s">
        <v>51</v>
      </c>
      <c r="D10" s="5" t="n">
        <v>10281</v>
      </c>
      <c r="E10" s="4" t="s">
        <v>51</v>
      </c>
      <c r="F10" s="5" t="n">
        <v>9381</v>
      </c>
      <c r="G10" s="4" t="s">
        <v>51</v>
      </c>
      <c r="H10" s="5" t="n">
        <v>10126</v>
      </c>
      <c r="I10" s="4" t="s">
        <v>51</v>
      </c>
      <c r="J10" s="5" t="n">
        <v>9459</v>
      </c>
      <c r="K10" s="5" t="n">
        <v>8539</v>
      </c>
      <c r="L10" s="5" t="n">
        <v>9494</v>
      </c>
      <c r="M10" s="5" t="n">
        <v>9910</v>
      </c>
      <c r="N10" s="5" t="n">
        <v>43364</v>
      </c>
      <c r="O10" s="5" t="n">
        <v>37402</v>
      </c>
      <c r="P10" s="5" t="n">
        <v>34881</v>
      </c>
    </row>
    <row r="11" spans="1:16">
      <c r="A11" s="4" t="s">
        <v>129</v>
      </c>
      <c r="B11" s="5" t="n">
        <v>2617</v>
      </c>
      <c r="D11" s="5" t="n">
        <v>3490</v>
      </c>
      <c r="F11" s="5" t="n">
        <v>3369</v>
      </c>
      <c r="H11" s="5" t="n">
        <v>2504</v>
      </c>
      <c r="J11" s="5" t="n">
        <v>1843</v>
      </c>
      <c r="K11" s="5" t="n">
        <v>3105</v>
      </c>
      <c r="L11" s="5" t="n">
        <v>3002</v>
      </c>
      <c r="M11" s="5" t="n">
        <v>390</v>
      </c>
      <c r="N11" s="5" t="n">
        <v>11980</v>
      </c>
      <c r="O11" s="5" t="n">
        <v>8340</v>
      </c>
      <c r="P11" s="5" t="n">
        <v>5324</v>
      </c>
    </row>
    <row r="12" spans="1:16">
      <c r="A12" s="4" t="s">
        <v>130</v>
      </c>
      <c r="B12" s="5" t="n">
        <v>104</v>
      </c>
      <c r="D12" s="5" t="n">
        <v>719</v>
      </c>
      <c r="F12" s="5" t="n">
        <v>688</v>
      </c>
      <c r="H12" s="5" t="n">
        <v>491</v>
      </c>
      <c r="J12" s="5" t="n">
        <v>1320</v>
      </c>
      <c r="K12" s="5" t="n">
        <v>1103</v>
      </c>
      <c r="L12" s="5" t="n">
        <v>993</v>
      </c>
      <c r="M12" s="5" t="n">
        <v>171</v>
      </c>
      <c r="N12" s="5" t="n">
        <v>2002</v>
      </c>
      <c r="O12" s="5" t="n">
        <v>3587</v>
      </c>
      <c r="P12" s="5" t="n">
        <v>1609</v>
      </c>
    </row>
    <row r="13" spans="1:16">
      <c r="A13" s="4" t="s">
        <v>131</v>
      </c>
      <c r="B13" s="7" t="n">
        <v>2513</v>
      </c>
      <c r="D13" s="7" t="n">
        <v>2771</v>
      </c>
      <c r="F13" s="7" t="n">
        <v>2681</v>
      </c>
      <c r="H13" s="7" t="n">
        <v>2013</v>
      </c>
      <c r="J13" s="7" t="n">
        <v>523</v>
      </c>
      <c r="K13" s="7" t="n">
        <v>2002</v>
      </c>
      <c r="L13" s="7" t="n">
        <v>2009</v>
      </c>
      <c r="M13" s="7" t="n">
        <v>219</v>
      </c>
      <c r="N13" s="7" t="n">
        <v>9978</v>
      </c>
      <c r="O13" s="7" t="n">
        <v>4753</v>
      </c>
      <c r="P13" s="7" t="n">
        <v>3715</v>
      </c>
    </row>
    <row r="14" spans="1:16">
      <c r="A14" s="3" t="s">
        <v>132</v>
      </c>
    </row>
    <row r="15" spans="1:16">
      <c r="A15" s="4" t="s">
        <v>133</v>
      </c>
      <c r="B15" s="8" t="n">
        <v>0.23</v>
      </c>
      <c r="D15" s="8" t="n">
        <v>0.28</v>
      </c>
      <c r="F15" s="8" t="n">
        <v>0.3</v>
      </c>
      <c r="H15" s="8" t="n">
        <v>0.27</v>
      </c>
      <c r="J15" s="8" t="n">
        <v>0.07000000000000001</v>
      </c>
      <c r="K15" s="8" t="n">
        <v>0.28</v>
      </c>
      <c r="L15" s="8" t="n">
        <v>0.28</v>
      </c>
      <c r="M15" s="8" t="n">
        <v>0.03</v>
      </c>
      <c r="N15" s="8" t="n">
        <v>1.08</v>
      </c>
      <c r="O15" s="8" t="n">
        <v>0.65</v>
      </c>
      <c r="P15" s="8" t="n">
        <v>0.51</v>
      </c>
    </row>
    <row r="16" spans="1:16">
      <c r="A16" s="4" t="s">
        <v>134</v>
      </c>
      <c r="B16" s="8" t="n">
        <v>0.22</v>
      </c>
      <c r="D16" s="8" t="n">
        <v>0.27</v>
      </c>
      <c r="F16" s="8" t="n">
        <v>0.29</v>
      </c>
      <c r="H16" s="8" t="n">
        <v>0.27</v>
      </c>
      <c r="J16" s="8" t="n">
        <v>0.07000000000000001</v>
      </c>
      <c r="K16" s="8" t="n">
        <v>0.26</v>
      </c>
      <c r="L16" s="8" t="n">
        <v>0.27</v>
      </c>
      <c r="M16" s="8" t="n">
        <v>0.03</v>
      </c>
      <c r="N16" s="8" t="n">
        <v>1.03</v>
      </c>
      <c r="O16" s="8" t="n">
        <v>0.63</v>
      </c>
      <c r="P16" s="8" t="n">
        <v>0.5</v>
      </c>
    </row>
    <row r="17" spans="1:16"/>
    <row r="18" spans="1:16">
      <c r="A18" s="4" t="s">
        <v>51</v>
      </c>
      <c r="B18" s="4" t="s">
        <v>1241</v>
      </c>
    </row>
  </sheetData>
  <mergeCells count="9">
    <mergeCell ref="A1:A2"/>
    <mergeCell ref="B1:M1"/>
    <mergeCell ref="N1:P1"/>
    <mergeCell ref="B2:C2"/>
    <mergeCell ref="D2:E2"/>
    <mergeCell ref="F2:G2"/>
    <mergeCell ref="H2:I2"/>
    <mergeCell ref="A17:P17"/>
    <mergeCell ref="B18:P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v>
      </c>
      <c r="C1" s="2" t="s">
        <v>2</v>
      </c>
      <c r="D1" s="2" t="s">
        <v>39</v>
      </c>
    </row>
    <row r="2" spans="1:4">
      <c r="A2" s="3" t="s">
        <v>40</v>
      </c>
    </row>
    <row r="3" spans="1:4">
      <c r="A3" s="4" t="s">
        <v>41</v>
      </c>
      <c r="C3" s="7" t="n">
        <v>22664</v>
      </c>
      <c r="D3" s="7" t="n">
        <v>19054</v>
      </c>
    </row>
    <row r="4" spans="1:4">
      <c r="A4" s="4" t="s">
        <v>42</v>
      </c>
      <c r="C4" s="5" t="n">
        <v>66351</v>
      </c>
      <c r="D4" s="5" t="n">
        <v>38895</v>
      </c>
    </row>
    <row r="5" spans="1:4">
      <c r="A5" s="4" t="s">
        <v>43</v>
      </c>
      <c r="C5" s="5" t="n">
        <v>89015</v>
      </c>
      <c r="D5" s="5" t="n">
        <v>57949</v>
      </c>
    </row>
    <row r="6" spans="1:4">
      <c r="A6" s="4" t="s">
        <v>44</v>
      </c>
      <c r="D6" s="5" t="n">
        <v>245</v>
      </c>
    </row>
    <row r="7" spans="1:4">
      <c r="A7" s="3" t="s">
        <v>45</v>
      </c>
    </row>
    <row r="8" spans="1:4">
      <c r="A8" s="4" t="s">
        <v>46</v>
      </c>
      <c r="C8" s="5" t="n">
        <v>179461</v>
      </c>
      <c r="D8" s="5" t="n">
        <v>37243</v>
      </c>
    </row>
    <row r="9" spans="1:4">
      <c r="A9" s="4" t="s">
        <v>47</v>
      </c>
      <c r="C9" s="5" t="n">
        <v>179461</v>
      </c>
      <c r="D9" s="5" t="n">
        <v>37243</v>
      </c>
    </row>
    <row r="10" spans="1:4">
      <c r="A10" s="4" t="s">
        <v>48</v>
      </c>
      <c r="C10" s="5" t="n">
        <v>3945</v>
      </c>
      <c r="D10" s="5" t="n">
        <v>3814</v>
      </c>
    </row>
    <row r="11" spans="1:4">
      <c r="A11" s="3" t="s">
        <v>49</v>
      </c>
    </row>
    <row r="12" spans="1:4">
      <c r="A12" s="4" t="s">
        <v>50</v>
      </c>
      <c r="B12" s="4" t="s">
        <v>51</v>
      </c>
      <c r="C12" s="5" t="n">
        <v>1092940</v>
      </c>
      <c r="D12" s="5" t="n">
        <v>869119</v>
      </c>
    </row>
    <row r="13" spans="1:4">
      <c r="A13" s="4" t="s">
        <v>52</v>
      </c>
      <c r="C13" s="5" t="n">
        <v>-6286</v>
      </c>
      <c r="D13" s="5" t="n">
        <v>-5652</v>
      </c>
    </row>
    <row r="14" spans="1:4">
      <c r="A14" s="4" t="s">
        <v>53</v>
      </c>
      <c r="C14" s="5" t="n">
        <v>1086654</v>
      </c>
      <c r="D14" s="5" t="n">
        <v>863467</v>
      </c>
    </row>
    <row r="15" spans="1:4">
      <c r="A15" s="4" t="s">
        <v>54</v>
      </c>
      <c r="C15" s="5" t="n">
        <v>53877</v>
      </c>
      <c r="D15" s="5" t="n">
        <v>42189</v>
      </c>
    </row>
    <row r="16" spans="1:4">
      <c r="A16" s="4" t="s">
        <v>55</v>
      </c>
      <c r="C16" s="5" t="n">
        <v>4934</v>
      </c>
      <c r="D16" s="5" t="n">
        <v>3466</v>
      </c>
    </row>
    <row r="17" spans="1:4">
      <c r="A17" s="4" t="s">
        <v>56</v>
      </c>
      <c r="C17" s="5" t="n">
        <v>782</v>
      </c>
      <c r="D17" s="5" t="n">
        <v>21</v>
      </c>
    </row>
    <row r="18" spans="1:4">
      <c r="A18" s="4" t="s">
        <v>57</v>
      </c>
      <c r="C18" s="5" t="n">
        <v>18253</v>
      </c>
      <c r="D18" s="5" t="n">
        <v>4485</v>
      </c>
    </row>
    <row r="19" spans="1:4">
      <c r="A19" s="4" t="s">
        <v>58</v>
      </c>
      <c r="C19" s="5" t="n">
        <v>8558</v>
      </c>
      <c r="D19" s="5" t="n">
        <v>3486</v>
      </c>
    </row>
    <row r="20" spans="1:4">
      <c r="A20" s="4" t="s">
        <v>59</v>
      </c>
      <c r="C20" s="5" t="n">
        <v>3965</v>
      </c>
      <c r="D20" s="5" t="n">
        <v>3411</v>
      </c>
    </row>
    <row r="21" spans="1:4">
      <c r="A21" s="4" t="s">
        <v>60</v>
      </c>
      <c r="C21" s="5" t="n">
        <v>328</v>
      </c>
      <c r="D21" s="5" t="n">
        <v>1480</v>
      </c>
    </row>
    <row r="22" spans="1:4">
      <c r="A22" s="4" t="s">
        <v>61</v>
      </c>
      <c r="C22" s="5" t="n">
        <v>7401</v>
      </c>
      <c r="D22" s="5" t="n">
        <v>479</v>
      </c>
    </row>
    <row r="23" spans="1:4">
      <c r="A23" s="4" t="s">
        <v>62</v>
      </c>
      <c r="C23" s="5" t="n">
        <v>5304</v>
      </c>
      <c r="D23" s="5" t="n">
        <v>4812</v>
      </c>
    </row>
    <row r="24" spans="1:4">
      <c r="A24" s="4" t="s">
        <v>63</v>
      </c>
      <c r="C24" s="5" t="n">
        <v>4276</v>
      </c>
      <c r="D24" s="5" t="n">
        <v>3751</v>
      </c>
    </row>
    <row r="25" spans="1:4">
      <c r="A25" s="4" t="s">
        <v>64</v>
      </c>
      <c r="C25" s="5" t="n">
        <v>1466753</v>
      </c>
      <c r="D25" s="5" t="n">
        <v>1030298</v>
      </c>
    </row>
    <row r="26" spans="1:4">
      <c r="A26" s="3" t="s">
        <v>65</v>
      </c>
    </row>
    <row r="27" spans="1:4">
      <c r="A27" s="4" t="s">
        <v>66</v>
      </c>
      <c r="C27" s="5" t="n">
        <v>256784</v>
      </c>
      <c r="D27" s="5" t="n">
        <v>176726</v>
      </c>
    </row>
    <row r="28" spans="1:4">
      <c r="A28" s="4" t="s">
        <v>67</v>
      </c>
      <c r="C28" s="5" t="n">
        <v>378822</v>
      </c>
      <c r="D28" s="5" t="n">
        <v>250491</v>
      </c>
    </row>
    <row r="29" spans="1:4">
      <c r="A29" s="4" t="s">
        <v>68</v>
      </c>
      <c r="C29" s="5" t="n">
        <v>635606</v>
      </c>
      <c r="D29" s="5" t="n">
        <v>427217</v>
      </c>
    </row>
    <row r="30" spans="1:4">
      <c r="A30" s="4" t="s">
        <v>69</v>
      </c>
      <c r="C30" s="5" t="n">
        <v>547042</v>
      </c>
      <c r="D30" s="5" t="n">
        <v>408151</v>
      </c>
    </row>
    <row r="31" spans="1:4">
      <c r="A31" s="4" t="s">
        <v>70</v>
      </c>
      <c r="C31" s="5" t="n">
        <v>1182648</v>
      </c>
      <c r="D31" s="5" t="n">
        <v>835368</v>
      </c>
    </row>
    <row r="32" spans="1:4">
      <c r="A32" s="4" t="s">
        <v>71</v>
      </c>
      <c r="C32" s="5" t="n">
        <v>702</v>
      </c>
      <c r="D32" s="5" t="n">
        <v>407</v>
      </c>
    </row>
    <row r="33" spans="1:4">
      <c r="A33" s="4" t="s">
        <v>72</v>
      </c>
      <c r="C33" s="5" t="n">
        <v>12500</v>
      </c>
      <c r="D33" s="5" t="n">
        <v>15000</v>
      </c>
    </row>
    <row r="34" spans="1:4">
      <c r="A34" s="4" t="s">
        <v>73</v>
      </c>
      <c r="C34" s="5" t="n">
        <v>67916</v>
      </c>
      <c r="D34" s="5" t="n">
        <v>76411</v>
      </c>
    </row>
    <row r="35" spans="1:4">
      <c r="A35" s="4" t="s">
        <v>74</v>
      </c>
      <c r="C35" s="5" t="n">
        <v>4191</v>
      </c>
      <c r="D35" s="5" t="n">
        <v>3973</v>
      </c>
    </row>
    <row r="36" spans="1:4">
      <c r="A36" s="4" t="s">
        <v>75</v>
      </c>
      <c r="C36" s="5" t="n">
        <v>1267957</v>
      </c>
      <c r="D36" s="5" t="n">
        <v>931159</v>
      </c>
    </row>
    <row r="37" spans="1:4">
      <c r="A37" s="4" t="s">
        <v>76</v>
      </c>
      <c r="C37" s="4" t="s">
        <v>77</v>
      </c>
      <c r="D37" s="4" t="s">
        <v>77</v>
      </c>
    </row>
    <row r="38" spans="1:4">
      <c r="A38" s="3" t="s">
        <v>78</v>
      </c>
    </row>
    <row r="39" spans="1:4">
      <c r="A39" s="4" t="s">
        <v>79</v>
      </c>
      <c r="C39" s="4" t="s">
        <v>77</v>
      </c>
      <c r="D39" s="4" t="s">
        <v>77</v>
      </c>
    </row>
    <row r="40" spans="1:4">
      <c r="A40" s="4" t="s">
        <v>80</v>
      </c>
      <c r="C40" s="5" t="n">
        <v>169939</v>
      </c>
      <c r="D40" s="5" t="n">
        <v>82615</v>
      </c>
    </row>
    <row r="41" spans="1:4">
      <c r="A41" s="4" t="s">
        <v>81</v>
      </c>
      <c r="C41" s="5" t="n">
        <v>27003</v>
      </c>
      <c r="D41" s="5" t="n">
        <v>17025</v>
      </c>
    </row>
    <row r="42" spans="1:4">
      <c r="A42" s="4" t="s">
        <v>82</v>
      </c>
      <c r="C42" s="5" t="n">
        <v>1854</v>
      </c>
      <c r="D42" s="5" t="n">
        <v>-501</v>
      </c>
    </row>
    <row r="43" spans="1:4">
      <c r="A43" s="4" t="s">
        <v>83</v>
      </c>
      <c r="C43" s="5" t="n">
        <v>198796</v>
      </c>
      <c r="D43" s="5" t="n">
        <v>99139</v>
      </c>
    </row>
    <row r="44" spans="1:4">
      <c r="A44" s="4" t="s">
        <v>84</v>
      </c>
      <c r="C44" s="7" t="n">
        <v>1466753</v>
      </c>
      <c r="D44" s="7" t="n">
        <v>1030298</v>
      </c>
    </row>
    <row r="45" spans="1:4"/>
    <row r="46" spans="1:4">
      <c r="A46" s="4" t="s">
        <v>51</v>
      </c>
      <c r="B46" s="4" t="s">
        <v>85</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67</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9</v>
      </c>
    </row>
    <row r="2" spans="1:3">
      <c r="A2" s="3" t="s">
        <v>87</v>
      </c>
    </row>
    <row r="3" spans="1:3">
      <c r="A3" s="4" t="s">
        <v>88</v>
      </c>
      <c r="B3" s="7" t="n">
        <v>1</v>
      </c>
      <c r="C3" s="7" t="n">
        <v>1</v>
      </c>
    </row>
    <row r="4" spans="1:3">
      <c r="A4" s="4" t="s">
        <v>89</v>
      </c>
      <c r="B4" s="5" t="n">
        <v>5000000</v>
      </c>
      <c r="C4" s="5" t="n">
        <v>5000000</v>
      </c>
    </row>
    <row r="5" spans="1:3">
      <c r="A5" s="4" t="s">
        <v>90</v>
      </c>
      <c r="B5" s="5" t="n">
        <v>0</v>
      </c>
      <c r="C5" s="5" t="n">
        <v>0</v>
      </c>
    </row>
    <row r="6" spans="1:3">
      <c r="A6" s="4" t="s">
        <v>91</v>
      </c>
      <c r="B6" s="5" t="n">
        <v>0</v>
      </c>
      <c r="C6" s="5" t="n">
        <v>0</v>
      </c>
    </row>
    <row r="7" spans="1:3">
      <c r="A7" s="4" t="s">
        <v>92</v>
      </c>
      <c r="B7" s="5" t="n">
        <v>50000000</v>
      </c>
      <c r="C7" s="5" t="n">
        <v>50000000</v>
      </c>
    </row>
    <row r="8" spans="1:3">
      <c r="A8" s="4" t="s">
        <v>93</v>
      </c>
      <c r="B8" s="5" t="n">
        <v>12103753</v>
      </c>
      <c r="C8" s="5" t="n">
        <v>7280183</v>
      </c>
    </row>
    <row r="9" spans="1:3">
      <c r="A9" s="4" t="s">
        <v>94</v>
      </c>
      <c r="B9" s="5" t="n">
        <v>12103753</v>
      </c>
      <c r="C9" s="5" t="n">
        <v>7280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4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249</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255</v>
      </c>
      <c r="B19" s="4" t="s">
        <v>336</v>
      </c>
    </row>
    <row r="20" spans="1:2">
      <c r="A20" s="4" t="s">
        <v>257</v>
      </c>
      <c r="B20" s="4" t="s">
        <v>337</v>
      </c>
    </row>
    <row r="21" spans="1:2">
      <c r="A21" s="4" t="s">
        <v>338</v>
      </c>
      <c r="B21" s="4" t="s">
        <v>339</v>
      </c>
    </row>
    <row r="22" spans="1:2">
      <c r="A22" s="4" t="s">
        <v>340</v>
      </c>
      <c r="B22" s="4" t="s">
        <v>341</v>
      </c>
    </row>
    <row r="23" spans="1:2">
      <c r="A23" s="4" t="s">
        <v>342</v>
      </c>
      <c r="B23" s="4" t="s">
        <v>343</v>
      </c>
    </row>
    <row r="24" spans="1:2">
      <c r="A24" s="4" t="s">
        <v>156</v>
      </c>
      <c r="B24" s="4" t="s">
        <v>344</v>
      </c>
    </row>
    <row r="25" spans="1:2">
      <c r="A25" s="4" t="s">
        <v>345</v>
      </c>
      <c r="B25" s="4" t="s">
        <v>346</v>
      </c>
    </row>
    <row r="26" spans="1:2">
      <c r="A26" s="4" t="s">
        <v>347</v>
      </c>
      <c r="B26" s="4" t="s">
        <v>348</v>
      </c>
    </row>
    <row r="27" spans="1:2">
      <c r="A27" s="4" t="s">
        <v>287</v>
      </c>
      <c r="B27" s="4" t="s">
        <v>349</v>
      </c>
    </row>
    <row r="28" spans="1:2">
      <c r="A28" s="4" t="s">
        <v>350</v>
      </c>
      <c r="B28" s="4" t="s">
        <v>351</v>
      </c>
    </row>
    <row r="29" spans="1:2">
      <c r="A29" s="4" t="s">
        <v>352</v>
      </c>
      <c r="B29" s="4" t="s">
        <v>353</v>
      </c>
    </row>
    <row r="30" spans="1:2">
      <c r="A30" s="4" t="s">
        <v>354</v>
      </c>
      <c r="B30" s="4" t="s">
        <v>355</v>
      </c>
    </row>
    <row r="31" spans="1:2">
      <c r="A31" s="4" t="s">
        <v>356</v>
      </c>
      <c r="B31" s="4" t="s">
        <v>357</v>
      </c>
    </row>
    <row r="32" spans="1:2">
      <c r="A32" s="4" t="s">
        <v>358</v>
      </c>
      <c r="B32"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3</v>
      </c>
    </row>
    <row r="4" spans="1:2">
      <c r="A4" s="4" t="s">
        <v>255</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58</v>
      </c>
    </row>
    <row r="4" spans="1:2">
      <c r="A4" s="4" t="s">
        <v>394</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6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4</v>
      </c>
      <c r="B1" s="2" t="s">
        <v>1</v>
      </c>
    </row>
    <row r="2" spans="1:2">
      <c r="B2" s="2" t="s">
        <v>2</v>
      </c>
    </row>
    <row r="3" spans="1:2">
      <c r="A3" s="3" t="s">
        <v>267</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5</v>
      </c>
      <c r="B1" s="2" t="s">
        <v>1</v>
      </c>
    </row>
    <row r="2" spans="1:4">
      <c r="B2" s="2" t="s">
        <v>2</v>
      </c>
      <c r="C2" s="2" t="s">
        <v>39</v>
      </c>
      <c r="D2" s="2" t="s">
        <v>96</v>
      </c>
    </row>
    <row r="3" spans="1:4">
      <c r="A3" s="3" t="s">
        <v>97</v>
      </c>
    </row>
    <row r="4" spans="1:4">
      <c r="A4" s="4" t="s">
        <v>98</v>
      </c>
      <c r="B4" s="7" t="n">
        <v>55087</v>
      </c>
      <c r="C4" s="7" t="n">
        <v>45411</v>
      </c>
      <c r="D4" s="7" t="n">
        <v>39455</v>
      </c>
    </row>
    <row r="5" spans="1:4">
      <c r="A5" s="4" t="s">
        <v>99</v>
      </c>
      <c r="B5" s="5" t="n">
        <v>1508</v>
      </c>
      <c r="C5" s="5" t="n">
        <v>517</v>
      </c>
      <c r="D5" s="5" t="n">
        <v>178</v>
      </c>
    </row>
    <row r="6" spans="1:4">
      <c r="A6" s="4" t="s">
        <v>100</v>
      </c>
      <c r="B6" s="5" t="n">
        <v>744</v>
      </c>
      <c r="C6" s="5" t="n">
        <v>979</v>
      </c>
      <c r="D6" s="5" t="n">
        <v>577</v>
      </c>
    </row>
    <row r="7" spans="1:4">
      <c r="A7" s="4" t="s">
        <v>101</v>
      </c>
      <c r="B7" s="5" t="n">
        <v>57339</v>
      </c>
      <c r="C7" s="5" t="n">
        <v>46907</v>
      </c>
      <c r="D7" s="5" t="n">
        <v>40210</v>
      </c>
    </row>
    <row r="8" spans="1:4">
      <c r="A8" s="3" t="s">
        <v>102</v>
      </c>
    </row>
    <row r="9" spans="1:4">
      <c r="A9" s="4" t="s">
        <v>103</v>
      </c>
      <c r="B9" s="5" t="n">
        <v>8482</v>
      </c>
      <c r="C9" s="5" t="n">
        <v>6602</v>
      </c>
      <c r="D9" s="5" t="n">
        <v>5482</v>
      </c>
    </row>
    <row r="10" spans="1:4">
      <c r="A10" s="4" t="s">
        <v>104</v>
      </c>
      <c r="B10" s="5" t="n">
        <v>1842</v>
      </c>
      <c r="C10" s="5" t="n">
        <v>1726</v>
      </c>
      <c r="D10" s="5" t="n">
        <v>1248</v>
      </c>
    </row>
    <row r="11" spans="1:4">
      <c r="A11" s="4" t="s">
        <v>105</v>
      </c>
      <c r="B11" s="5" t="n">
        <v>10324</v>
      </c>
      <c r="C11" s="5" t="n">
        <v>8328</v>
      </c>
      <c r="D11" s="5" t="n">
        <v>6730</v>
      </c>
    </row>
    <row r="12" spans="1:4">
      <c r="A12" s="4" t="s">
        <v>106</v>
      </c>
      <c r="B12" s="5" t="n">
        <v>47015</v>
      </c>
      <c r="C12" s="5" t="n">
        <v>38579</v>
      </c>
      <c r="D12" s="5" t="n">
        <v>33480</v>
      </c>
    </row>
    <row r="13" spans="1:4">
      <c r="A13" s="4" t="s">
        <v>107</v>
      </c>
      <c r="B13" s="5" t="n">
        <v>2160</v>
      </c>
      <c r="C13" s="5" t="n">
        <v>2475</v>
      </c>
      <c r="D13" s="5" t="n">
        <v>1617</v>
      </c>
    </row>
    <row r="14" spans="1:4">
      <c r="A14" s="4" t="s">
        <v>108</v>
      </c>
      <c r="B14" s="5" t="n">
        <v>44855</v>
      </c>
      <c r="C14" s="5" t="n">
        <v>36104</v>
      </c>
      <c r="D14" s="5" t="n">
        <v>31863</v>
      </c>
    </row>
    <row r="15" spans="1:4">
      <c r="A15" s="3" t="s">
        <v>109</v>
      </c>
    </row>
    <row r="16" spans="1:4">
      <c r="A16" s="4" t="s">
        <v>110</v>
      </c>
      <c r="B16" s="5" t="n">
        <v>1887</v>
      </c>
      <c r="C16" s="5" t="n">
        <v>1501</v>
      </c>
      <c r="D16" s="5" t="n">
        <v>1216</v>
      </c>
    </row>
    <row r="17" spans="1:4">
      <c r="A17" s="4" t="s">
        <v>111</v>
      </c>
      <c r="B17" s="5" t="n">
        <v>2727</v>
      </c>
      <c r="C17" s="5" t="n">
        <v>1794</v>
      </c>
      <c r="D17" s="5" t="n">
        <v>1831</v>
      </c>
    </row>
    <row r="18" spans="1:4">
      <c r="A18" s="4" t="s">
        <v>112</v>
      </c>
      <c r="B18" s="5" t="n">
        <v>621</v>
      </c>
      <c r="C18" s="5" t="n">
        <v>634</v>
      </c>
      <c r="D18" s="5" t="n">
        <v>751</v>
      </c>
    </row>
    <row r="19" spans="1:4">
      <c r="A19" s="4" t="s">
        <v>113</v>
      </c>
      <c r="B19" s="5" t="n">
        <v>5120</v>
      </c>
      <c r="C19" s="5" t="n">
        <v>5684</v>
      </c>
      <c r="D19" s="5" t="n">
        <v>4437</v>
      </c>
    </row>
    <row r="20" spans="1:4">
      <c r="A20" s="4" t="s">
        <v>114</v>
      </c>
      <c r="D20" s="5" t="n">
        <v>69</v>
      </c>
    </row>
    <row r="21" spans="1:4">
      <c r="A21" s="4" t="s">
        <v>115</v>
      </c>
      <c r="B21" s="5" t="n">
        <v>134</v>
      </c>
      <c r="C21" s="5" t="n">
        <v>25</v>
      </c>
      <c r="D21" s="5" t="n">
        <v>38</v>
      </c>
    </row>
    <row r="22" spans="1:4">
      <c r="A22" s="4" t="s">
        <v>116</v>
      </c>
      <c r="B22" s="5" t="n">
        <v>10489</v>
      </c>
      <c r="C22" s="5" t="n">
        <v>9638</v>
      </c>
      <c r="D22" s="5" t="n">
        <v>8342</v>
      </c>
    </row>
    <row r="23" spans="1:4">
      <c r="A23" s="3" t="s">
        <v>117</v>
      </c>
    </row>
    <row r="24" spans="1:4">
      <c r="A24" s="4" t="s">
        <v>118</v>
      </c>
      <c r="B24" s="5" t="n">
        <v>27512</v>
      </c>
      <c r="C24" s="5" t="n">
        <v>23338</v>
      </c>
      <c r="D24" s="5" t="n">
        <v>21094</v>
      </c>
    </row>
    <row r="25" spans="1:4">
      <c r="A25" s="4" t="s">
        <v>119</v>
      </c>
      <c r="B25" s="5" t="n">
        <v>5215</v>
      </c>
      <c r="C25" s="5" t="n">
        <v>5123</v>
      </c>
      <c r="D25" s="5" t="n">
        <v>4736</v>
      </c>
    </row>
    <row r="26" spans="1:4">
      <c r="A26" s="4" t="s">
        <v>120</v>
      </c>
      <c r="B26" s="5" t="n">
        <v>3055</v>
      </c>
      <c r="C26" s="5" t="n">
        <v>1845</v>
      </c>
      <c r="D26" s="5" t="n">
        <v>1745</v>
      </c>
    </row>
    <row r="27" spans="1:4">
      <c r="A27" s="4" t="s">
        <v>121</v>
      </c>
      <c r="B27" s="5" t="n">
        <v>1276</v>
      </c>
      <c r="C27" s="5" t="n">
        <v>1266</v>
      </c>
      <c r="D27" s="5" t="n">
        <v>1518</v>
      </c>
    </row>
    <row r="28" spans="1:4">
      <c r="A28" s="4" t="s">
        <v>122</v>
      </c>
      <c r="B28" s="5" t="n">
        <v>1094</v>
      </c>
      <c r="C28" s="5" t="n">
        <v>924</v>
      </c>
      <c r="D28" s="5" t="n">
        <v>742</v>
      </c>
    </row>
    <row r="29" spans="1:4">
      <c r="A29" s="4" t="s">
        <v>123</v>
      </c>
      <c r="B29" s="5" t="n">
        <v>917</v>
      </c>
      <c r="C29" s="5" t="n">
        <v>703</v>
      </c>
      <c r="D29" s="5" t="n">
        <v>671</v>
      </c>
    </row>
    <row r="30" spans="1:4">
      <c r="A30" s="4" t="s">
        <v>124</v>
      </c>
      <c r="B30" s="5" t="n">
        <v>381</v>
      </c>
      <c r="C30" s="5" t="n">
        <v>551</v>
      </c>
      <c r="D30" s="5" t="n">
        <v>303</v>
      </c>
    </row>
    <row r="31" spans="1:4">
      <c r="A31" s="4" t="s">
        <v>125</v>
      </c>
      <c r="B31" s="5" t="n">
        <v>508</v>
      </c>
      <c r="C31" s="5" t="n">
        <v>579</v>
      </c>
      <c r="D31" s="5" t="n">
        <v>634</v>
      </c>
    </row>
    <row r="32" spans="1:4">
      <c r="A32" s="4" t="s">
        <v>126</v>
      </c>
      <c r="B32" s="5" t="n">
        <v>414</v>
      </c>
      <c r="C32" s="5" t="n">
        <v>409</v>
      </c>
      <c r="D32" s="5" t="n">
        <v>606</v>
      </c>
    </row>
    <row r="33" spans="1:4">
      <c r="A33" s="4" t="s">
        <v>127</v>
      </c>
      <c r="B33" s="5" t="n">
        <v>2992</v>
      </c>
      <c r="C33" s="5" t="n">
        <v>2664</v>
      </c>
      <c r="D33" s="5" t="n">
        <v>2832</v>
      </c>
    </row>
    <row r="34" spans="1:4">
      <c r="A34" s="4" t="s">
        <v>128</v>
      </c>
      <c r="B34" s="5" t="n">
        <v>43364</v>
      </c>
      <c r="C34" s="5" t="n">
        <v>37402</v>
      </c>
      <c r="D34" s="5" t="n">
        <v>34881</v>
      </c>
    </row>
    <row r="35" spans="1:4">
      <c r="A35" s="4" t="s">
        <v>129</v>
      </c>
      <c r="B35" s="5" t="n">
        <v>11980</v>
      </c>
      <c r="C35" s="5" t="n">
        <v>8340</v>
      </c>
      <c r="D35" s="5" t="n">
        <v>5324</v>
      </c>
    </row>
    <row r="36" spans="1:4">
      <c r="A36" s="4" t="s">
        <v>130</v>
      </c>
      <c r="B36" s="5" t="n">
        <v>2002</v>
      </c>
      <c r="C36" s="5" t="n">
        <v>3587</v>
      </c>
      <c r="D36" s="5" t="n">
        <v>1609</v>
      </c>
    </row>
    <row r="37" spans="1:4">
      <c r="A37" s="4" t="s">
        <v>131</v>
      </c>
      <c r="B37" s="7" t="n">
        <v>9978</v>
      </c>
      <c r="C37" s="7" t="n">
        <v>4753</v>
      </c>
      <c r="D37" s="7" t="n">
        <v>3715</v>
      </c>
    </row>
    <row r="38" spans="1:4">
      <c r="A38" s="3" t="s">
        <v>132</v>
      </c>
    </row>
    <row r="39" spans="1:4">
      <c r="A39" s="4" t="s">
        <v>133</v>
      </c>
      <c r="B39" s="8" t="n">
        <v>1.08</v>
      </c>
      <c r="C39" s="8" t="n">
        <v>0.65</v>
      </c>
      <c r="D39" s="8" t="n">
        <v>0.51</v>
      </c>
    </row>
    <row r="40" spans="1:4">
      <c r="A40" s="4" t="s">
        <v>134</v>
      </c>
      <c r="B40" s="8" t="n">
        <v>1.03</v>
      </c>
      <c r="C40" s="8" t="n">
        <v>0.63</v>
      </c>
      <c r="D40" s="8" t="n">
        <v>0.5</v>
      </c>
    </row>
    <row r="41" spans="1:4">
      <c r="A41" s="3" t="s">
        <v>135</v>
      </c>
    </row>
    <row r="42" spans="1:4">
      <c r="A42" s="4" t="s">
        <v>133</v>
      </c>
      <c r="B42" s="5" t="n">
        <v>9258216</v>
      </c>
      <c r="C42" s="5" t="n">
        <v>7233783</v>
      </c>
      <c r="D42" s="5" t="n">
        <v>7065243</v>
      </c>
    </row>
    <row r="43" spans="1:4">
      <c r="A43" s="4" t="s">
        <v>134</v>
      </c>
      <c r="B43" s="5" t="n">
        <v>9642408</v>
      </c>
      <c r="C43" s="5" t="n">
        <v>7519944</v>
      </c>
      <c r="D43" s="5" t="n">
        <v>7205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71</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4</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7</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v>
      </c>
    </row>
    <row r="3" spans="1:2">
      <c r="A3" s="3" t="s">
        <v>279</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row>
    <row r="7" spans="1:2">
      <c r="A7" s="3" t="s">
        <v>420</v>
      </c>
    </row>
    <row r="8" spans="1:2">
      <c r="A8" s="4" t="s">
        <v>426</v>
      </c>
      <c r="B8" s="4" t="s">
        <v>427</v>
      </c>
    </row>
    <row r="9" spans="1:2">
      <c r="A9" s="4" t="s">
        <v>428</v>
      </c>
    </row>
    <row r="10" spans="1:2">
      <c r="A10" s="3" t="s">
        <v>420</v>
      </c>
    </row>
    <row r="11" spans="1:2">
      <c r="A11" s="4" t="s">
        <v>426</v>
      </c>
      <c r="B11" s="4" t="s">
        <v>429</v>
      </c>
    </row>
    <row r="12" spans="1:2">
      <c r="A12" s="4" t="s">
        <v>430</v>
      </c>
    </row>
    <row r="13" spans="1:2">
      <c r="A13" s="3" t="s">
        <v>420</v>
      </c>
    </row>
    <row r="14" spans="1:2">
      <c r="A14" s="4" t="s">
        <v>431</v>
      </c>
      <c r="B14" s="4" t="s">
        <v>432</v>
      </c>
    </row>
    <row r="15" spans="1:2">
      <c r="A15" s="4" t="s">
        <v>433</v>
      </c>
    </row>
    <row r="16" spans="1:2">
      <c r="A16" s="3" t="s">
        <v>420</v>
      </c>
    </row>
    <row r="17" spans="1:2">
      <c r="A17" s="4" t="s">
        <v>431</v>
      </c>
      <c r="B17"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2</v>
      </c>
    </row>
    <row r="3" spans="1:2">
      <c r="A3" s="3" t="s">
        <v>285</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288</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291</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295</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8</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6</v>
      </c>
      <c r="C1" s="2" t="s">
        <v>137</v>
      </c>
      <c r="K1" s="2" t="s">
        <v>1</v>
      </c>
    </row>
    <row r="2" spans="1:13">
      <c r="C2" s="2" t="s">
        <v>2</v>
      </c>
      <c r="D2" s="2" t="s">
        <v>138</v>
      </c>
      <c r="E2" s="2" t="s">
        <v>4</v>
      </c>
      <c r="F2" s="2" t="s">
        <v>139</v>
      </c>
      <c r="G2" s="2" t="s">
        <v>39</v>
      </c>
      <c r="H2" s="2" t="s">
        <v>140</v>
      </c>
      <c r="I2" s="2" t="s">
        <v>141</v>
      </c>
      <c r="J2" s="2" t="s">
        <v>142</v>
      </c>
      <c r="K2" s="2" t="s">
        <v>2</v>
      </c>
      <c r="L2" s="2" t="s">
        <v>39</v>
      </c>
      <c r="M2" s="2" t="s">
        <v>96</v>
      </c>
    </row>
    <row r="3" spans="1:13">
      <c r="A3" s="3" t="s">
        <v>143</v>
      </c>
    </row>
    <row r="4" spans="1:13">
      <c r="A4" s="4" t="s">
        <v>131</v>
      </c>
      <c r="C4" s="7" t="n">
        <v>2513</v>
      </c>
      <c r="D4" s="7" t="n">
        <v>2771</v>
      </c>
      <c r="E4" s="7" t="n">
        <v>2681</v>
      </c>
      <c r="F4" s="7" t="n">
        <v>2013</v>
      </c>
      <c r="G4" s="7" t="n">
        <v>523</v>
      </c>
      <c r="H4" s="7" t="n">
        <v>2002</v>
      </c>
      <c r="I4" s="7" t="n">
        <v>2009</v>
      </c>
      <c r="J4" s="7" t="n">
        <v>219</v>
      </c>
      <c r="K4" s="7" t="n">
        <v>9978</v>
      </c>
      <c r="L4" s="7" t="n">
        <v>4753</v>
      </c>
      <c r="M4" s="7" t="n">
        <v>3715</v>
      </c>
    </row>
    <row r="5" spans="1:13">
      <c r="A5" s="3" t="s">
        <v>144</v>
      </c>
    </row>
    <row r="6" spans="1:13">
      <c r="A6" s="4" t="s">
        <v>145</v>
      </c>
      <c r="K6" s="5" t="n">
        <v>2355</v>
      </c>
      <c r="L6" s="5" t="n">
        <v>-501</v>
      </c>
      <c r="M6" s="5" t="n">
        <v>172</v>
      </c>
    </row>
    <row r="7" spans="1:13">
      <c r="A7" s="4" t="s">
        <v>146</v>
      </c>
      <c r="B7" s="4" t="s">
        <v>51</v>
      </c>
      <c r="M7" s="5" t="n">
        <v>-46</v>
      </c>
    </row>
    <row r="8" spans="1:13">
      <c r="A8" s="4" t="s">
        <v>147</v>
      </c>
      <c r="K8" s="5" t="n">
        <v>2355</v>
      </c>
      <c r="L8" s="5" t="n">
        <v>-501</v>
      </c>
      <c r="M8" s="5" t="n">
        <v>126</v>
      </c>
    </row>
    <row r="9" spans="1:13">
      <c r="A9" s="4" t="s">
        <v>148</v>
      </c>
      <c r="K9" s="7" t="n">
        <v>12333</v>
      </c>
      <c r="L9" s="7" t="n">
        <v>4252</v>
      </c>
      <c r="M9" s="7" t="n">
        <v>3841</v>
      </c>
    </row>
    <row r="10" spans="1:13"/>
    <row r="11" spans="1:13">
      <c r="A11" s="4" t="s">
        <v>51</v>
      </c>
      <c r="B11" s="4" t="s">
        <v>149</v>
      </c>
    </row>
  </sheetData>
  <mergeCells count="5">
    <mergeCell ref="A1:B2"/>
    <mergeCell ref="C1:J1"/>
    <mergeCell ref="K1:M1"/>
    <mergeCell ref="A10:L10"/>
    <mergeCell ref="B11:L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304</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7"/>
    <col customWidth="1" max="2" min="2" width="14"/>
    <col customWidth="1" max="3" min="3" width="20"/>
    <col customWidth="1" max="4" min="4" width="80"/>
    <col customWidth="1" max="5" min="5" width="37"/>
    <col customWidth="1" max="6" min="6" width="21"/>
    <col customWidth="1" max="7" min="7" width="30"/>
  </cols>
  <sheetData>
    <row r="1" spans="1:7">
      <c r="A1" s="1" t="s">
        <v>463</v>
      </c>
      <c r="B1" s="2" t="s">
        <v>464</v>
      </c>
      <c r="C1" s="2" t="s">
        <v>465</v>
      </c>
      <c r="D1" s="2" t="s">
        <v>466</v>
      </c>
      <c r="E1" s="2" t="s">
        <v>467</v>
      </c>
      <c r="F1" s="2" t="s">
        <v>468</v>
      </c>
      <c r="G1" s="2" t="s">
        <v>469</v>
      </c>
    </row>
    <row r="2" spans="1:7">
      <c r="A2" s="3" t="s">
        <v>470</v>
      </c>
    </row>
    <row r="3" spans="1:7">
      <c r="A3" s="4" t="s">
        <v>471</v>
      </c>
      <c r="D3" s="4" t="s">
        <v>472</v>
      </c>
    </row>
    <row r="4" spans="1:7">
      <c r="A4" s="4" t="s">
        <v>473</v>
      </c>
      <c r="B4" s="9" t="n">
        <v>0.5</v>
      </c>
    </row>
    <row r="5" spans="1:7">
      <c r="A5" s="4" t="s">
        <v>474</v>
      </c>
      <c r="D5" s="7" t="n">
        <v>250000</v>
      </c>
    </row>
    <row r="6" spans="1:7">
      <c r="A6" s="4" t="s">
        <v>475</v>
      </c>
      <c r="D6" s="5" t="n">
        <v>1</v>
      </c>
    </row>
    <row r="7" spans="1:7">
      <c r="A7" s="4" t="s">
        <v>476</v>
      </c>
      <c r="D7" s="7" t="n">
        <v>0</v>
      </c>
      <c r="E7" s="7" t="n">
        <v>0</v>
      </c>
      <c r="F7" s="7" t="n">
        <v>0</v>
      </c>
    </row>
    <row r="8" spans="1:7">
      <c r="A8" s="4" t="s">
        <v>477</v>
      </c>
      <c r="D8" s="7" t="n">
        <v>1</v>
      </c>
      <c r="E8" s="7" t="n">
        <v>1</v>
      </c>
    </row>
    <row r="9" spans="1:7">
      <c r="A9" s="4" t="s">
        <v>478</v>
      </c>
      <c r="D9" s="5" t="n">
        <v>12103753</v>
      </c>
      <c r="E9" s="5" t="n">
        <v>7280183</v>
      </c>
    </row>
    <row r="10" spans="1:7">
      <c r="A10" s="4" t="s">
        <v>479</v>
      </c>
      <c r="D10" s="7" t="n">
        <v>1000000</v>
      </c>
    </row>
    <row r="11" spans="1:7">
      <c r="A11" s="4" t="s">
        <v>480</v>
      </c>
      <c r="D11" s="7" t="n">
        <v>23000</v>
      </c>
      <c r="E11" s="7" t="n">
        <v>0</v>
      </c>
      <c r="F11" s="7" t="n">
        <v>0</v>
      </c>
    </row>
    <row r="12" spans="1:7">
      <c r="A12" s="4" t="s">
        <v>481</v>
      </c>
      <c r="D12" s="5" t="n">
        <v>1</v>
      </c>
    </row>
    <row r="13" spans="1:7">
      <c r="A13" s="4" t="s">
        <v>482</v>
      </c>
    </row>
    <row r="14" spans="1:7">
      <c r="A14" s="3" t="s">
        <v>470</v>
      </c>
    </row>
    <row r="15" spans="1:7">
      <c r="A15" s="4" t="s">
        <v>483</v>
      </c>
      <c r="D15" s="4" t="s">
        <v>484</v>
      </c>
    </row>
    <row r="16" spans="1:7">
      <c r="A16" s="4" t="s">
        <v>485</v>
      </c>
    </row>
    <row r="17" spans="1:7">
      <c r="A17" s="3" t="s">
        <v>470</v>
      </c>
    </row>
    <row r="18" spans="1:7">
      <c r="A18" s="4" t="s">
        <v>486</v>
      </c>
      <c r="E18" s="7" t="n">
        <v>903000</v>
      </c>
    </row>
    <row r="19" spans="1:7">
      <c r="A19" s="4" t="s">
        <v>155</v>
      </c>
    </row>
    <row r="20" spans="1:7">
      <c r="A20" s="3" t="s">
        <v>470</v>
      </c>
    </row>
    <row r="21" spans="1:7">
      <c r="A21" s="4" t="s">
        <v>487</v>
      </c>
      <c r="E21" s="5" t="n">
        <v>170236</v>
      </c>
    </row>
    <row r="22" spans="1:7">
      <c r="A22" s="4" t="s">
        <v>488</v>
      </c>
    </row>
    <row r="23" spans="1:7">
      <c r="A23" s="3" t="s">
        <v>470</v>
      </c>
    </row>
    <row r="24" spans="1:7">
      <c r="A24" s="4" t="s">
        <v>477</v>
      </c>
      <c r="G24" s="7" t="n">
        <v>1</v>
      </c>
    </row>
    <row r="25" spans="1:7">
      <c r="A25" s="4" t="s">
        <v>489</v>
      </c>
      <c r="D25" s="4" t="s">
        <v>490</v>
      </c>
    </row>
    <row r="26" spans="1:7">
      <c r="A26" s="4" t="s">
        <v>491</v>
      </c>
    </row>
    <row r="27" spans="1:7">
      <c r="A27" s="3" t="s">
        <v>470</v>
      </c>
    </row>
    <row r="28" spans="1:7">
      <c r="A28" s="4" t="s">
        <v>487</v>
      </c>
      <c r="C28" s="5" t="n">
        <v>170236</v>
      </c>
    </row>
    <row r="29" spans="1:7">
      <c r="A29" s="4" t="s">
        <v>492</v>
      </c>
    </row>
    <row r="30" spans="1:7">
      <c r="A30" s="3" t="s">
        <v>470</v>
      </c>
    </row>
    <row r="31" spans="1:7">
      <c r="A31" s="4" t="s">
        <v>493</v>
      </c>
      <c r="D31" s="4" t="s">
        <v>494</v>
      </c>
    </row>
    <row r="32" spans="1:7">
      <c r="A32" s="4" t="s">
        <v>495</v>
      </c>
    </row>
    <row r="33" spans="1:7">
      <c r="A33" s="3" t="s">
        <v>470</v>
      </c>
    </row>
    <row r="34" spans="1:7">
      <c r="A34" s="4" t="s">
        <v>496</v>
      </c>
      <c r="D34" s="4" t="s">
        <v>497</v>
      </c>
    </row>
    <row r="35" spans="1:7">
      <c r="A35" s="4" t="s">
        <v>498</v>
      </c>
    </row>
    <row r="36" spans="1:7">
      <c r="A36" s="3" t="s">
        <v>470</v>
      </c>
    </row>
    <row r="37" spans="1:7">
      <c r="A37" s="4" t="s">
        <v>496</v>
      </c>
      <c r="D37" s="4" t="s">
        <v>499</v>
      </c>
    </row>
    <row r="38" spans="1:7">
      <c r="A38" s="4" t="s">
        <v>500</v>
      </c>
    </row>
    <row r="39" spans="1:7">
      <c r="A39" s="3" t="s">
        <v>470</v>
      </c>
    </row>
    <row r="40" spans="1:7">
      <c r="A40" s="4" t="s">
        <v>496</v>
      </c>
      <c r="D40" s="4" t="s">
        <v>501</v>
      </c>
    </row>
    <row r="41" spans="1:7">
      <c r="A41" s="4" t="s">
        <v>502</v>
      </c>
    </row>
    <row r="42" spans="1:7">
      <c r="A42" s="3" t="s">
        <v>470</v>
      </c>
    </row>
    <row r="43" spans="1:7">
      <c r="A43" s="4" t="s">
        <v>493</v>
      </c>
      <c r="D43" s="4" t="s">
        <v>503</v>
      </c>
    </row>
    <row r="44" spans="1:7">
      <c r="A44" s="4" t="s">
        <v>504</v>
      </c>
    </row>
    <row r="45" spans="1:7">
      <c r="A45" s="3" t="s">
        <v>470</v>
      </c>
    </row>
    <row r="46" spans="1:7">
      <c r="A46" s="4" t="s">
        <v>478</v>
      </c>
      <c r="G46" s="5" t="n">
        <v>5000</v>
      </c>
    </row>
    <row r="47" spans="1:7">
      <c r="A47" s="4" t="s">
        <v>505</v>
      </c>
    </row>
    <row r="48" spans="1:7">
      <c r="A48" s="3" t="s">
        <v>470</v>
      </c>
    </row>
    <row r="49" spans="1:7">
      <c r="A49" s="4" t="s">
        <v>506</v>
      </c>
      <c r="D49" s="4" t="s">
        <v>507</v>
      </c>
    </row>
    <row r="50" spans="1:7">
      <c r="A50" s="4" t="s">
        <v>508</v>
      </c>
    </row>
    <row r="51" spans="1:7">
      <c r="A51" s="3" t="s">
        <v>470</v>
      </c>
    </row>
    <row r="52" spans="1:7">
      <c r="A52" s="4" t="s">
        <v>496</v>
      </c>
      <c r="D52" s="4" t="s">
        <v>509</v>
      </c>
    </row>
    <row r="53" spans="1:7">
      <c r="A53" s="4" t="s">
        <v>510</v>
      </c>
    </row>
    <row r="54" spans="1:7">
      <c r="A54" s="3" t="s">
        <v>470</v>
      </c>
    </row>
    <row r="55" spans="1:7">
      <c r="A55" s="4" t="s">
        <v>496</v>
      </c>
      <c r="D55" s="4" t="s">
        <v>501</v>
      </c>
    </row>
    <row r="56" spans="1:7">
      <c r="A56" s="4" t="s">
        <v>511</v>
      </c>
    </row>
    <row r="57" spans="1:7">
      <c r="A57" s="3" t="s">
        <v>470</v>
      </c>
    </row>
    <row r="58" spans="1:7">
      <c r="A58" s="4" t="s">
        <v>496</v>
      </c>
      <c r="D58" s="4" t="s">
        <v>512</v>
      </c>
    </row>
    <row r="59" spans="1:7">
      <c r="A59" s="4" t="s">
        <v>513</v>
      </c>
    </row>
    <row r="60" spans="1:7">
      <c r="A60" s="3" t="s">
        <v>470</v>
      </c>
    </row>
    <row r="61" spans="1:7">
      <c r="A61" s="4" t="s">
        <v>514</v>
      </c>
      <c r="D61" s="7" t="n">
        <v>20700000</v>
      </c>
      <c r="E61" s="7" t="n">
        <v>14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 customWidth="1" max="5" min="5" width="21"/>
  </cols>
  <sheetData>
    <row r="1" spans="1:5">
      <c r="A1" s="1" t="s">
        <v>515</v>
      </c>
      <c r="B1" s="2" t="s">
        <v>516</v>
      </c>
      <c r="C1" s="2" t="s">
        <v>240</v>
      </c>
      <c r="D1" s="2" t="s">
        <v>517</v>
      </c>
      <c r="E1" s="2" t="s">
        <v>468</v>
      </c>
    </row>
    <row r="2" spans="1:5">
      <c r="A2" s="3" t="s">
        <v>518</v>
      </c>
    </row>
    <row r="3" spans="1:5">
      <c r="A3" s="4" t="s">
        <v>57</v>
      </c>
      <c r="C3" s="7" t="n">
        <v>18253</v>
      </c>
      <c r="D3" s="7" t="n">
        <v>4485</v>
      </c>
      <c r="E3" s="7" t="n">
        <v>4485</v>
      </c>
    </row>
    <row r="4" spans="1:5">
      <c r="A4" s="4" t="s">
        <v>519</v>
      </c>
    </row>
    <row r="5" spans="1:5">
      <c r="A5" s="3" t="s">
        <v>518</v>
      </c>
    </row>
    <row r="6" spans="1:5">
      <c r="A6" s="4" t="s">
        <v>520</v>
      </c>
      <c r="C6" s="4" t="s">
        <v>521</v>
      </c>
    </row>
    <row r="7" spans="1:5">
      <c r="A7" s="4" t="s">
        <v>522</v>
      </c>
      <c r="B7" s="5" t="n">
        <v>2142811</v>
      </c>
    </row>
    <row r="8" spans="1:5">
      <c r="A8" s="4" t="s">
        <v>523</v>
      </c>
      <c r="B8" s="7" t="n">
        <v>12246</v>
      </c>
    </row>
    <row r="9" spans="1:5">
      <c r="A9" s="4" t="s">
        <v>524</v>
      </c>
      <c r="B9" s="4" t="s">
        <v>525</v>
      </c>
    </row>
    <row r="10" spans="1:5">
      <c r="A10" s="4" t="s">
        <v>57</v>
      </c>
      <c r="B10" s="7" t="n">
        <v>13768</v>
      </c>
    </row>
    <row r="11" spans="1:5">
      <c r="A11" s="4" t="s">
        <v>526</v>
      </c>
      <c r="B11" s="5" t="n">
        <v>1400</v>
      </c>
      <c r="C11" s="7" t="n">
        <v>150</v>
      </c>
      <c r="D11" s="7" t="n">
        <v>0</v>
      </c>
    </row>
    <row r="12" spans="1:5">
      <c r="A12" s="4" t="s">
        <v>527</v>
      </c>
      <c r="B12" s="5" t="n">
        <v>116200</v>
      </c>
    </row>
    <row r="13" spans="1:5">
      <c r="A13" s="4" t="s">
        <v>528</v>
      </c>
      <c r="B13" s="5" t="n">
        <v>117200</v>
      </c>
    </row>
    <row r="14" spans="1:5">
      <c r="A14" s="4" t="s">
        <v>529</v>
      </c>
      <c r="B14" s="7" t="n">
        <v>946</v>
      </c>
    </row>
    <row r="15" spans="1:5">
      <c r="A15" s="4" t="s">
        <v>530</v>
      </c>
    </row>
    <row r="16" spans="1:5">
      <c r="A16" s="3" t="s">
        <v>518</v>
      </c>
    </row>
    <row r="17" spans="1:5">
      <c r="A17" s="4" t="s">
        <v>531</v>
      </c>
      <c r="B17" s="5"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33</v>
      </c>
      <c r="C1" s="2" t="s">
        <v>2</v>
      </c>
      <c r="D1" s="2" t="s">
        <v>39</v>
      </c>
      <c r="E1" s="2" t="s">
        <v>96</v>
      </c>
    </row>
    <row r="2" spans="1:5">
      <c r="A2" s="3" t="s">
        <v>518</v>
      </c>
    </row>
    <row r="3" spans="1:5">
      <c r="A3" s="4" t="s">
        <v>57</v>
      </c>
      <c r="C3" s="7" t="n">
        <v>18253</v>
      </c>
      <c r="D3" s="7" t="n">
        <v>4485</v>
      </c>
      <c r="E3" s="7" t="n">
        <v>4485</v>
      </c>
    </row>
    <row r="4" spans="1:5">
      <c r="A4" s="4" t="s">
        <v>519</v>
      </c>
    </row>
    <row r="5" spans="1:5">
      <c r="A5" s="3" t="s">
        <v>518</v>
      </c>
    </row>
    <row r="6" spans="1:5">
      <c r="A6" s="4" t="s">
        <v>534</v>
      </c>
      <c r="B6" s="7" t="n">
        <v>57135</v>
      </c>
    </row>
    <row r="7" spans="1:5">
      <c r="A7" s="4" t="s">
        <v>535</v>
      </c>
      <c r="B7" s="5" t="n">
        <v>144735</v>
      </c>
    </row>
    <row r="8" spans="1:5">
      <c r="A8" s="4" t="s">
        <v>50</v>
      </c>
      <c r="B8" s="5" t="n">
        <v>116220</v>
      </c>
    </row>
    <row r="9" spans="1:5">
      <c r="A9" s="4" t="s">
        <v>54</v>
      </c>
      <c r="B9" s="5" t="n">
        <v>6634</v>
      </c>
    </row>
    <row r="10" spans="1:5">
      <c r="A10" s="4" t="s">
        <v>536</v>
      </c>
      <c r="B10" s="5" t="n">
        <v>33</v>
      </c>
    </row>
    <row r="11" spans="1:5">
      <c r="A11" s="4" t="s">
        <v>57</v>
      </c>
      <c r="B11" s="5" t="n">
        <v>13768</v>
      </c>
    </row>
    <row r="12" spans="1:5">
      <c r="A12" s="4" t="s">
        <v>58</v>
      </c>
      <c r="B12" s="5" t="n">
        <v>5988</v>
      </c>
    </row>
    <row r="13" spans="1:5">
      <c r="A13" s="4" t="s">
        <v>63</v>
      </c>
      <c r="B13" s="5" t="n">
        <v>11712</v>
      </c>
    </row>
    <row r="14" spans="1:5">
      <c r="A14" s="4" t="s">
        <v>537</v>
      </c>
      <c r="B14" s="5" t="n">
        <v>356225</v>
      </c>
    </row>
    <row r="15" spans="1:5">
      <c r="A15" s="4" t="s">
        <v>266</v>
      </c>
      <c r="B15" s="5" t="n">
        <v>297778</v>
      </c>
    </row>
    <row r="16" spans="1:5">
      <c r="A16" s="4" t="s">
        <v>538</v>
      </c>
      <c r="B16" s="5" t="n">
        <v>2811</v>
      </c>
    </row>
    <row r="17" spans="1:5">
      <c r="A17" s="4" t="s">
        <v>74</v>
      </c>
      <c r="B17" s="5" t="n">
        <v>2698</v>
      </c>
    </row>
    <row r="18" spans="1:5">
      <c r="A18" s="4" t="s">
        <v>539</v>
      </c>
      <c r="B18" s="5" t="n">
        <v>303287</v>
      </c>
    </row>
    <row r="19" spans="1:5">
      <c r="A19" s="4" t="s">
        <v>540</v>
      </c>
      <c r="B19" s="5" t="n">
        <v>40692</v>
      </c>
    </row>
    <row r="20" spans="1:5">
      <c r="A20" s="4" t="s">
        <v>523</v>
      </c>
      <c r="B20" s="7" t="n">
        <v>122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41</v>
      </c>
      <c r="B1" s="2" t="s">
        <v>542</v>
      </c>
    </row>
    <row r="2" spans="1:2">
      <c r="A2" s="4" t="s">
        <v>543</v>
      </c>
    </row>
    <row r="3" spans="1:2">
      <c r="A3" s="3" t="s">
        <v>518</v>
      </c>
    </row>
    <row r="4" spans="1:2">
      <c r="A4" s="4" t="s">
        <v>544</v>
      </c>
      <c r="B4" s="8" t="n">
        <v>18.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9</v>
      </c>
    </row>
    <row r="3" spans="1:3">
      <c r="A3" s="3" t="s">
        <v>518</v>
      </c>
    </row>
    <row r="4" spans="1:3">
      <c r="A4" s="4" t="s">
        <v>529</v>
      </c>
      <c r="B4" s="7" t="n">
        <v>68419</v>
      </c>
      <c r="C4" s="7" t="n">
        <v>59099</v>
      </c>
    </row>
    <row r="5" spans="1:3">
      <c r="A5" s="4" t="s">
        <v>546</v>
      </c>
      <c r="B5" s="5" t="n">
        <v>11853</v>
      </c>
      <c r="C5" s="5" t="n">
        <v>11219</v>
      </c>
    </row>
    <row r="6" spans="1:3">
      <c r="A6" s="4" t="s">
        <v>547</v>
      </c>
      <c r="B6" s="5" t="n">
        <v>80272</v>
      </c>
      <c r="C6" s="5" t="n">
        <v>70318</v>
      </c>
    </row>
    <row r="7" spans="1:3">
      <c r="A7" s="4" t="s">
        <v>131</v>
      </c>
      <c r="B7" s="7" t="n">
        <v>13624</v>
      </c>
      <c r="C7" s="7" t="n">
        <v>6906</v>
      </c>
    </row>
    <row r="8" spans="1:3">
      <c r="A8" s="4" t="s">
        <v>548</v>
      </c>
      <c r="B8" s="8" t="n">
        <v>1.19</v>
      </c>
      <c r="C8" s="8" t="n">
        <v>0.73</v>
      </c>
    </row>
    <row r="9" spans="1:3">
      <c r="A9" s="4" t="s">
        <v>549</v>
      </c>
      <c r="B9" s="8" t="n">
        <v>1.16</v>
      </c>
      <c r="C9" s="8" t="n">
        <v>0.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533</v>
      </c>
      <c r="C1" s="2" t="s">
        <v>2</v>
      </c>
      <c r="D1" s="2" t="s">
        <v>39</v>
      </c>
    </row>
    <row r="2" spans="1:4">
      <c r="A2" s="3" t="s">
        <v>518</v>
      </c>
    </row>
    <row r="3" spans="1:4">
      <c r="A3" s="4" t="s">
        <v>551</v>
      </c>
      <c r="B3" s="7" t="n">
        <v>1400</v>
      </c>
      <c r="C3" s="7" t="n">
        <v>150</v>
      </c>
      <c r="D3" s="7" t="n">
        <v>0</v>
      </c>
    </row>
    <row r="4" spans="1:4">
      <c r="A4" s="4" t="s">
        <v>552</v>
      </c>
      <c r="C4" s="7" t="n">
        <v>1400</v>
      </c>
      <c r="D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9</v>
      </c>
    </row>
    <row r="2" spans="1:3">
      <c r="A2" s="3" t="s">
        <v>554</v>
      </c>
    </row>
    <row r="3" spans="1:3">
      <c r="A3" s="4" t="s">
        <v>555</v>
      </c>
      <c r="B3" s="7" t="n">
        <v>177115</v>
      </c>
      <c r="C3" s="7" t="n">
        <v>37877</v>
      </c>
    </row>
    <row r="4" spans="1:3">
      <c r="A4" s="4" t="s">
        <v>556</v>
      </c>
      <c r="B4" s="5" t="n">
        <v>3461</v>
      </c>
      <c r="C4" s="5" t="n">
        <v>0</v>
      </c>
    </row>
    <row r="5" spans="1:3">
      <c r="A5" s="4" t="s">
        <v>557</v>
      </c>
      <c r="B5" s="5" t="n">
        <v>1115</v>
      </c>
      <c r="C5" s="5" t="n">
        <v>634</v>
      </c>
    </row>
    <row r="6" spans="1:3">
      <c r="A6" s="4" t="s">
        <v>46</v>
      </c>
      <c r="B6" s="5" t="n">
        <v>179461</v>
      </c>
      <c r="C6" s="5" t="n">
        <v>37243</v>
      </c>
    </row>
    <row r="7" spans="1:3">
      <c r="A7" s="4" t="s">
        <v>558</v>
      </c>
    </row>
    <row r="8" spans="1:3">
      <c r="A8" s="3" t="s">
        <v>554</v>
      </c>
    </row>
    <row r="9" spans="1:3">
      <c r="A9" s="4" t="s">
        <v>555</v>
      </c>
      <c r="B9" s="5" t="n">
        <v>2015</v>
      </c>
      <c r="C9" s="5" t="n">
        <v>2010</v>
      </c>
    </row>
    <row r="10" spans="1:3">
      <c r="A10" s="4" t="s">
        <v>556</v>
      </c>
      <c r="B10" s="5" t="n">
        <v>0</v>
      </c>
      <c r="C10" s="5" t="n">
        <v>0</v>
      </c>
    </row>
    <row r="11" spans="1:3">
      <c r="A11" s="4" t="s">
        <v>557</v>
      </c>
      <c r="B11" s="5" t="n">
        <v>81</v>
      </c>
      <c r="C11" s="5" t="n">
        <v>61</v>
      </c>
    </row>
    <row r="12" spans="1:3">
      <c r="A12" s="4" t="s">
        <v>46</v>
      </c>
      <c r="B12" s="5" t="n">
        <v>1934</v>
      </c>
      <c r="C12" s="5" t="n">
        <v>1949</v>
      </c>
    </row>
    <row r="13" spans="1:3">
      <c r="A13" s="4" t="s">
        <v>559</v>
      </c>
    </row>
    <row r="14" spans="1:3">
      <c r="A14" s="3" t="s">
        <v>554</v>
      </c>
    </row>
    <row r="15" spans="1:3">
      <c r="A15" s="4" t="s">
        <v>555</v>
      </c>
      <c r="B15" s="5" t="n">
        <v>17201</v>
      </c>
    </row>
    <row r="16" spans="1:3">
      <c r="A16" s="4" t="s">
        <v>556</v>
      </c>
      <c r="B16" s="5" t="n">
        <v>847</v>
      </c>
    </row>
    <row r="17" spans="1:3">
      <c r="A17" s="4" t="s">
        <v>557</v>
      </c>
      <c r="B17" s="5" t="n">
        <v>0</v>
      </c>
    </row>
    <row r="18" spans="1:3">
      <c r="A18" s="4" t="s">
        <v>46</v>
      </c>
      <c r="B18" s="5" t="n">
        <v>18048</v>
      </c>
    </row>
    <row r="19" spans="1:3">
      <c r="A19" s="4" t="s">
        <v>560</v>
      </c>
    </row>
    <row r="20" spans="1:3">
      <c r="A20" s="3" t="s">
        <v>554</v>
      </c>
    </row>
    <row r="21" spans="1:3">
      <c r="A21" s="4" t="s">
        <v>555</v>
      </c>
      <c r="B21" s="5" t="n">
        <v>152232</v>
      </c>
      <c r="C21" s="5" t="n">
        <v>30156</v>
      </c>
    </row>
    <row r="22" spans="1:3">
      <c r="A22" s="4" t="s">
        <v>556</v>
      </c>
      <c r="B22" s="5" t="n">
        <v>2614</v>
      </c>
      <c r="C22" s="5" t="n">
        <v>0</v>
      </c>
    </row>
    <row r="23" spans="1:3">
      <c r="A23" s="4" t="s">
        <v>557</v>
      </c>
      <c r="B23" s="5" t="n">
        <v>872</v>
      </c>
      <c r="C23" s="5" t="n">
        <v>527</v>
      </c>
    </row>
    <row r="24" spans="1:3">
      <c r="A24" s="4" t="s">
        <v>46</v>
      </c>
      <c r="B24" s="5" t="n">
        <v>153974</v>
      </c>
      <c r="C24" s="5" t="n">
        <v>29629</v>
      </c>
    </row>
    <row r="25" spans="1:3">
      <c r="A25" s="4" t="s">
        <v>561</v>
      </c>
    </row>
    <row r="26" spans="1:3">
      <c r="A26" s="3" t="s">
        <v>554</v>
      </c>
    </row>
    <row r="27" spans="1:3">
      <c r="A27" s="4" t="s">
        <v>555</v>
      </c>
      <c r="B27" s="5" t="n">
        <v>5667</v>
      </c>
      <c r="C27" s="5" t="n">
        <v>5711</v>
      </c>
    </row>
    <row r="28" spans="1:3">
      <c r="A28" s="4" t="s">
        <v>556</v>
      </c>
      <c r="B28" s="5" t="n">
        <v>0</v>
      </c>
      <c r="C28" s="5" t="n">
        <v>0</v>
      </c>
    </row>
    <row r="29" spans="1:3">
      <c r="A29" s="4" t="s">
        <v>557</v>
      </c>
      <c r="B29" s="5" t="n">
        <v>162</v>
      </c>
      <c r="C29" s="5" t="n">
        <v>46</v>
      </c>
    </row>
    <row r="30" spans="1:3">
      <c r="A30" s="4" t="s">
        <v>46</v>
      </c>
      <c r="B30" s="7" t="n">
        <v>5505</v>
      </c>
      <c r="C30" s="7" t="n">
        <v>5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s>
  <sheetData>
    <row r="1" spans="1:5">
      <c r="A1" s="1" t="s">
        <v>562</v>
      </c>
      <c r="B1" s="2" t="s">
        <v>563</v>
      </c>
      <c r="C1" s="2" t="s">
        <v>564</v>
      </c>
      <c r="D1" s="2" t="s">
        <v>565</v>
      </c>
      <c r="E1" s="2" t="s">
        <v>468</v>
      </c>
    </row>
    <row r="2" spans="1:5">
      <c r="A2" s="3" t="s">
        <v>250</v>
      </c>
    </row>
    <row r="3" spans="1:5">
      <c r="A3" s="4" t="s">
        <v>566</v>
      </c>
      <c r="C3" s="7" t="n">
        <v>1400000</v>
      </c>
      <c r="D3" s="7" t="n">
        <v>517000</v>
      </c>
      <c r="E3" s="7" t="n">
        <v>178000</v>
      </c>
    </row>
    <row r="4" spans="1:5">
      <c r="A4" s="4" t="s">
        <v>567</v>
      </c>
      <c r="C4" s="5" t="n">
        <v>78000</v>
      </c>
      <c r="D4" s="5" t="n">
        <v>0</v>
      </c>
      <c r="E4" s="7" t="n">
        <v>0</v>
      </c>
    </row>
    <row r="5" spans="1:5">
      <c r="A5" s="4" t="s">
        <v>568</v>
      </c>
      <c r="C5" s="7" t="n">
        <v>106600000</v>
      </c>
      <c r="D5" s="7" t="n">
        <v>0</v>
      </c>
    </row>
    <row r="6" spans="1:5">
      <c r="A6" s="4" t="s">
        <v>569</v>
      </c>
      <c r="C6" s="4" t="s">
        <v>570</v>
      </c>
      <c r="D6" s="4" t="s">
        <v>570</v>
      </c>
    </row>
    <row r="7" spans="1:5">
      <c r="A7" s="4" t="s">
        <v>571</v>
      </c>
      <c r="C7" s="5" t="n">
        <v>232</v>
      </c>
    </row>
    <row r="8" spans="1:5">
      <c r="A8" s="4" t="s">
        <v>572</v>
      </c>
      <c r="C8" s="5" t="n">
        <v>49</v>
      </c>
    </row>
    <row r="9" spans="1:5">
      <c r="A9" s="4" t="s">
        <v>573</v>
      </c>
      <c r="C9" s="5" t="n">
        <v>49</v>
      </c>
    </row>
    <row r="10" spans="1:5">
      <c r="A10" s="4" t="s">
        <v>574</v>
      </c>
      <c r="C10" s="7" t="n">
        <v>0</v>
      </c>
    </row>
    <row r="11" spans="1:5">
      <c r="A11" s="4" t="s">
        <v>575</v>
      </c>
      <c r="C11" s="5" t="n">
        <v>0</v>
      </c>
      <c r="D11" s="5" t="n">
        <v>0</v>
      </c>
    </row>
    <row r="12" spans="1:5">
      <c r="A12" s="4" t="s">
        <v>576</v>
      </c>
      <c r="B12" s="7" t="n">
        <v>6700000</v>
      </c>
    </row>
    <row r="13" spans="1:5">
      <c r="A13" s="4" t="s">
        <v>577</v>
      </c>
      <c r="B13" s="7" t="n">
        <v>9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9</v>
      </c>
    </row>
    <row r="2" spans="1:3">
      <c r="A2" s="3" t="s">
        <v>579</v>
      </c>
    </row>
    <row r="3" spans="1:3">
      <c r="A3" s="4" t="s">
        <v>580</v>
      </c>
      <c r="B3" s="7" t="n">
        <v>127</v>
      </c>
    </row>
    <row r="4" spans="1:3">
      <c r="A4" s="4" t="s">
        <v>581</v>
      </c>
      <c r="B4" s="5" t="n">
        <v>7204</v>
      </c>
    </row>
    <row r="5" spans="1:3">
      <c r="A5" s="4" t="s">
        <v>582</v>
      </c>
      <c r="B5" s="5" t="n">
        <v>2679</v>
      </c>
    </row>
    <row r="6" spans="1:3">
      <c r="A6" s="4" t="s">
        <v>583</v>
      </c>
      <c r="B6" s="5" t="n">
        <v>14873</v>
      </c>
    </row>
    <row r="7" spans="1:3">
      <c r="A7" s="4" t="s">
        <v>584</v>
      </c>
      <c r="B7" s="5" t="n">
        <v>177115</v>
      </c>
      <c r="C7" s="7" t="n">
        <v>37877</v>
      </c>
    </row>
    <row r="8" spans="1:3">
      <c r="A8" s="3" t="s">
        <v>579</v>
      </c>
    </row>
    <row r="9" spans="1:3">
      <c r="A9" s="4" t="s">
        <v>585</v>
      </c>
      <c r="B9" s="5" t="n">
        <v>127</v>
      </c>
    </row>
    <row r="10" spans="1:3">
      <c r="A10" s="4" t="s">
        <v>586</v>
      </c>
      <c r="B10" s="5" t="n">
        <v>7007</v>
      </c>
    </row>
    <row r="11" spans="1:3">
      <c r="A11" s="4" t="s">
        <v>587</v>
      </c>
      <c r="B11" s="5" t="n">
        <v>2778</v>
      </c>
    </row>
    <row r="12" spans="1:3">
      <c r="A12" s="4" t="s">
        <v>588</v>
      </c>
      <c r="B12" s="5" t="n">
        <v>15575</v>
      </c>
    </row>
    <row r="13" spans="1:3">
      <c r="A13" s="4" t="s">
        <v>589</v>
      </c>
      <c r="B13" s="5" t="n">
        <v>179461</v>
      </c>
      <c r="C13" s="5" t="n">
        <v>37243</v>
      </c>
    </row>
    <row r="14" spans="1:3">
      <c r="A14" s="4" t="s">
        <v>560</v>
      </c>
    </row>
    <row r="15" spans="1:3">
      <c r="A15" s="3" t="s">
        <v>579</v>
      </c>
    </row>
    <row r="16" spans="1:3">
      <c r="A16" s="4" t="s">
        <v>584</v>
      </c>
      <c r="B16" s="5" t="n">
        <v>152232</v>
      </c>
      <c r="C16" s="5" t="n">
        <v>30156</v>
      </c>
    </row>
    <row r="17" spans="1:3">
      <c r="A17" s="3" t="s">
        <v>579</v>
      </c>
    </row>
    <row r="18" spans="1:3">
      <c r="A18" s="4" t="s">
        <v>589</v>
      </c>
      <c r="B18" s="7" t="n">
        <v>153974</v>
      </c>
      <c r="C18" s="7" t="n">
        <v>296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0</v>
      </c>
      <c r="B1" s="2" t="s">
        <v>1</v>
      </c>
    </row>
    <row r="2" spans="1:5">
      <c r="B2" s="2" t="s">
        <v>2</v>
      </c>
      <c r="C2" s="2" t="s">
        <v>39</v>
      </c>
      <c r="D2" s="2" t="s">
        <v>96</v>
      </c>
    </row>
    <row r="3" spans="1:5">
      <c r="A3" s="3" t="s">
        <v>143</v>
      </c>
    </row>
    <row r="4" spans="1:5">
      <c r="A4" s="4" t="s">
        <v>151</v>
      </c>
      <c r="B4" s="7" t="n">
        <v>-626</v>
      </c>
      <c r="C4" s="7" t="n">
        <v>133</v>
      </c>
      <c r="D4" s="7" t="n">
        <v>-89</v>
      </c>
    </row>
    <row r="5" spans="1:5">
      <c r="A5" s="4" t="s">
        <v>152</v>
      </c>
      <c r="B5" s="7" t="n">
        <v>0</v>
      </c>
      <c r="C5" s="7" t="n">
        <v>0</v>
      </c>
      <c r="D5" s="7" t="n">
        <v>23</v>
      </c>
      <c r="E5" s="4" t="s">
        <v>51</v>
      </c>
    </row>
    <row r="6" spans="1:5"/>
    <row r="7" spans="1:5">
      <c r="A7" s="4" t="s">
        <v>51</v>
      </c>
      <c r="B7" s="4" t="s">
        <v>149</v>
      </c>
    </row>
  </sheetData>
  <mergeCells count="5">
    <mergeCell ref="A1:A2"/>
    <mergeCell ref="B1:E1"/>
    <mergeCell ref="D2:E2"/>
    <mergeCell ref="A6:E6"/>
    <mergeCell ref="B7:E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9</v>
      </c>
    </row>
    <row r="2" spans="1:3">
      <c r="A2" s="3" t="s">
        <v>554</v>
      </c>
    </row>
    <row r="3" spans="1:3">
      <c r="A3" s="4" t="s">
        <v>591</v>
      </c>
      <c r="B3" s="7" t="n">
        <v>1</v>
      </c>
      <c r="C3" s="7" t="n">
        <v>37241</v>
      </c>
    </row>
    <row r="4" spans="1:3">
      <c r="A4" s="4" t="s">
        <v>592</v>
      </c>
      <c r="C4" s="5" t="n">
        <v>634</v>
      </c>
    </row>
    <row r="5" spans="1:3">
      <c r="A5" s="4" t="s">
        <v>593</v>
      </c>
      <c r="B5" s="5" t="n">
        <v>32918</v>
      </c>
    </row>
    <row r="6" spans="1:3">
      <c r="A6" s="4" t="s">
        <v>594</v>
      </c>
      <c r="B6" s="5" t="n">
        <v>1115</v>
      </c>
    </row>
    <row r="7" spans="1:3">
      <c r="A7" s="4" t="s">
        <v>595</v>
      </c>
      <c r="B7" s="5" t="n">
        <v>32919</v>
      </c>
      <c r="C7" s="5" t="n">
        <v>37241</v>
      </c>
    </row>
    <row r="8" spans="1:3">
      <c r="A8" s="4" t="s">
        <v>596</v>
      </c>
      <c r="B8" s="5" t="n">
        <v>1115</v>
      </c>
      <c r="C8" s="5" t="n">
        <v>634</v>
      </c>
    </row>
    <row r="9" spans="1:3">
      <c r="A9" s="4" t="s">
        <v>558</v>
      </c>
    </row>
    <row r="10" spans="1:3">
      <c r="A10" s="3" t="s">
        <v>554</v>
      </c>
    </row>
    <row r="11" spans="1:3">
      <c r="A11" s="4" t="s">
        <v>591</v>
      </c>
      <c r="C11" s="5" t="n">
        <v>1949</v>
      </c>
    </row>
    <row r="12" spans="1:3">
      <c r="A12" s="4" t="s">
        <v>592</v>
      </c>
      <c r="C12" s="5" t="n">
        <v>61</v>
      </c>
    </row>
    <row r="13" spans="1:3">
      <c r="A13" s="4" t="s">
        <v>593</v>
      </c>
      <c r="B13" s="5" t="n">
        <v>1934</v>
      </c>
    </row>
    <row r="14" spans="1:3">
      <c r="A14" s="4" t="s">
        <v>594</v>
      </c>
      <c r="B14" s="5" t="n">
        <v>81</v>
      </c>
    </row>
    <row r="15" spans="1:3">
      <c r="A15" s="4" t="s">
        <v>595</v>
      </c>
      <c r="B15" s="5" t="n">
        <v>1934</v>
      </c>
      <c r="C15" s="5" t="n">
        <v>1949</v>
      </c>
    </row>
    <row r="16" spans="1:3">
      <c r="A16" s="4" t="s">
        <v>596</v>
      </c>
      <c r="B16" s="5" t="n">
        <v>81</v>
      </c>
      <c r="C16" s="5" t="n">
        <v>61</v>
      </c>
    </row>
    <row r="17" spans="1:3">
      <c r="A17" s="4" t="s">
        <v>560</v>
      </c>
    </row>
    <row r="18" spans="1:3">
      <c r="A18" s="3" t="s">
        <v>554</v>
      </c>
    </row>
    <row r="19" spans="1:3">
      <c r="A19" s="4" t="s">
        <v>591</v>
      </c>
      <c r="B19" s="5" t="n">
        <v>1</v>
      </c>
      <c r="C19" s="5" t="n">
        <v>29627</v>
      </c>
    </row>
    <row r="20" spans="1:3">
      <c r="A20" s="4" t="s">
        <v>592</v>
      </c>
      <c r="C20" s="5" t="n">
        <v>527</v>
      </c>
    </row>
    <row r="21" spans="1:3">
      <c r="A21" s="4" t="s">
        <v>593</v>
      </c>
      <c r="B21" s="5" t="n">
        <v>25479</v>
      </c>
    </row>
    <row r="22" spans="1:3">
      <c r="A22" s="4" t="s">
        <v>594</v>
      </c>
      <c r="B22" s="5" t="n">
        <v>872</v>
      </c>
    </row>
    <row r="23" spans="1:3">
      <c r="A23" s="4" t="s">
        <v>595</v>
      </c>
      <c r="B23" s="5" t="n">
        <v>25480</v>
      </c>
      <c r="C23" s="5" t="n">
        <v>29627</v>
      </c>
    </row>
    <row r="24" spans="1:3">
      <c r="A24" s="4" t="s">
        <v>596</v>
      </c>
      <c r="B24" s="5" t="n">
        <v>872</v>
      </c>
      <c r="C24" s="5" t="n">
        <v>527</v>
      </c>
    </row>
    <row r="25" spans="1:3">
      <c r="A25" s="4" t="s">
        <v>561</v>
      </c>
    </row>
    <row r="26" spans="1:3">
      <c r="A26" s="3" t="s">
        <v>554</v>
      </c>
    </row>
    <row r="27" spans="1:3">
      <c r="A27" s="4" t="s">
        <v>591</v>
      </c>
      <c r="C27" s="5" t="n">
        <v>5665</v>
      </c>
    </row>
    <row r="28" spans="1:3">
      <c r="A28" s="4" t="s">
        <v>592</v>
      </c>
      <c r="C28" s="5" t="n">
        <v>46</v>
      </c>
    </row>
    <row r="29" spans="1:3">
      <c r="A29" s="4" t="s">
        <v>593</v>
      </c>
      <c r="B29" s="5" t="n">
        <v>5505</v>
      </c>
    </row>
    <row r="30" spans="1:3">
      <c r="A30" s="4" t="s">
        <v>594</v>
      </c>
      <c r="B30" s="5" t="n">
        <v>162</v>
      </c>
    </row>
    <row r="31" spans="1:3">
      <c r="A31" s="4" t="s">
        <v>595</v>
      </c>
      <c r="B31" s="5" t="n">
        <v>5505</v>
      </c>
      <c r="C31" s="5" t="n">
        <v>5665</v>
      </c>
    </row>
    <row r="32" spans="1:3">
      <c r="A32" s="4" t="s">
        <v>596</v>
      </c>
      <c r="B32" s="7" t="n">
        <v>162</v>
      </c>
      <c r="C32" s="7" t="n">
        <v>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68</v>
      </c>
    </row>
    <row r="3" spans="1:2">
      <c r="A3" s="3" t="s">
        <v>250</v>
      </c>
    </row>
    <row r="4" spans="1:2">
      <c r="A4" s="4" t="s">
        <v>202</v>
      </c>
      <c r="B4" s="7" t="n">
        <v>5308</v>
      </c>
    </row>
    <row r="5" spans="1:2">
      <c r="A5" s="4" t="s">
        <v>598</v>
      </c>
      <c r="B5" s="5" t="n">
        <v>-27</v>
      </c>
    </row>
    <row r="6" spans="1:2">
      <c r="A6" s="4" t="s">
        <v>599</v>
      </c>
      <c r="B6" s="7" t="n">
        <v>-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s>
  <sheetData>
    <row r="1" spans="1:6">
      <c r="A1" s="1" t="s">
        <v>600</v>
      </c>
      <c r="C1" s="2" t="s">
        <v>2</v>
      </c>
      <c r="D1" s="2" t="s">
        <v>39</v>
      </c>
      <c r="E1" s="2" t="s">
        <v>96</v>
      </c>
      <c r="F1" s="2" t="s">
        <v>601</v>
      </c>
    </row>
    <row r="2" spans="1:6">
      <c r="A2" s="3" t="s">
        <v>602</v>
      </c>
    </row>
    <row r="3" spans="1:6">
      <c r="A3" s="4" t="s">
        <v>603</v>
      </c>
      <c r="B3" s="4" t="s">
        <v>51</v>
      </c>
      <c r="C3" s="7" t="n">
        <v>1092940</v>
      </c>
      <c r="D3" s="7" t="n">
        <v>869119</v>
      </c>
    </row>
    <row r="4" spans="1:6">
      <c r="A4" s="4" t="s">
        <v>604</v>
      </c>
      <c r="C4" s="5" t="n">
        <v>-6286</v>
      </c>
      <c r="D4" s="5" t="n">
        <v>-5652</v>
      </c>
      <c r="E4" s="7" t="n">
        <v>-4357</v>
      </c>
      <c r="F4" s="7" t="n">
        <v>-3076</v>
      </c>
    </row>
    <row r="5" spans="1:6">
      <c r="A5" s="4" t="s">
        <v>53</v>
      </c>
      <c r="C5" s="5" t="n">
        <v>1086654</v>
      </c>
      <c r="D5" s="5" t="n">
        <v>863467</v>
      </c>
    </row>
    <row r="6" spans="1:6">
      <c r="A6" s="4" t="s">
        <v>605</v>
      </c>
    </row>
    <row r="7" spans="1:6">
      <c r="A7" s="3" t="s">
        <v>602</v>
      </c>
    </row>
    <row r="8" spans="1:6">
      <c r="A8" s="4" t="s">
        <v>603</v>
      </c>
      <c r="B8" s="4" t="s">
        <v>606</v>
      </c>
      <c r="C8" s="5" t="n">
        <v>173892</v>
      </c>
      <c r="D8" s="5" t="n">
        <v>135040</v>
      </c>
    </row>
    <row r="9" spans="1:6">
      <c r="A9" s="4" t="s">
        <v>607</v>
      </c>
    </row>
    <row r="10" spans="1:6">
      <c r="A10" s="3" t="s">
        <v>602</v>
      </c>
    </row>
    <row r="11" spans="1:6">
      <c r="A11" s="4" t="s">
        <v>603</v>
      </c>
      <c r="C11" s="5" t="n">
        <v>24378</v>
      </c>
      <c r="D11" s="5" t="n">
        <v>22736</v>
      </c>
    </row>
    <row r="12" spans="1:6">
      <c r="A12" s="4" t="s">
        <v>608</v>
      </c>
    </row>
    <row r="13" spans="1:6">
      <c r="A13" s="3" t="s">
        <v>602</v>
      </c>
    </row>
    <row r="14" spans="1:6">
      <c r="A14" s="4" t="s">
        <v>603</v>
      </c>
      <c r="C14" s="5" t="n">
        <v>61339</v>
      </c>
      <c r="D14" s="5" t="n">
        <v>53632</v>
      </c>
    </row>
    <row r="15" spans="1:6">
      <c r="A15" s="4" t="s">
        <v>609</v>
      </c>
    </row>
    <row r="16" spans="1:6">
      <c r="A16" s="3" t="s">
        <v>602</v>
      </c>
    </row>
    <row r="17" spans="1:6">
      <c r="A17" s="4" t="s">
        <v>603</v>
      </c>
      <c r="C17" s="5" t="n">
        <v>275644</v>
      </c>
      <c r="D17" s="5" t="n">
        <v>232510</v>
      </c>
    </row>
    <row r="18" spans="1:6">
      <c r="A18" s="4" t="s">
        <v>610</v>
      </c>
    </row>
    <row r="19" spans="1:6">
      <c r="A19" s="3" t="s">
        <v>602</v>
      </c>
    </row>
    <row r="20" spans="1:6">
      <c r="A20" s="4" t="s">
        <v>603</v>
      </c>
      <c r="C20" s="5" t="n">
        <v>159734</v>
      </c>
      <c r="D20" s="5" t="n">
        <v>139470</v>
      </c>
    </row>
    <row r="21" spans="1:6">
      <c r="A21" s="4" t="s">
        <v>611</v>
      </c>
    </row>
    <row r="22" spans="1:6">
      <c r="A22" s="3" t="s">
        <v>602</v>
      </c>
    </row>
    <row r="23" spans="1:6">
      <c r="A23" s="4" t="s">
        <v>603</v>
      </c>
      <c r="C23" s="7" t="n">
        <v>397953</v>
      </c>
      <c r="D23" s="7" t="n">
        <v>285731</v>
      </c>
    </row>
    <row r="24" spans="1:6"/>
    <row r="25" spans="1:6">
      <c r="A25" s="4" t="s">
        <v>51</v>
      </c>
      <c r="B25" s="4" t="s">
        <v>85</v>
      </c>
    </row>
    <row r="26" spans="1:6">
      <c r="A26" s="4" t="s">
        <v>606</v>
      </c>
      <c r="B26" s="4" t="s">
        <v>612</v>
      </c>
    </row>
  </sheetData>
  <mergeCells count="4">
    <mergeCell ref="A1:B1"/>
    <mergeCell ref="A24:E24"/>
    <mergeCell ref="B25:E25"/>
    <mergeCell ref="B26:E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9</v>
      </c>
    </row>
    <row r="2" spans="1:3">
      <c r="A2" s="3" t="s">
        <v>602</v>
      </c>
    </row>
    <row r="3" spans="1:3">
      <c r="A3" s="4" t="s">
        <v>614</v>
      </c>
      <c r="B3" s="6" t="n">
        <v>-4.9</v>
      </c>
      <c r="C3" s="6" t="n">
        <v>-3.4</v>
      </c>
    </row>
    <row r="4" spans="1:3">
      <c r="A4" s="4" t="s">
        <v>615</v>
      </c>
    </row>
    <row r="5" spans="1:3">
      <c r="A5" s="3" t="s">
        <v>602</v>
      </c>
    </row>
    <row r="6" spans="1:3">
      <c r="A6" s="4" t="s">
        <v>616</v>
      </c>
      <c r="B6" s="6" t="n">
        <v>76.90000000000001</v>
      </c>
      <c r="C6" s="6" t="n">
        <v>67.0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617</v>
      </c>
      <c r="B1" s="2" t="s">
        <v>618</v>
      </c>
      <c r="C1" s="2" t="s">
        <v>1</v>
      </c>
    </row>
    <row r="2" spans="1:5">
      <c r="B2" s="2" t="s">
        <v>4</v>
      </c>
      <c r="C2" s="2" t="s">
        <v>2</v>
      </c>
      <c r="D2" s="2" t="s">
        <v>39</v>
      </c>
      <c r="E2" s="2" t="s">
        <v>96</v>
      </c>
    </row>
    <row r="3" spans="1:5">
      <c r="A3" s="3" t="s">
        <v>602</v>
      </c>
    </row>
    <row r="4" spans="1:5">
      <c r="A4" s="4" t="s">
        <v>619</v>
      </c>
      <c r="C4" s="7" t="n">
        <v>385500000</v>
      </c>
      <c r="D4" s="7" t="n">
        <v>358200000</v>
      </c>
    </row>
    <row r="5" spans="1:5">
      <c r="A5" s="4" t="s">
        <v>620</v>
      </c>
      <c r="C5" s="5" t="n">
        <v>176703000</v>
      </c>
      <c r="D5" s="5" t="n">
        <v>134627000</v>
      </c>
    </row>
    <row r="6" spans="1:5">
      <c r="A6" s="4" t="s">
        <v>621</v>
      </c>
    </row>
    <row r="7" spans="1:5">
      <c r="A7" s="3" t="s">
        <v>602</v>
      </c>
    </row>
    <row r="8" spans="1:5">
      <c r="A8" s="4" t="s">
        <v>620</v>
      </c>
      <c r="C8" s="5" t="n">
        <v>0</v>
      </c>
      <c r="D8" s="5" t="n">
        <v>0</v>
      </c>
    </row>
    <row r="9" spans="1:5">
      <c r="A9" s="4" t="s">
        <v>622</v>
      </c>
    </row>
    <row r="10" spans="1:5">
      <c r="A10" s="3" t="s">
        <v>602</v>
      </c>
    </row>
    <row r="11" spans="1:5">
      <c r="A11" s="4" t="s">
        <v>623</v>
      </c>
      <c r="C11" s="5" t="n">
        <v>0</v>
      </c>
      <c r="D11" s="5" t="n">
        <v>0</v>
      </c>
    </row>
    <row r="12" spans="1:5">
      <c r="A12" s="4" t="s">
        <v>624</v>
      </c>
    </row>
    <row r="13" spans="1:5">
      <c r="A13" s="3" t="s">
        <v>602</v>
      </c>
    </row>
    <row r="14" spans="1:5">
      <c r="A14" s="4" t="s">
        <v>625</v>
      </c>
      <c r="B14" s="7" t="n">
        <v>1500000</v>
      </c>
    </row>
    <row r="15" spans="1:5">
      <c r="A15" s="4" t="s">
        <v>626</v>
      </c>
      <c r="B15" s="7" t="n">
        <v>0</v>
      </c>
    </row>
    <row r="16" spans="1:5">
      <c r="A16" s="4" t="s">
        <v>627</v>
      </c>
    </row>
    <row r="17" spans="1:5">
      <c r="A17" s="3" t="s">
        <v>602</v>
      </c>
    </row>
    <row r="18" spans="1:5">
      <c r="A18" s="4" t="s">
        <v>625</v>
      </c>
      <c r="C18" s="5" t="n">
        <v>69000000</v>
      </c>
      <c r="D18" s="5" t="n">
        <v>70300000</v>
      </c>
      <c r="E18" s="7" t="n">
        <v>46300000</v>
      </c>
    </row>
    <row r="19" spans="1:5">
      <c r="A19" s="4" t="s">
        <v>626</v>
      </c>
      <c r="C19" s="7" t="n">
        <v>5100000</v>
      </c>
      <c r="D19" s="7" t="n">
        <v>5700000</v>
      </c>
      <c r="E19" s="7" t="n">
        <v>44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9</v>
      </c>
    </row>
    <row r="3" spans="1:3">
      <c r="A3" s="3" t="s">
        <v>253</v>
      </c>
    </row>
    <row r="4" spans="1:3">
      <c r="A4" s="4" t="s">
        <v>629</v>
      </c>
      <c r="B4" s="7" t="n">
        <v>463</v>
      </c>
      <c r="C4" s="7" t="n">
        <v>9036</v>
      </c>
    </row>
    <row r="5" spans="1:3">
      <c r="A5" s="4" t="s">
        <v>630</v>
      </c>
      <c r="C5" s="5" t="n">
        <v>-8425</v>
      </c>
    </row>
    <row r="6" spans="1:3">
      <c r="A6" s="4" t="s">
        <v>631</v>
      </c>
      <c r="B6" s="5" t="n">
        <v>-356</v>
      </c>
      <c r="C6" s="5" t="n">
        <v>-148</v>
      </c>
    </row>
    <row r="7" spans="1:3">
      <c r="A7" s="4" t="s">
        <v>632</v>
      </c>
      <c r="B7" s="7" t="n">
        <v>107</v>
      </c>
      <c r="C7" s="7" t="n">
        <v>4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633</v>
      </c>
      <c r="B1" s="2" t="s">
        <v>634</v>
      </c>
      <c r="C1" s="2" t="s">
        <v>635</v>
      </c>
      <c r="D1" s="2" t="s">
        <v>636</v>
      </c>
    </row>
    <row r="2" spans="1:4">
      <c r="A2" s="3" t="s">
        <v>637</v>
      </c>
    </row>
    <row r="3" spans="1:4">
      <c r="A3" s="4" t="s">
        <v>638</v>
      </c>
      <c r="C3" s="4" t="s">
        <v>501</v>
      </c>
    </row>
    <row r="4" spans="1:4">
      <c r="A4" s="4" t="s">
        <v>639</v>
      </c>
      <c r="C4" s="4" t="s">
        <v>501</v>
      </c>
    </row>
    <row r="5" spans="1:4">
      <c r="A5" s="4" t="s">
        <v>640</v>
      </c>
      <c r="C5" s="7" t="n">
        <v>288</v>
      </c>
      <c r="D5" s="7" t="n">
        <v>33</v>
      </c>
    </row>
    <row r="6" spans="1:4">
      <c r="A6" s="4" t="s">
        <v>641</v>
      </c>
      <c r="C6" s="7" t="n">
        <v>5031</v>
      </c>
      <c r="D6" s="7" t="n">
        <v>3562</v>
      </c>
    </row>
    <row r="7" spans="1:4">
      <c r="A7" s="4" t="s">
        <v>642</v>
      </c>
    </row>
    <row r="8" spans="1:4">
      <c r="A8" s="3" t="s">
        <v>637</v>
      </c>
    </row>
    <row r="9" spans="1:4">
      <c r="A9" s="4" t="s">
        <v>643</v>
      </c>
      <c r="C9" s="5" t="n">
        <v>4</v>
      </c>
      <c r="D9" s="5" t="n">
        <v>1</v>
      </c>
    </row>
    <row r="10" spans="1:4">
      <c r="A10" s="4" t="s">
        <v>641</v>
      </c>
      <c r="C10" s="7" t="n">
        <v>2000</v>
      </c>
      <c r="D10" s="7" t="n">
        <v>427</v>
      </c>
    </row>
    <row r="11" spans="1:4">
      <c r="A11" s="4" t="s">
        <v>644</v>
      </c>
    </row>
    <row r="12" spans="1:4">
      <c r="A12" s="3" t="s">
        <v>637</v>
      </c>
    </row>
    <row r="13" spans="1:4">
      <c r="A13" s="4" t="s">
        <v>641</v>
      </c>
      <c r="C13" s="5" t="n">
        <v>175</v>
      </c>
      <c r="D13" s="5" t="n">
        <v>209</v>
      </c>
    </row>
    <row r="14" spans="1:4">
      <c r="A14" s="4" t="s">
        <v>645</v>
      </c>
    </row>
    <row r="15" spans="1:4">
      <c r="A15" s="3" t="s">
        <v>637</v>
      </c>
    </row>
    <row r="16" spans="1:4">
      <c r="A16" s="4" t="s">
        <v>641</v>
      </c>
      <c r="C16" s="7" t="n">
        <v>143</v>
      </c>
      <c r="D16" s="7" t="n">
        <v>57</v>
      </c>
    </row>
    <row r="17" spans="1:4">
      <c r="A17" s="4" t="s">
        <v>646</v>
      </c>
    </row>
    <row r="18" spans="1:4">
      <c r="A18" s="3" t="s">
        <v>637</v>
      </c>
    </row>
    <row r="19" spans="1:4">
      <c r="A19" s="4" t="s">
        <v>647</v>
      </c>
      <c r="B19" s="7" t="n">
        <v>117200</v>
      </c>
    </row>
    <row r="20" spans="1:4">
      <c r="A20" s="4" t="s">
        <v>648</v>
      </c>
      <c r="B20" s="5" t="n">
        <v>116200</v>
      </c>
    </row>
    <row r="21" spans="1:4">
      <c r="A21" s="4" t="s">
        <v>649</v>
      </c>
      <c r="B21" s="7" t="n">
        <v>9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9</v>
      </c>
      <c r="D2" s="2" t="s">
        <v>96</v>
      </c>
    </row>
    <row r="3" spans="1:4">
      <c r="A3" s="3" t="s">
        <v>651</v>
      </c>
    </row>
    <row r="4" spans="1:4">
      <c r="A4" s="4" t="s">
        <v>652</v>
      </c>
      <c r="B4" s="7" t="n">
        <v>5652</v>
      </c>
      <c r="C4" s="7" t="n">
        <v>4357</v>
      </c>
      <c r="D4" s="7" t="n">
        <v>3076</v>
      </c>
    </row>
    <row r="5" spans="1:4">
      <c r="A5" s="4" t="s">
        <v>653</v>
      </c>
      <c r="B5" s="5" t="n">
        <v>-1602</v>
      </c>
      <c r="C5" s="5" t="n">
        <v>-1187</v>
      </c>
      <c r="D5" s="5" t="n">
        <v>-430</v>
      </c>
    </row>
    <row r="6" spans="1:4">
      <c r="A6" s="4" t="s">
        <v>654</v>
      </c>
      <c r="B6" s="5" t="n">
        <v>76</v>
      </c>
      <c r="C6" s="5" t="n">
        <v>7</v>
      </c>
      <c r="D6" s="5" t="n">
        <v>94</v>
      </c>
    </row>
    <row r="7" spans="1:4">
      <c r="A7" s="4" t="s">
        <v>655</v>
      </c>
      <c r="B7" s="5" t="n">
        <v>2160</v>
      </c>
      <c r="C7" s="5" t="n">
        <v>2475</v>
      </c>
      <c r="D7" s="5" t="n">
        <v>1617</v>
      </c>
    </row>
    <row r="8" spans="1:4">
      <c r="A8" s="4" t="s">
        <v>656</v>
      </c>
      <c r="B8" s="5" t="n">
        <v>6286</v>
      </c>
      <c r="C8" s="5" t="n">
        <v>5652</v>
      </c>
      <c r="D8" s="5" t="n">
        <v>4357</v>
      </c>
    </row>
    <row r="9" spans="1:4">
      <c r="A9" s="4" t="s">
        <v>605</v>
      </c>
    </row>
    <row r="10" spans="1:4">
      <c r="A10" s="3" t="s">
        <v>651</v>
      </c>
    </row>
    <row r="11" spans="1:4">
      <c r="A11" s="4" t="s">
        <v>652</v>
      </c>
      <c r="B11" s="5" t="n">
        <v>3046</v>
      </c>
      <c r="C11" s="5" t="n">
        <v>2347</v>
      </c>
      <c r="D11" s="5" t="n">
        <v>1119</v>
      </c>
    </row>
    <row r="12" spans="1:4">
      <c r="A12" s="4" t="s">
        <v>653</v>
      </c>
      <c r="B12" s="5" t="n">
        <v>-1465</v>
      </c>
      <c r="C12" s="5" t="n">
        <v>-974</v>
      </c>
      <c r="D12" s="5" t="n">
        <v>-282</v>
      </c>
    </row>
    <row r="13" spans="1:4">
      <c r="A13" s="4" t="s">
        <v>654</v>
      </c>
      <c r="B13" s="5" t="n">
        <v>75</v>
      </c>
      <c r="C13" s="5" t="n">
        <v>7</v>
      </c>
      <c r="D13" s="5" t="n">
        <v>58</v>
      </c>
    </row>
    <row r="14" spans="1:4">
      <c r="A14" s="4" t="s">
        <v>655</v>
      </c>
      <c r="B14" s="5" t="n">
        <v>2797</v>
      </c>
      <c r="C14" s="5" t="n">
        <v>1666</v>
      </c>
      <c r="D14" s="5" t="n">
        <v>1452</v>
      </c>
    </row>
    <row r="15" spans="1:4">
      <c r="A15" s="4" t="s">
        <v>656</v>
      </c>
      <c r="B15" s="5" t="n">
        <v>4453</v>
      </c>
      <c r="C15" s="5" t="n">
        <v>3046</v>
      </c>
      <c r="D15" s="5" t="n">
        <v>2347</v>
      </c>
    </row>
    <row r="16" spans="1:4">
      <c r="A16" s="4" t="s">
        <v>609</v>
      </c>
    </row>
    <row r="17" spans="1:4">
      <c r="A17" s="3" t="s">
        <v>651</v>
      </c>
    </row>
    <row r="18" spans="1:4">
      <c r="A18" s="4" t="s">
        <v>652</v>
      </c>
      <c r="B18" s="5" t="n">
        <v>902</v>
      </c>
      <c r="C18" s="5" t="n">
        <v>647</v>
      </c>
      <c r="D18" s="5" t="n">
        <v>623</v>
      </c>
    </row>
    <row r="19" spans="1:4">
      <c r="A19" s="4" t="s">
        <v>653</v>
      </c>
      <c r="B19" s="5" t="n">
        <v>-5</v>
      </c>
      <c r="C19" s="5" t="n">
        <v>-23</v>
      </c>
      <c r="D19" s="5" t="n">
        <v>-3</v>
      </c>
    </row>
    <row r="20" spans="1:4">
      <c r="A20" s="4" t="s">
        <v>655</v>
      </c>
      <c r="B20" s="5" t="n">
        <v>-838</v>
      </c>
      <c r="C20" s="5" t="n">
        <v>278</v>
      </c>
      <c r="D20" s="5" t="n">
        <v>27</v>
      </c>
    </row>
    <row r="21" spans="1:4">
      <c r="A21" s="4" t="s">
        <v>656</v>
      </c>
      <c r="B21" s="5" t="n">
        <v>59</v>
      </c>
      <c r="C21" s="5" t="n">
        <v>902</v>
      </c>
      <c r="D21" s="5" t="n">
        <v>647</v>
      </c>
    </row>
    <row r="22" spans="1:4">
      <c r="A22" s="4" t="s">
        <v>610</v>
      </c>
    </row>
    <row r="23" spans="1:4">
      <c r="A23" s="3" t="s">
        <v>651</v>
      </c>
    </row>
    <row r="24" spans="1:4">
      <c r="A24" s="4" t="s">
        <v>652</v>
      </c>
      <c r="B24" s="5" t="n">
        <v>441</v>
      </c>
      <c r="C24" s="5" t="n">
        <v>364</v>
      </c>
      <c r="D24" s="5" t="n">
        <v>398</v>
      </c>
    </row>
    <row r="25" spans="1:4">
      <c r="A25" s="4" t="s">
        <v>653</v>
      </c>
      <c r="D25" s="5" t="n">
        <v>-32</v>
      </c>
    </row>
    <row r="26" spans="1:4">
      <c r="A26" s="4" t="s">
        <v>654</v>
      </c>
      <c r="D26" s="5" t="n">
        <v>30</v>
      </c>
    </row>
    <row r="27" spans="1:4">
      <c r="A27" s="4" t="s">
        <v>655</v>
      </c>
      <c r="B27" s="5" t="n">
        <v>290</v>
      </c>
      <c r="C27" s="5" t="n">
        <v>77</v>
      </c>
      <c r="D27" s="5" t="n">
        <v>-32</v>
      </c>
    </row>
    <row r="28" spans="1:4">
      <c r="A28" s="4" t="s">
        <v>656</v>
      </c>
      <c r="B28" s="5" t="n">
        <v>731</v>
      </c>
      <c r="C28" s="5" t="n">
        <v>441</v>
      </c>
      <c r="D28" s="5" t="n">
        <v>364</v>
      </c>
    </row>
    <row r="29" spans="1:4">
      <c r="A29" s="4" t="s">
        <v>611</v>
      </c>
    </row>
    <row r="30" spans="1:4">
      <c r="A30" s="3" t="s">
        <v>651</v>
      </c>
    </row>
    <row r="31" spans="1:4">
      <c r="A31" s="4" t="s">
        <v>652</v>
      </c>
      <c r="B31" s="5" t="n">
        <v>898</v>
      </c>
      <c r="C31" s="5" t="n">
        <v>667</v>
      </c>
      <c r="D31" s="5" t="n">
        <v>670</v>
      </c>
    </row>
    <row r="32" spans="1:4">
      <c r="A32" s="4" t="s">
        <v>653</v>
      </c>
      <c r="C32" s="5" t="n">
        <v>-34</v>
      </c>
    </row>
    <row r="33" spans="1:4">
      <c r="A33" s="4" t="s">
        <v>655</v>
      </c>
      <c r="B33" s="5" t="n">
        <v>62</v>
      </c>
      <c r="C33" s="5" t="n">
        <v>265</v>
      </c>
      <c r="D33" s="5" t="n">
        <v>-3</v>
      </c>
    </row>
    <row r="34" spans="1:4">
      <c r="A34" s="4" t="s">
        <v>656</v>
      </c>
      <c r="B34" s="5" t="n">
        <v>960</v>
      </c>
      <c r="C34" s="5" t="n">
        <v>898</v>
      </c>
      <c r="D34" s="5" t="n">
        <v>667</v>
      </c>
    </row>
    <row r="35" spans="1:4">
      <c r="A35" s="4" t="s">
        <v>607</v>
      </c>
    </row>
    <row r="36" spans="1:4">
      <c r="A36" s="3" t="s">
        <v>651</v>
      </c>
    </row>
    <row r="37" spans="1:4">
      <c r="A37" s="4" t="s">
        <v>652</v>
      </c>
      <c r="B37" s="5" t="n">
        <v>198</v>
      </c>
      <c r="C37" s="5" t="n">
        <v>186</v>
      </c>
      <c r="D37" s="5" t="n">
        <v>89</v>
      </c>
    </row>
    <row r="38" spans="1:4">
      <c r="A38" s="4" t="s">
        <v>653</v>
      </c>
      <c r="B38" s="5" t="n">
        <v>-132</v>
      </c>
      <c r="C38" s="5" t="n">
        <v>-156</v>
      </c>
      <c r="D38" s="5" t="n">
        <v>-113</v>
      </c>
    </row>
    <row r="39" spans="1:4">
      <c r="A39" s="4" t="s">
        <v>654</v>
      </c>
      <c r="B39" s="5" t="n">
        <v>1</v>
      </c>
      <c r="D39" s="5" t="n">
        <v>6</v>
      </c>
    </row>
    <row r="40" spans="1:4">
      <c r="A40" s="4" t="s">
        <v>655</v>
      </c>
      <c r="B40" s="5" t="n">
        <v>13</v>
      </c>
      <c r="C40" s="5" t="n">
        <v>168</v>
      </c>
      <c r="D40" s="5" t="n">
        <v>204</v>
      </c>
    </row>
    <row r="41" spans="1:4">
      <c r="A41" s="4" t="s">
        <v>656</v>
      </c>
      <c r="B41" s="5" t="n">
        <v>80</v>
      </c>
      <c r="C41" s="5" t="n">
        <v>198</v>
      </c>
      <c r="D41" s="5" t="n">
        <v>186</v>
      </c>
    </row>
    <row r="42" spans="1:4">
      <c r="A42" s="4" t="s">
        <v>608</v>
      </c>
    </row>
    <row r="43" spans="1:4">
      <c r="A43" s="3" t="s">
        <v>651</v>
      </c>
    </row>
    <row r="44" spans="1:4">
      <c r="A44" s="4" t="s">
        <v>652</v>
      </c>
      <c r="B44" s="5" t="n">
        <v>167</v>
      </c>
      <c r="C44" s="5" t="n">
        <v>146</v>
      </c>
      <c r="D44" s="5" t="n">
        <v>177</v>
      </c>
    </row>
    <row r="45" spans="1:4">
      <c r="A45" s="4" t="s">
        <v>655</v>
      </c>
      <c r="B45" s="5" t="n">
        <v>-164</v>
      </c>
      <c r="C45" s="5" t="n">
        <v>21</v>
      </c>
      <c r="D45" s="5" t="n">
        <v>-31</v>
      </c>
    </row>
    <row r="46" spans="1:4">
      <c r="A46" s="4" t="s">
        <v>656</v>
      </c>
      <c r="B46" s="7" t="n">
        <v>3</v>
      </c>
      <c r="C46" s="7" t="n">
        <v>167</v>
      </c>
      <c r="D46" s="7" t="n">
        <v>1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9</v>
      </c>
    </row>
    <row r="2" spans="1:3">
      <c r="A2" s="3" t="s">
        <v>637</v>
      </c>
    </row>
    <row r="3" spans="1:3">
      <c r="A3" s="4" t="s">
        <v>658</v>
      </c>
      <c r="B3" s="7" t="n">
        <v>1084795</v>
      </c>
      <c r="C3" s="7" t="n">
        <v>864022</v>
      </c>
    </row>
    <row r="4" spans="1:3">
      <c r="A4" s="4" t="s">
        <v>659</v>
      </c>
      <c r="B4" s="5" t="n">
        <v>5031</v>
      </c>
      <c r="C4" s="5" t="n">
        <v>3562</v>
      </c>
    </row>
    <row r="5" spans="1:3">
      <c r="A5" s="4" t="s">
        <v>660</v>
      </c>
      <c r="B5" s="5" t="n">
        <v>1092940</v>
      </c>
      <c r="C5" s="5" t="n">
        <v>869119</v>
      </c>
    </row>
    <row r="6" spans="1:3">
      <c r="A6" s="4" t="s">
        <v>644</v>
      </c>
    </row>
    <row r="7" spans="1:3">
      <c r="A7" s="3" t="s">
        <v>637</v>
      </c>
    </row>
    <row r="8" spans="1:3">
      <c r="A8" s="4" t="s">
        <v>661</v>
      </c>
      <c r="B8" s="5" t="n">
        <v>1906</v>
      </c>
      <c r="C8" s="5" t="n">
        <v>1452</v>
      </c>
    </row>
    <row r="9" spans="1:3">
      <c r="A9" s="4" t="s">
        <v>659</v>
      </c>
      <c r="B9" s="5" t="n">
        <v>175</v>
      </c>
      <c r="C9" s="5" t="n">
        <v>209</v>
      </c>
    </row>
    <row r="10" spans="1:3">
      <c r="A10" s="4" t="s">
        <v>645</v>
      </c>
    </row>
    <row r="11" spans="1:3">
      <c r="A11" s="3" t="s">
        <v>637</v>
      </c>
    </row>
    <row r="12" spans="1:3">
      <c r="A12" s="4" t="s">
        <v>661</v>
      </c>
      <c r="B12" s="5" t="n">
        <v>920</v>
      </c>
      <c r="C12" s="5" t="n">
        <v>50</v>
      </c>
    </row>
    <row r="13" spans="1:3">
      <c r="A13" s="4" t="s">
        <v>659</v>
      </c>
      <c r="B13" s="5" t="n">
        <v>143</v>
      </c>
      <c r="C13" s="5" t="n">
        <v>57</v>
      </c>
    </row>
    <row r="14" spans="1:3">
      <c r="A14" s="4" t="s">
        <v>642</v>
      </c>
    </row>
    <row r="15" spans="1:3">
      <c r="A15" s="3" t="s">
        <v>637</v>
      </c>
    </row>
    <row r="16" spans="1:3">
      <c r="A16" s="4" t="s">
        <v>661</v>
      </c>
      <c r="B16" s="5" t="n">
        <v>288</v>
      </c>
      <c r="C16" s="5" t="n">
        <v>33</v>
      </c>
    </row>
    <row r="17" spans="1:3">
      <c r="A17" s="4" t="s">
        <v>659</v>
      </c>
      <c r="B17" s="5" t="n">
        <v>2000</v>
      </c>
      <c r="C17" s="5" t="n">
        <v>427</v>
      </c>
    </row>
    <row r="18" spans="1:3">
      <c r="A18" s="4" t="s">
        <v>605</v>
      </c>
    </row>
    <row r="19" spans="1:3">
      <c r="A19" s="3" t="s">
        <v>637</v>
      </c>
    </row>
    <row r="20" spans="1:3">
      <c r="A20" s="4" t="s">
        <v>658</v>
      </c>
      <c r="B20" s="5" t="n">
        <v>169206</v>
      </c>
      <c r="C20" s="5" t="n">
        <v>132775</v>
      </c>
    </row>
    <row r="21" spans="1:3">
      <c r="A21" s="4" t="s">
        <v>659</v>
      </c>
      <c r="B21" s="5" t="n">
        <v>3570</v>
      </c>
      <c r="C21" s="5" t="n">
        <v>1927</v>
      </c>
    </row>
    <row r="22" spans="1:3">
      <c r="A22" s="4" t="s">
        <v>660</v>
      </c>
      <c r="B22" s="5" t="n">
        <v>173892</v>
      </c>
      <c r="C22" s="5" t="n">
        <v>135040</v>
      </c>
    </row>
    <row r="23" spans="1:3">
      <c r="A23" s="4" t="s">
        <v>662</v>
      </c>
    </row>
    <row r="24" spans="1:3">
      <c r="A24" s="3" t="s">
        <v>637</v>
      </c>
    </row>
    <row r="25" spans="1:3">
      <c r="A25" s="4" t="s">
        <v>661</v>
      </c>
      <c r="B25" s="5" t="n">
        <v>605</v>
      </c>
      <c r="C25" s="5" t="n">
        <v>302</v>
      </c>
    </row>
    <row r="26" spans="1:3">
      <c r="A26" s="4" t="s">
        <v>663</v>
      </c>
    </row>
    <row r="27" spans="1:3">
      <c r="A27" s="3" t="s">
        <v>637</v>
      </c>
    </row>
    <row r="28" spans="1:3">
      <c r="A28" s="4" t="s">
        <v>661</v>
      </c>
      <c r="B28" s="5" t="n">
        <v>223</v>
      </c>
      <c r="C28" s="5" t="n">
        <v>3</v>
      </c>
    </row>
    <row r="29" spans="1:3">
      <c r="A29" s="4" t="s">
        <v>664</v>
      </c>
    </row>
    <row r="30" spans="1:3">
      <c r="A30" s="3" t="s">
        <v>637</v>
      </c>
    </row>
    <row r="31" spans="1:3">
      <c r="A31" s="4" t="s">
        <v>661</v>
      </c>
      <c r="B31" s="5" t="n">
        <v>288</v>
      </c>
      <c r="C31" s="5" t="n">
        <v>33</v>
      </c>
    </row>
    <row r="32" spans="1:3">
      <c r="A32" s="4" t="s">
        <v>609</v>
      </c>
    </row>
    <row r="33" spans="1:3">
      <c r="A33" s="3" t="s">
        <v>637</v>
      </c>
    </row>
    <row r="34" spans="1:3">
      <c r="A34" s="4" t="s">
        <v>658</v>
      </c>
      <c r="B34" s="5" t="n">
        <v>273909</v>
      </c>
      <c r="C34" s="5" t="n">
        <v>230738</v>
      </c>
    </row>
    <row r="35" spans="1:3">
      <c r="A35" s="4" t="s">
        <v>659</v>
      </c>
      <c r="B35" s="5" t="n">
        <v>1090</v>
      </c>
      <c r="C35" s="5" t="n">
        <v>1135</v>
      </c>
    </row>
    <row r="36" spans="1:3">
      <c r="A36" s="4" t="s">
        <v>660</v>
      </c>
      <c r="B36" s="5" t="n">
        <v>275644</v>
      </c>
      <c r="C36" s="5" t="n">
        <v>232510</v>
      </c>
    </row>
    <row r="37" spans="1:3">
      <c r="A37" s="4" t="s">
        <v>665</v>
      </c>
    </row>
    <row r="38" spans="1:3">
      <c r="A38" s="3" t="s">
        <v>637</v>
      </c>
    </row>
    <row r="39" spans="1:3">
      <c r="A39" s="4" t="s">
        <v>661</v>
      </c>
      <c r="B39" s="5" t="n">
        <v>581</v>
      </c>
      <c r="C39" s="5" t="n">
        <v>637</v>
      </c>
    </row>
    <row r="40" spans="1:3">
      <c r="A40" s="4" t="s">
        <v>666</v>
      </c>
    </row>
    <row r="41" spans="1:3">
      <c r="A41" s="3" t="s">
        <v>637</v>
      </c>
    </row>
    <row r="42" spans="1:3">
      <c r="A42" s="4" t="s">
        <v>661</v>
      </c>
      <c r="B42" s="5" t="n">
        <v>64</v>
      </c>
    </row>
    <row r="43" spans="1:3">
      <c r="A43" s="4" t="s">
        <v>610</v>
      </c>
    </row>
    <row r="44" spans="1:3">
      <c r="A44" s="3" t="s">
        <v>637</v>
      </c>
    </row>
    <row r="45" spans="1:3">
      <c r="A45" s="4" t="s">
        <v>658</v>
      </c>
      <c r="B45" s="5" t="n">
        <v>159723</v>
      </c>
      <c r="C45" s="5" t="n">
        <v>139470</v>
      </c>
    </row>
    <row r="46" spans="1:3">
      <c r="A46" s="4" t="s">
        <v>660</v>
      </c>
      <c r="B46" s="5" t="n">
        <v>159734</v>
      </c>
      <c r="C46" s="5" t="n">
        <v>139470</v>
      </c>
    </row>
    <row r="47" spans="1:3">
      <c r="A47" s="4" t="s">
        <v>667</v>
      </c>
    </row>
    <row r="48" spans="1:3">
      <c r="A48" s="3" t="s">
        <v>637</v>
      </c>
    </row>
    <row r="49" spans="1:3">
      <c r="A49" s="4" t="s">
        <v>661</v>
      </c>
      <c r="B49" s="5" t="n">
        <v>11</v>
      </c>
    </row>
    <row r="50" spans="1:3">
      <c r="A50" s="4" t="s">
        <v>611</v>
      </c>
    </row>
    <row r="51" spans="1:3">
      <c r="A51" s="3" t="s">
        <v>637</v>
      </c>
    </row>
    <row r="52" spans="1:3">
      <c r="A52" s="4" t="s">
        <v>658</v>
      </c>
      <c r="B52" s="5" t="n">
        <v>396559</v>
      </c>
      <c r="C52" s="5" t="n">
        <v>284869</v>
      </c>
    </row>
    <row r="53" spans="1:3">
      <c r="A53" s="4" t="s">
        <v>659</v>
      </c>
      <c r="B53" s="5" t="n">
        <v>354</v>
      </c>
      <c r="C53" s="5" t="n">
        <v>447</v>
      </c>
    </row>
    <row r="54" spans="1:3">
      <c r="A54" s="4" t="s">
        <v>660</v>
      </c>
      <c r="B54" s="5" t="n">
        <v>397953</v>
      </c>
      <c r="C54" s="5" t="n">
        <v>285731</v>
      </c>
    </row>
    <row r="55" spans="1:3">
      <c r="A55" s="4" t="s">
        <v>668</v>
      </c>
    </row>
    <row r="56" spans="1:3">
      <c r="A56" s="3" t="s">
        <v>637</v>
      </c>
    </row>
    <row r="57" spans="1:3">
      <c r="A57" s="4" t="s">
        <v>661</v>
      </c>
      <c r="B57" s="5" t="n">
        <v>451</v>
      </c>
      <c r="C57" s="5" t="n">
        <v>415</v>
      </c>
    </row>
    <row r="58" spans="1:3">
      <c r="A58" s="4" t="s">
        <v>669</v>
      </c>
    </row>
    <row r="59" spans="1:3">
      <c r="A59" s="3" t="s">
        <v>637</v>
      </c>
    </row>
    <row r="60" spans="1:3">
      <c r="A60" s="4" t="s">
        <v>661</v>
      </c>
      <c r="B60" s="5" t="n">
        <v>589</v>
      </c>
    </row>
    <row r="61" spans="1:3">
      <c r="A61" s="4" t="s">
        <v>607</v>
      </c>
    </row>
    <row r="62" spans="1:3">
      <c r="A62" s="3" t="s">
        <v>637</v>
      </c>
    </row>
    <row r="63" spans="1:3">
      <c r="A63" s="4" t="s">
        <v>658</v>
      </c>
      <c r="B63" s="5" t="n">
        <v>24109</v>
      </c>
      <c r="C63" s="5" t="n">
        <v>22538</v>
      </c>
    </row>
    <row r="64" spans="1:3">
      <c r="A64" s="4" t="s">
        <v>659</v>
      </c>
      <c r="B64" s="5" t="n">
        <v>17</v>
      </c>
      <c r="C64" s="5" t="n">
        <v>53</v>
      </c>
    </row>
    <row r="65" spans="1:3">
      <c r="A65" s="4" t="s">
        <v>660</v>
      </c>
      <c r="B65" s="5" t="n">
        <v>24378</v>
      </c>
      <c r="C65" s="5" t="n">
        <v>22736</v>
      </c>
    </row>
    <row r="66" spans="1:3">
      <c r="A66" s="4" t="s">
        <v>670</v>
      </c>
    </row>
    <row r="67" spans="1:3">
      <c r="A67" s="3" t="s">
        <v>637</v>
      </c>
    </row>
    <row r="68" spans="1:3">
      <c r="A68" s="4" t="s">
        <v>661</v>
      </c>
      <c r="B68" s="5" t="n">
        <v>208</v>
      </c>
      <c r="C68" s="5" t="n">
        <v>98</v>
      </c>
    </row>
    <row r="69" spans="1:3">
      <c r="A69" s="4" t="s">
        <v>671</v>
      </c>
    </row>
    <row r="70" spans="1:3">
      <c r="A70" s="3" t="s">
        <v>637</v>
      </c>
    </row>
    <row r="71" spans="1:3">
      <c r="A71" s="4" t="s">
        <v>661</v>
      </c>
      <c r="B71" s="5" t="n">
        <v>44</v>
      </c>
      <c r="C71" s="5" t="n">
        <v>47</v>
      </c>
    </row>
    <row r="72" spans="1:3">
      <c r="A72" s="4" t="s">
        <v>608</v>
      </c>
    </row>
    <row r="73" spans="1:3">
      <c r="A73" s="3" t="s">
        <v>637</v>
      </c>
    </row>
    <row r="74" spans="1:3">
      <c r="A74" s="4" t="s">
        <v>658</v>
      </c>
      <c r="B74" s="5" t="n">
        <v>61289</v>
      </c>
      <c r="C74" s="5" t="n">
        <v>53632</v>
      </c>
    </row>
    <row r="75" spans="1:3">
      <c r="A75" s="4" t="s">
        <v>660</v>
      </c>
      <c r="B75" s="5" t="n">
        <v>61339</v>
      </c>
      <c r="C75" s="7" t="n">
        <v>53632</v>
      </c>
    </row>
    <row r="76" spans="1:3">
      <c r="A76" s="4" t="s">
        <v>672</v>
      </c>
    </row>
    <row r="77" spans="1:3">
      <c r="A77" s="3" t="s">
        <v>637</v>
      </c>
    </row>
    <row r="78" spans="1:3">
      <c r="A78" s="4" t="s">
        <v>661</v>
      </c>
      <c r="B78" s="7" t="n">
        <v>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9</v>
      </c>
    </row>
    <row r="2" spans="1:3">
      <c r="A2" s="3" t="s">
        <v>674</v>
      </c>
    </row>
    <row r="3" spans="1:3">
      <c r="A3" s="4" t="s">
        <v>675</v>
      </c>
      <c r="B3" s="7" t="n">
        <v>1092940</v>
      </c>
      <c r="C3" s="7" t="n">
        <v>869119</v>
      </c>
    </row>
    <row r="4" spans="1:3">
      <c r="A4" s="4" t="s">
        <v>676</v>
      </c>
    </row>
    <row r="5" spans="1:3">
      <c r="A5" s="3" t="s">
        <v>674</v>
      </c>
    </row>
    <row r="6" spans="1:3">
      <c r="A6" s="4" t="s">
        <v>675</v>
      </c>
      <c r="B6" s="5" t="n">
        <v>1057393</v>
      </c>
      <c r="C6" s="5" t="n">
        <v>847754</v>
      </c>
    </row>
    <row r="7" spans="1:3">
      <c r="A7" s="4" t="s">
        <v>677</v>
      </c>
    </row>
    <row r="8" spans="1:3">
      <c r="A8" s="3" t="s">
        <v>674</v>
      </c>
    </row>
    <row r="9" spans="1:3">
      <c r="A9" s="4" t="s">
        <v>675</v>
      </c>
      <c r="B9" s="5" t="n">
        <v>19640</v>
      </c>
      <c r="C9" s="5" t="n">
        <v>10701</v>
      </c>
    </row>
    <row r="10" spans="1:3">
      <c r="A10" s="4" t="s">
        <v>678</v>
      </c>
    </row>
    <row r="11" spans="1:3">
      <c r="A11" s="3" t="s">
        <v>674</v>
      </c>
    </row>
    <row r="12" spans="1:3">
      <c r="A12" s="4" t="s">
        <v>675</v>
      </c>
      <c r="B12" s="5" t="n">
        <v>13156</v>
      </c>
      <c r="C12" s="5" t="n">
        <v>10664</v>
      </c>
    </row>
    <row r="13" spans="1:3">
      <c r="A13" s="4" t="s">
        <v>679</v>
      </c>
    </row>
    <row r="14" spans="1:3">
      <c r="A14" s="3" t="s">
        <v>674</v>
      </c>
    </row>
    <row r="15" spans="1:3">
      <c r="A15" s="4" t="s">
        <v>675</v>
      </c>
      <c r="B15" s="5" t="n">
        <v>2751</v>
      </c>
    </row>
    <row r="16" spans="1:3">
      <c r="A16" s="4" t="s">
        <v>605</v>
      </c>
    </row>
    <row r="17" spans="1:3">
      <c r="A17" s="3" t="s">
        <v>674</v>
      </c>
    </row>
    <row r="18" spans="1:3">
      <c r="A18" s="4" t="s">
        <v>675</v>
      </c>
      <c r="B18" s="5" t="n">
        <v>173892</v>
      </c>
      <c r="C18" s="5" t="n">
        <v>135040</v>
      </c>
    </row>
    <row r="19" spans="1:3">
      <c r="A19" s="4" t="s">
        <v>680</v>
      </c>
    </row>
    <row r="20" spans="1:3">
      <c r="A20" s="3" t="s">
        <v>674</v>
      </c>
    </row>
    <row r="21" spans="1:3">
      <c r="A21" s="4" t="s">
        <v>675</v>
      </c>
      <c r="B21" s="5" t="n">
        <v>163908</v>
      </c>
      <c r="C21" s="5" t="n">
        <v>129288</v>
      </c>
    </row>
    <row r="22" spans="1:3">
      <c r="A22" s="4" t="s">
        <v>681</v>
      </c>
    </row>
    <row r="23" spans="1:3">
      <c r="A23" s="3" t="s">
        <v>674</v>
      </c>
    </row>
    <row r="24" spans="1:3">
      <c r="A24" s="4" t="s">
        <v>675</v>
      </c>
      <c r="B24" s="5" t="n">
        <v>3170</v>
      </c>
      <c r="C24" s="5" t="n">
        <v>2331</v>
      </c>
    </row>
    <row r="25" spans="1:3">
      <c r="A25" s="4" t="s">
        <v>682</v>
      </c>
    </row>
    <row r="26" spans="1:3">
      <c r="A26" s="3" t="s">
        <v>674</v>
      </c>
    </row>
    <row r="27" spans="1:3">
      <c r="A27" s="4" t="s">
        <v>675</v>
      </c>
      <c r="B27" s="5" t="n">
        <v>6601</v>
      </c>
      <c r="C27" s="5" t="n">
        <v>3421</v>
      </c>
    </row>
    <row r="28" spans="1:3">
      <c r="A28" s="4" t="s">
        <v>683</v>
      </c>
    </row>
    <row r="29" spans="1:3">
      <c r="A29" s="3" t="s">
        <v>674</v>
      </c>
    </row>
    <row r="30" spans="1:3">
      <c r="A30" s="4" t="s">
        <v>675</v>
      </c>
      <c r="B30" s="5" t="n">
        <v>213</v>
      </c>
    </row>
    <row r="31" spans="1:3">
      <c r="A31" s="4" t="s">
        <v>609</v>
      </c>
    </row>
    <row r="32" spans="1:3">
      <c r="A32" s="3" t="s">
        <v>674</v>
      </c>
    </row>
    <row r="33" spans="1:3">
      <c r="A33" s="4" t="s">
        <v>675</v>
      </c>
      <c r="B33" s="5" t="n">
        <v>275644</v>
      </c>
      <c r="C33" s="5" t="n">
        <v>232510</v>
      </c>
    </row>
    <row r="34" spans="1:3">
      <c r="A34" s="4" t="s">
        <v>684</v>
      </c>
    </row>
    <row r="35" spans="1:3">
      <c r="A35" s="3" t="s">
        <v>674</v>
      </c>
    </row>
    <row r="36" spans="1:3">
      <c r="A36" s="4" t="s">
        <v>675</v>
      </c>
      <c r="B36" s="5" t="n">
        <v>270839</v>
      </c>
      <c r="C36" s="5" t="n">
        <v>228450</v>
      </c>
    </row>
    <row r="37" spans="1:3">
      <c r="A37" s="4" t="s">
        <v>685</v>
      </c>
    </row>
    <row r="38" spans="1:3">
      <c r="A38" s="3" t="s">
        <v>674</v>
      </c>
    </row>
    <row r="39" spans="1:3">
      <c r="A39" s="4" t="s">
        <v>675</v>
      </c>
      <c r="B39" s="5" t="n">
        <v>1714</v>
      </c>
      <c r="C39" s="5" t="n">
        <v>1090</v>
      </c>
    </row>
    <row r="40" spans="1:3">
      <c r="A40" s="4" t="s">
        <v>686</v>
      </c>
    </row>
    <row r="41" spans="1:3">
      <c r="A41" s="3" t="s">
        <v>674</v>
      </c>
    </row>
    <row r="42" spans="1:3">
      <c r="A42" s="4" t="s">
        <v>675</v>
      </c>
      <c r="B42" s="5" t="n">
        <v>2547</v>
      </c>
      <c r="C42" s="5" t="n">
        <v>2970</v>
      </c>
    </row>
    <row r="43" spans="1:3">
      <c r="A43" s="4" t="s">
        <v>687</v>
      </c>
    </row>
    <row r="44" spans="1:3">
      <c r="A44" s="3" t="s">
        <v>674</v>
      </c>
    </row>
    <row r="45" spans="1:3">
      <c r="A45" s="4" t="s">
        <v>675</v>
      </c>
      <c r="B45" s="5" t="n">
        <v>544</v>
      </c>
    </row>
    <row r="46" spans="1:3">
      <c r="A46" s="4" t="s">
        <v>610</v>
      </c>
    </row>
    <row r="47" spans="1:3">
      <c r="A47" s="3" t="s">
        <v>674</v>
      </c>
    </row>
    <row r="48" spans="1:3">
      <c r="A48" s="4" t="s">
        <v>675</v>
      </c>
      <c r="B48" s="5" t="n">
        <v>159734</v>
      </c>
      <c r="C48" s="5" t="n">
        <v>139470</v>
      </c>
    </row>
    <row r="49" spans="1:3">
      <c r="A49" s="4" t="s">
        <v>688</v>
      </c>
    </row>
    <row r="50" spans="1:3">
      <c r="A50" s="3" t="s">
        <v>674</v>
      </c>
    </row>
    <row r="51" spans="1:3">
      <c r="A51" s="4" t="s">
        <v>675</v>
      </c>
      <c r="B51" s="5" t="n">
        <v>157688</v>
      </c>
      <c r="C51" s="5" t="n">
        <v>137760</v>
      </c>
    </row>
    <row r="52" spans="1:3">
      <c r="A52" s="4" t="s">
        <v>689</v>
      </c>
    </row>
    <row r="53" spans="1:3">
      <c r="A53" s="3" t="s">
        <v>674</v>
      </c>
    </row>
    <row r="54" spans="1:3">
      <c r="A54" s="4" t="s">
        <v>675</v>
      </c>
      <c r="B54" s="5" t="n">
        <v>24</v>
      </c>
      <c r="C54" s="5" t="n">
        <v>1403</v>
      </c>
    </row>
    <row r="55" spans="1:3">
      <c r="A55" s="4" t="s">
        <v>690</v>
      </c>
    </row>
    <row r="56" spans="1:3">
      <c r="A56" s="3" t="s">
        <v>674</v>
      </c>
    </row>
    <row r="57" spans="1:3">
      <c r="A57" s="4" t="s">
        <v>675</v>
      </c>
      <c r="B57" s="5" t="n">
        <v>2022</v>
      </c>
      <c r="C57" s="5" t="n">
        <v>307</v>
      </c>
    </row>
    <row r="58" spans="1:3">
      <c r="A58" s="4" t="s">
        <v>611</v>
      </c>
    </row>
    <row r="59" spans="1:3">
      <c r="A59" s="3" t="s">
        <v>674</v>
      </c>
    </row>
    <row r="60" spans="1:3">
      <c r="A60" s="4" t="s">
        <v>675</v>
      </c>
      <c r="B60" s="5" t="n">
        <v>397953</v>
      </c>
      <c r="C60" s="5" t="n">
        <v>285731</v>
      </c>
    </row>
    <row r="61" spans="1:3">
      <c r="A61" s="4" t="s">
        <v>691</v>
      </c>
    </row>
    <row r="62" spans="1:3">
      <c r="A62" s="3" t="s">
        <v>674</v>
      </c>
    </row>
    <row r="63" spans="1:3">
      <c r="A63" s="4" t="s">
        <v>675</v>
      </c>
      <c r="B63" s="5" t="n">
        <v>383323</v>
      </c>
      <c r="C63" s="5" t="n">
        <v>276096</v>
      </c>
    </row>
    <row r="64" spans="1:3">
      <c r="A64" s="4" t="s">
        <v>692</v>
      </c>
    </row>
    <row r="65" spans="1:3">
      <c r="A65" s="3" t="s">
        <v>674</v>
      </c>
    </row>
    <row r="66" spans="1:3">
      <c r="A66" s="4" t="s">
        <v>675</v>
      </c>
      <c r="B66" s="5" t="n">
        <v>12412</v>
      </c>
      <c r="C66" s="5" t="n">
        <v>5877</v>
      </c>
    </row>
    <row r="67" spans="1:3">
      <c r="A67" s="4" t="s">
        <v>693</v>
      </c>
    </row>
    <row r="68" spans="1:3">
      <c r="A68" s="3" t="s">
        <v>674</v>
      </c>
    </row>
    <row r="69" spans="1:3">
      <c r="A69" s="4" t="s">
        <v>675</v>
      </c>
      <c r="B69" s="5" t="n">
        <v>1806</v>
      </c>
      <c r="C69" s="5" t="n">
        <v>3758</v>
      </c>
    </row>
    <row r="70" spans="1:3">
      <c r="A70" s="4" t="s">
        <v>694</v>
      </c>
    </row>
    <row r="71" spans="1:3">
      <c r="A71" s="3" t="s">
        <v>674</v>
      </c>
    </row>
    <row r="72" spans="1:3">
      <c r="A72" s="4" t="s">
        <v>675</v>
      </c>
      <c r="B72" s="5" t="n">
        <v>412</v>
      </c>
    </row>
    <row r="73" spans="1:3">
      <c r="A73" s="4" t="s">
        <v>607</v>
      </c>
    </row>
    <row r="74" spans="1:3">
      <c r="A74" s="3" t="s">
        <v>674</v>
      </c>
    </row>
    <row r="75" spans="1:3">
      <c r="A75" s="4" t="s">
        <v>675</v>
      </c>
      <c r="B75" s="5" t="n">
        <v>24378</v>
      </c>
      <c r="C75" s="5" t="n">
        <v>22736</v>
      </c>
    </row>
    <row r="76" spans="1:3">
      <c r="A76" s="4" t="s">
        <v>695</v>
      </c>
    </row>
    <row r="77" spans="1:3">
      <c r="A77" s="3" t="s">
        <v>674</v>
      </c>
    </row>
    <row r="78" spans="1:3">
      <c r="A78" s="4" t="s">
        <v>675</v>
      </c>
      <c r="B78" s="5" t="n">
        <v>20798</v>
      </c>
      <c r="C78" s="5" t="n">
        <v>22528</v>
      </c>
    </row>
    <row r="79" spans="1:3">
      <c r="A79" s="4" t="s">
        <v>696</v>
      </c>
    </row>
    <row r="80" spans="1:3">
      <c r="A80" s="3" t="s">
        <v>674</v>
      </c>
    </row>
    <row r="81" spans="1:3">
      <c r="A81" s="4" t="s">
        <v>675</v>
      </c>
      <c r="B81" s="5" t="n">
        <v>1836</v>
      </c>
    </row>
    <row r="82" spans="1:3">
      <c r="A82" s="4" t="s">
        <v>697</v>
      </c>
    </row>
    <row r="83" spans="1:3">
      <c r="A83" s="3" t="s">
        <v>674</v>
      </c>
    </row>
    <row r="84" spans="1:3">
      <c r="A84" s="4" t="s">
        <v>675</v>
      </c>
      <c r="B84" s="5" t="n">
        <v>180</v>
      </c>
      <c r="C84" s="5" t="n">
        <v>208</v>
      </c>
    </row>
    <row r="85" spans="1:3">
      <c r="A85" s="4" t="s">
        <v>698</v>
      </c>
    </row>
    <row r="86" spans="1:3">
      <c r="A86" s="3" t="s">
        <v>674</v>
      </c>
    </row>
    <row r="87" spans="1:3">
      <c r="A87" s="4" t="s">
        <v>675</v>
      </c>
      <c r="B87" s="5" t="n">
        <v>1564</v>
      </c>
    </row>
    <row r="88" spans="1:3">
      <c r="A88" s="4" t="s">
        <v>608</v>
      </c>
    </row>
    <row r="89" spans="1:3">
      <c r="A89" s="3" t="s">
        <v>674</v>
      </c>
    </row>
    <row r="90" spans="1:3">
      <c r="A90" s="4" t="s">
        <v>675</v>
      </c>
      <c r="B90" s="5" t="n">
        <v>61339</v>
      </c>
      <c r="C90" s="5" t="n">
        <v>53632</v>
      </c>
    </row>
    <row r="91" spans="1:3">
      <c r="A91" s="4" t="s">
        <v>699</v>
      </c>
    </row>
    <row r="92" spans="1:3">
      <c r="A92" s="3" t="s">
        <v>674</v>
      </c>
    </row>
    <row r="93" spans="1:3">
      <c r="A93" s="4" t="s">
        <v>675</v>
      </c>
      <c r="B93" s="5" t="n">
        <v>60837</v>
      </c>
      <c r="C93" s="7" t="n">
        <v>53632</v>
      </c>
    </row>
    <row r="94" spans="1:3">
      <c r="A94" s="4" t="s">
        <v>700</v>
      </c>
    </row>
    <row r="95" spans="1:3">
      <c r="A95" s="3" t="s">
        <v>674</v>
      </c>
    </row>
    <row r="96" spans="1:3">
      <c r="A96" s="4" t="s">
        <v>675</v>
      </c>
      <c r="B96" s="5" t="n">
        <v>484</v>
      </c>
    </row>
    <row r="97" spans="1:3">
      <c r="A97" s="4" t="s">
        <v>701</v>
      </c>
    </row>
    <row r="98" spans="1:3">
      <c r="A98" s="3" t="s">
        <v>674</v>
      </c>
    </row>
    <row r="99" spans="1:3">
      <c r="A99" s="4" t="s">
        <v>675</v>
      </c>
      <c r="B99" s="7"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53</v>
      </c>
      <c r="B1" s="2" t="s">
        <v>154</v>
      </c>
      <c r="C1" s="2" t="s">
        <v>155</v>
      </c>
      <c r="D1" s="2" t="s">
        <v>156</v>
      </c>
      <c r="E1" s="2" t="s">
        <v>157</v>
      </c>
      <c r="F1" s="2" t="s">
        <v>158</v>
      </c>
    </row>
    <row r="2" spans="1:6">
      <c r="A2" s="4" t="s">
        <v>159</v>
      </c>
      <c r="B2" s="7" t="n">
        <v>87927</v>
      </c>
      <c r="C2" s="7" t="n">
        <v>77743</v>
      </c>
      <c r="D2" s="7" t="n">
        <v>1753</v>
      </c>
      <c r="E2" s="7" t="n">
        <v>8557</v>
      </c>
      <c r="F2" s="7" t="n">
        <v>-126</v>
      </c>
    </row>
    <row r="3" spans="1:6">
      <c r="A3" s="4" t="s">
        <v>160</v>
      </c>
      <c r="C3" s="5" t="n">
        <v>7064502</v>
      </c>
      <c r="D3" s="5" t="n">
        <v>170236</v>
      </c>
    </row>
    <row r="4" spans="1:6">
      <c r="A4" s="4" t="s">
        <v>131</v>
      </c>
      <c r="B4" s="5" t="n">
        <v>3715</v>
      </c>
      <c r="E4" s="5" t="n">
        <v>3715</v>
      </c>
    </row>
    <row r="5" spans="1:6">
      <c r="A5" s="4" t="s">
        <v>161</v>
      </c>
      <c r="B5" s="5" t="n">
        <v>59</v>
      </c>
      <c r="C5" s="7" t="n">
        <v>59</v>
      </c>
    </row>
    <row r="6" spans="1:6">
      <c r="A6" s="4" t="s">
        <v>162</v>
      </c>
      <c r="C6" s="5" t="n">
        <v>5025</v>
      </c>
    </row>
    <row r="7" spans="1:6">
      <c r="A7" s="4" t="s">
        <v>163</v>
      </c>
      <c r="B7" s="5" t="n">
        <v>1069</v>
      </c>
      <c r="C7" s="7" t="n">
        <v>1069</v>
      </c>
    </row>
    <row r="8" spans="1:6">
      <c r="A8" s="4" t="s">
        <v>164</v>
      </c>
      <c r="B8" s="5" t="n">
        <v>126</v>
      </c>
      <c r="F8" s="5" t="n">
        <v>126</v>
      </c>
    </row>
    <row r="9" spans="1:6">
      <c r="A9" s="4" t="s">
        <v>165</v>
      </c>
      <c r="B9" s="5" t="n">
        <v>92896</v>
      </c>
      <c r="C9" s="7" t="n">
        <v>78871</v>
      </c>
      <c r="D9" s="7" t="n">
        <v>1753</v>
      </c>
      <c r="E9" s="5" t="n">
        <v>12272</v>
      </c>
    </row>
    <row r="10" spans="1:6">
      <c r="A10" s="4" t="s">
        <v>166</v>
      </c>
      <c r="C10" s="5" t="n">
        <v>7069527</v>
      </c>
      <c r="D10" s="5" t="n">
        <v>170236</v>
      </c>
    </row>
    <row r="11" spans="1:6">
      <c r="A11" s="4" t="s">
        <v>131</v>
      </c>
      <c r="B11" s="5" t="n">
        <v>4753</v>
      </c>
      <c r="E11" s="5" t="n">
        <v>4753</v>
      </c>
    </row>
    <row r="12" spans="1:6">
      <c r="A12" s="4" t="s">
        <v>167</v>
      </c>
      <c r="C12" s="7" t="n">
        <v>1753</v>
      </c>
      <c r="D12" s="7" t="n">
        <v>-1753</v>
      </c>
    </row>
    <row r="13" spans="1:6">
      <c r="A13" s="4" t="s">
        <v>168</v>
      </c>
      <c r="C13" s="5" t="n">
        <v>170236</v>
      </c>
      <c r="D13" s="5" t="n">
        <v>-170236</v>
      </c>
    </row>
    <row r="14" spans="1:6">
      <c r="A14" s="4" t="s">
        <v>169</v>
      </c>
      <c r="B14" s="5" t="n">
        <v>471</v>
      </c>
      <c r="C14" s="7" t="n">
        <v>471</v>
      </c>
    </row>
    <row r="15" spans="1:6">
      <c r="A15" s="4" t="s">
        <v>170</v>
      </c>
      <c r="C15" s="5" t="n">
        <v>40419</v>
      </c>
    </row>
    <row r="16" spans="1:6">
      <c r="A16" s="4" t="s">
        <v>171</v>
      </c>
      <c r="C16" s="5" t="n">
        <v>1</v>
      </c>
    </row>
    <row r="17" spans="1:6">
      <c r="A17" s="4" t="s">
        <v>163</v>
      </c>
      <c r="B17" s="5" t="n">
        <v>1520</v>
      </c>
      <c r="C17" s="7" t="n">
        <v>1520</v>
      </c>
    </row>
    <row r="18" spans="1:6">
      <c r="A18" s="4" t="s">
        <v>164</v>
      </c>
      <c r="B18" s="5" t="n">
        <v>-501</v>
      </c>
      <c r="F18" s="5" t="n">
        <v>-501</v>
      </c>
    </row>
    <row r="19" spans="1:6">
      <c r="A19" s="4" t="s">
        <v>172</v>
      </c>
      <c r="B19" s="5" t="n">
        <v>99139</v>
      </c>
      <c r="C19" s="7" t="n">
        <v>82615</v>
      </c>
      <c r="E19" s="5" t="n">
        <v>17025</v>
      </c>
      <c r="F19" s="5" t="n">
        <v>-501</v>
      </c>
    </row>
    <row r="20" spans="1:6">
      <c r="A20" s="4" t="s">
        <v>173</v>
      </c>
      <c r="C20" s="5" t="n">
        <v>7280183</v>
      </c>
    </row>
    <row r="21" spans="1:6">
      <c r="A21" s="4" t="s">
        <v>131</v>
      </c>
      <c r="B21" s="5" t="n">
        <v>9978</v>
      </c>
      <c r="E21" s="5" t="n">
        <v>9978</v>
      </c>
    </row>
    <row r="22" spans="1:6">
      <c r="A22" s="4" t="s">
        <v>174</v>
      </c>
      <c r="B22" s="5" t="n">
        <v>40692</v>
      </c>
      <c r="C22" s="7" t="n">
        <v>40692</v>
      </c>
    </row>
    <row r="23" spans="1:6">
      <c r="A23" s="4" t="s">
        <v>174</v>
      </c>
      <c r="C23" s="5" t="n">
        <v>2142811</v>
      </c>
    </row>
    <row r="24" spans="1:6">
      <c r="A24" s="4" t="s">
        <v>169</v>
      </c>
      <c r="B24" s="5" t="n">
        <v>3902</v>
      </c>
      <c r="C24" s="7" t="n">
        <v>3902</v>
      </c>
    </row>
    <row r="25" spans="1:6">
      <c r="A25" s="4" t="s">
        <v>170</v>
      </c>
      <c r="C25" s="5" t="n">
        <v>380759</v>
      </c>
    </row>
    <row r="26" spans="1:6">
      <c r="A26" s="4" t="s">
        <v>175</v>
      </c>
      <c r="B26" s="5" t="n">
        <v>42058</v>
      </c>
      <c r="C26" s="7" t="n">
        <v>42058</v>
      </c>
    </row>
    <row r="27" spans="1:6">
      <c r="A27" s="4" t="s">
        <v>171</v>
      </c>
      <c r="C27" s="5" t="n">
        <v>2300000</v>
      </c>
    </row>
    <row r="28" spans="1:6">
      <c r="A28" s="4" t="s">
        <v>163</v>
      </c>
      <c r="B28" s="5" t="n">
        <v>672</v>
      </c>
      <c r="C28" s="7" t="n">
        <v>672</v>
      </c>
    </row>
    <row r="29" spans="1:6">
      <c r="A29" s="4" t="s">
        <v>164</v>
      </c>
      <c r="B29" s="5" t="n">
        <v>2355</v>
      </c>
      <c r="F29" s="5" t="n">
        <v>2355</v>
      </c>
    </row>
    <row r="30" spans="1:6">
      <c r="A30" s="4" t="s">
        <v>176</v>
      </c>
      <c r="B30" s="7" t="n">
        <v>198796</v>
      </c>
      <c r="C30" s="7" t="n">
        <v>169939</v>
      </c>
      <c r="E30" s="7" t="n">
        <v>27003</v>
      </c>
      <c r="F30" s="7" t="n">
        <v>1854</v>
      </c>
    </row>
    <row r="31" spans="1:6">
      <c r="A31" s="4" t="s">
        <v>177</v>
      </c>
      <c r="C31" s="5" t="n">
        <v>121037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9</v>
      </c>
    </row>
    <row r="2" spans="1:3">
      <c r="A2" s="3" t="s">
        <v>703</v>
      </c>
    </row>
    <row r="3" spans="1:3">
      <c r="A3" s="4" t="s">
        <v>704</v>
      </c>
      <c r="B3" s="7" t="n">
        <v>4850</v>
      </c>
      <c r="C3" s="7" t="n">
        <v>3986</v>
      </c>
    </row>
    <row r="4" spans="1:3">
      <c r="A4" s="4" t="s">
        <v>705</v>
      </c>
      <c r="B4" s="5" t="n">
        <v>1088090</v>
      </c>
      <c r="C4" s="5" t="n">
        <v>865133</v>
      </c>
    </row>
    <row r="5" spans="1:3">
      <c r="A5" s="4" t="s">
        <v>706</v>
      </c>
      <c r="B5" s="5" t="n">
        <v>1267</v>
      </c>
      <c r="C5" s="5" t="n">
        <v>1361</v>
      </c>
    </row>
    <row r="6" spans="1:3">
      <c r="A6" s="4" t="s">
        <v>707</v>
      </c>
      <c r="B6" s="5" t="n">
        <v>5019</v>
      </c>
      <c r="C6" s="5" t="n">
        <v>4291</v>
      </c>
    </row>
    <row r="7" spans="1:3">
      <c r="A7" s="4" t="s">
        <v>605</v>
      </c>
    </row>
    <row r="8" spans="1:3">
      <c r="A8" s="3" t="s">
        <v>703</v>
      </c>
    </row>
    <row r="9" spans="1:3">
      <c r="A9" s="4" t="s">
        <v>704</v>
      </c>
      <c r="B9" s="5" t="n">
        <v>3640</v>
      </c>
      <c r="C9" s="5" t="n">
        <v>2194</v>
      </c>
    </row>
    <row r="10" spans="1:3">
      <c r="A10" s="4" t="s">
        <v>705</v>
      </c>
      <c r="B10" s="5" t="n">
        <v>170252</v>
      </c>
      <c r="C10" s="5" t="n">
        <v>132846</v>
      </c>
    </row>
    <row r="11" spans="1:3">
      <c r="A11" s="4" t="s">
        <v>706</v>
      </c>
      <c r="B11" s="5" t="n">
        <v>1234</v>
      </c>
      <c r="C11" s="5" t="n">
        <v>1226</v>
      </c>
    </row>
    <row r="12" spans="1:3">
      <c r="A12" s="4" t="s">
        <v>707</v>
      </c>
      <c r="B12" s="5" t="n">
        <v>3219</v>
      </c>
      <c r="C12" s="5" t="n">
        <v>1820</v>
      </c>
    </row>
    <row r="13" spans="1:3">
      <c r="A13" s="4" t="s">
        <v>609</v>
      </c>
    </row>
    <row r="14" spans="1:3">
      <c r="A14" s="3" t="s">
        <v>703</v>
      </c>
    </row>
    <row r="15" spans="1:3">
      <c r="A15" s="4" t="s">
        <v>704</v>
      </c>
      <c r="B15" s="5" t="n">
        <v>1193</v>
      </c>
      <c r="C15" s="5" t="n">
        <v>1292</v>
      </c>
    </row>
    <row r="16" spans="1:3">
      <c r="A16" s="4" t="s">
        <v>705</v>
      </c>
      <c r="B16" s="5" t="n">
        <v>274451</v>
      </c>
      <c r="C16" s="5" t="n">
        <v>231218</v>
      </c>
    </row>
    <row r="17" spans="1:3">
      <c r="A17" s="4" t="s">
        <v>706</v>
      </c>
      <c r="B17" s="5" t="n">
        <v>29</v>
      </c>
      <c r="C17" s="5" t="n">
        <v>119</v>
      </c>
    </row>
    <row r="18" spans="1:3">
      <c r="A18" s="4" t="s">
        <v>707</v>
      </c>
      <c r="B18" s="5" t="n">
        <v>30</v>
      </c>
      <c r="C18" s="5" t="n">
        <v>783</v>
      </c>
    </row>
    <row r="19" spans="1:3">
      <c r="A19" s="4" t="s">
        <v>610</v>
      </c>
    </row>
    <row r="20" spans="1:3">
      <c r="A20" s="3" t="s">
        <v>703</v>
      </c>
    </row>
    <row r="21" spans="1:3">
      <c r="A21" s="4" t="s">
        <v>705</v>
      </c>
      <c r="B21" s="5" t="n">
        <v>159734</v>
      </c>
      <c r="C21" s="5" t="n">
        <v>139470</v>
      </c>
    </row>
    <row r="22" spans="1:3">
      <c r="A22" s="4" t="s">
        <v>707</v>
      </c>
      <c r="B22" s="5" t="n">
        <v>731</v>
      </c>
      <c r="C22" s="5" t="n">
        <v>441</v>
      </c>
    </row>
    <row r="23" spans="1:3">
      <c r="A23" s="4" t="s">
        <v>611</v>
      </c>
    </row>
    <row r="24" spans="1:3">
      <c r="A24" s="3" t="s">
        <v>703</v>
      </c>
    </row>
    <row r="25" spans="1:3">
      <c r="A25" s="4" t="s">
        <v>704</v>
      </c>
      <c r="C25" s="5" t="n">
        <v>447</v>
      </c>
    </row>
    <row r="26" spans="1:3">
      <c r="A26" s="4" t="s">
        <v>705</v>
      </c>
      <c r="B26" s="5" t="n">
        <v>397953</v>
      </c>
      <c r="C26" s="5" t="n">
        <v>285284</v>
      </c>
    </row>
    <row r="27" spans="1:3">
      <c r="A27" s="4" t="s">
        <v>707</v>
      </c>
      <c r="B27" s="5" t="n">
        <v>960</v>
      </c>
      <c r="C27" s="5" t="n">
        <v>898</v>
      </c>
    </row>
    <row r="28" spans="1:3">
      <c r="A28" s="4" t="s">
        <v>607</v>
      </c>
    </row>
    <row r="29" spans="1:3">
      <c r="A29" s="3" t="s">
        <v>703</v>
      </c>
    </row>
    <row r="30" spans="1:3">
      <c r="A30" s="4" t="s">
        <v>704</v>
      </c>
      <c r="B30" s="5" t="n">
        <v>17</v>
      </c>
      <c r="C30" s="5" t="n">
        <v>53</v>
      </c>
    </row>
    <row r="31" spans="1:3">
      <c r="A31" s="4" t="s">
        <v>705</v>
      </c>
      <c r="B31" s="5" t="n">
        <v>24361</v>
      </c>
      <c r="C31" s="5" t="n">
        <v>22683</v>
      </c>
    </row>
    <row r="32" spans="1:3">
      <c r="A32" s="4" t="s">
        <v>706</v>
      </c>
      <c r="B32" s="5" t="n">
        <v>4</v>
      </c>
      <c r="C32" s="5" t="n">
        <v>16</v>
      </c>
    </row>
    <row r="33" spans="1:3">
      <c r="A33" s="4" t="s">
        <v>707</v>
      </c>
      <c r="B33" s="5" t="n">
        <v>76</v>
      </c>
      <c r="C33" s="5" t="n">
        <v>182</v>
      </c>
    </row>
    <row r="34" spans="1:3">
      <c r="A34" s="4" t="s">
        <v>608</v>
      </c>
    </row>
    <row r="35" spans="1:3">
      <c r="A35" s="3" t="s">
        <v>703</v>
      </c>
    </row>
    <row r="36" spans="1:3">
      <c r="A36" s="4" t="s">
        <v>705</v>
      </c>
      <c r="B36" s="5" t="n">
        <v>61339</v>
      </c>
      <c r="C36" s="5" t="n">
        <v>53632</v>
      </c>
    </row>
    <row r="37" spans="1:3">
      <c r="A37" s="4" t="s">
        <v>707</v>
      </c>
      <c r="B37" s="7" t="n">
        <v>3</v>
      </c>
      <c r="C37" s="7" t="n">
        <v>1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9</v>
      </c>
      <c r="D2" s="2" t="s">
        <v>96</v>
      </c>
    </row>
    <row r="3" spans="1:4">
      <c r="A3" s="3" t="s">
        <v>709</v>
      </c>
    </row>
    <row r="4" spans="1:4">
      <c r="A4" s="4" t="s">
        <v>710</v>
      </c>
      <c r="B4" s="7" t="n">
        <v>1976</v>
      </c>
      <c r="C4" s="7" t="n">
        <v>1983</v>
      </c>
    </row>
    <row r="5" spans="1:4">
      <c r="A5" s="4" t="s">
        <v>711</v>
      </c>
      <c r="B5" s="5" t="n">
        <v>5533</v>
      </c>
      <c r="C5" s="5" t="n">
        <v>2021</v>
      </c>
    </row>
    <row r="6" spans="1:4">
      <c r="A6" s="4" t="s">
        <v>712</v>
      </c>
      <c r="B6" s="5" t="n">
        <v>1267</v>
      </c>
      <c r="C6" s="5" t="n">
        <v>1361</v>
      </c>
    </row>
    <row r="7" spans="1:4">
      <c r="A7" s="4" t="s">
        <v>713</v>
      </c>
      <c r="B7" s="5" t="n">
        <v>2874</v>
      </c>
      <c r="C7" s="5" t="n">
        <v>2003</v>
      </c>
    </row>
    <row r="8" spans="1:4">
      <c r="A8" s="4" t="s">
        <v>714</v>
      </c>
      <c r="B8" s="5" t="n">
        <v>4586</v>
      </c>
      <c r="C8" s="5" t="n">
        <v>2007</v>
      </c>
    </row>
    <row r="9" spans="1:4">
      <c r="A9" s="4" t="s">
        <v>715</v>
      </c>
      <c r="B9" s="5" t="n">
        <v>5337</v>
      </c>
      <c r="C9" s="5" t="n">
        <v>496</v>
      </c>
      <c r="D9" s="7" t="n">
        <v>4688</v>
      </c>
    </row>
    <row r="10" spans="1:4">
      <c r="A10" s="4" t="s">
        <v>716</v>
      </c>
      <c r="D10" s="5" t="n">
        <v>17</v>
      </c>
    </row>
    <row r="11" spans="1:4">
      <c r="A11" s="4" t="s">
        <v>605</v>
      </c>
    </row>
    <row r="12" spans="1:4">
      <c r="A12" s="3" t="s">
        <v>709</v>
      </c>
    </row>
    <row r="13" spans="1:4">
      <c r="A13" s="4" t="s">
        <v>710</v>
      </c>
      <c r="B13" s="5" t="n">
        <v>1843</v>
      </c>
      <c r="C13" s="5" t="n">
        <v>1811</v>
      </c>
    </row>
    <row r="14" spans="1:4">
      <c r="A14" s="4" t="s">
        <v>711</v>
      </c>
      <c r="B14" s="5" t="n">
        <v>5392</v>
      </c>
      <c r="C14" s="5" t="n">
        <v>1850</v>
      </c>
    </row>
    <row r="15" spans="1:4">
      <c r="A15" s="4" t="s">
        <v>712</v>
      </c>
      <c r="B15" s="5" t="n">
        <v>1234</v>
      </c>
      <c r="C15" s="5" t="n">
        <v>1226</v>
      </c>
    </row>
    <row r="16" spans="1:4">
      <c r="A16" s="4" t="s">
        <v>713</v>
      </c>
      <c r="B16" s="5" t="n">
        <v>1797</v>
      </c>
      <c r="C16" s="5" t="n">
        <v>383</v>
      </c>
    </row>
    <row r="17" spans="1:4">
      <c r="A17" s="4" t="s">
        <v>714</v>
      </c>
      <c r="B17" s="5" t="n">
        <v>3500</v>
      </c>
      <c r="C17" s="5" t="n">
        <v>386</v>
      </c>
    </row>
    <row r="18" spans="1:4">
      <c r="A18" s="4" t="s">
        <v>715</v>
      </c>
      <c r="B18" s="5" t="n">
        <v>4107</v>
      </c>
      <c r="C18" s="5" t="n">
        <v>34</v>
      </c>
      <c r="D18" s="5" t="n">
        <v>2287</v>
      </c>
    </row>
    <row r="19" spans="1:4">
      <c r="A19" s="4" t="s">
        <v>609</v>
      </c>
    </row>
    <row r="20" spans="1:4">
      <c r="A20" s="3" t="s">
        <v>709</v>
      </c>
    </row>
    <row r="21" spans="1:4">
      <c r="A21" s="4" t="s">
        <v>710</v>
      </c>
      <c r="B21" s="5" t="n">
        <v>116</v>
      </c>
      <c r="C21" s="5" t="n">
        <v>119</v>
      </c>
    </row>
    <row r="22" spans="1:4">
      <c r="A22" s="4" t="s">
        <v>711</v>
      </c>
      <c r="B22" s="5" t="n">
        <v>124</v>
      </c>
      <c r="C22" s="5" t="n">
        <v>119</v>
      </c>
    </row>
    <row r="23" spans="1:4">
      <c r="A23" s="4" t="s">
        <v>712</v>
      </c>
      <c r="B23" s="5" t="n">
        <v>29</v>
      </c>
      <c r="C23" s="5" t="n">
        <v>119</v>
      </c>
    </row>
    <row r="24" spans="1:4">
      <c r="A24" s="4" t="s">
        <v>713</v>
      </c>
      <c r="B24" s="5" t="n">
        <v>1077</v>
      </c>
      <c r="C24" s="5" t="n">
        <v>1173</v>
      </c>
    </row>
    <row r="25" spans="1:4">
      <c r="A25" s="4" t="s">
        <v>714</v>
      </c>
      <c r="B25" s="5" t="n">
        <v>1086</v>
      </c>
      <c r="C25" s="5" t="n">
        <v>1174</v>
      </c>
    </row>
    <row r="26" spans="1:4">
      <c r="A26" s="4" t="s">
        <v>715</v>
      </c>
      <c r="B26" s="5" t="n">
        <v>1211</v>
      </c>
      <c r="C26" s="5" t="n">
        <v>185</v>
      </c>
      <c r="D26" s="5" t="n">
        <v>1505</v>
      </c>
    </row>
    <row r="27" spans="1:4">
      <c r="A27" s="4" t="s">
        <v>716</v>
      </c>
      <c r="D27" s="5" t="n">
        <v>9</v>
      </c>
    </row>
    <row r="28" spans="1:4">
      <c r="A28" s="4" t="s">
        <v>611</v>
      </c>
    </row>
    <row r="29" spans="1:4">
      <c r="A29" s="3" t="s">
        <v>709</v>
      </c>
    </row>
    <row r="30" spans="1:4">
      <c r="A30" s="4" t="s">
        <v>713</v>
      </c>
      <c r="C30" s="5" t="n">
        <v>447</v>
      </c>
    </row>
    <row r="31" spans="1:4">
      <c r="A31" s="4" t="s">
        <v>714</v>
      </c>
      <c r="C31" s="5" t="n">
        <v>447</v>
      </c>
    </row>
    <row r="32" spans="1:4">
      <c r="A32" s="4" t="s">
        <v>715</v>
      </c>
      <c r="C32" s="5" t="n">
        <v>224</v>
      </c>
      <c r="D32" s="5" t="n">
        <v>799</v>
      </c>
    </row>
    <row r="33" spans="1:4">
      <c r="A33" s="4" t="s">
        <v>716</v>
      </c>
      <c r="D33" s="5" t="n">
        <v>8</v>
      </c>
    </row>
    <row r="34" spans="1:4">
      <c r="A34" s="4" t="s">
        <v>607</v>
      </c>
    </row>
    <row r="35" spans="1:4">
      <c r="A35" s="3" t="s">
        <v>709</v>
      </c>
    </row>
    <row r="36" spans="1:4">
      <c r="A36" s="4" t="s">
        <v>710</v>
      </c>
      <c r="B36" s="5" t="n">
        <v>17</v>
      </c>
      <c r="C36" s="5" t="n">
        <v>53</v>
      </c>
    </row>
    <row r="37" spans="1:4">
      <c r="A37" s="4" t="s">
        <v>711</v>
      </c>
      <c r="B37" s="5" t="n">
        <v>17</v>
      </c>
      <c r="C37" s="5" t="n">
        <v>52</v>
      </c>
    </row>
    <row r="38" spans="1:4">
      <c r="A38" s="4" t="s">
        <v>712</v>
      </c>
      <c r="B38" s="5" t="n">
        <v>4</v>
      </c>
      <c r="C38" s="5" t="n">
        <v>16</v>
      </c>
    </row>
    <row r="39" spans="1:4">
      <c r="A39" s="4" t="s">
        <v>715</v>
      </c>
      <c r="B39" s="7" t="n">
        <v>19</v>
      </c>
      <c r="C39" s="7" t="n">
        <v>53</v>
      </c>
      <c r="D39" s="7" t="n">
        <v>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717</v>
      </c>
      <c r="B1" s="2" t="s">
        <v>1</v>
      </c>
    </row>
    <row r="2" spans="1:4">
      <c r="B2" s="2" t="s">
        <v>718</v>
      </c>
      <c r="C2" s="2" t="s">
        <v>719</v>
      </c>
      <c r="D2" s="2" t="s">
        <v>720</v>
      </c>
    </row>
    <row r="3" spans="1:4">
      <c r="A3" s="3" t="s">
        <v>721</v>
      </c>
    </row>
    <row r="4" spans="1:4">
      <c r="A4" s="4" t="s">
        <v>722</v>
      </c>
      <c r="B4" s="5" t="n">
        <v>12</v>
      </c>
      <c r="C4" s="5" t="n">
        <v>15</v>
      </c>
    </row>
    <row r="5" spans="1:4">
      <c r="A5" s="4" t="s">
        <v>723</v>
      </c>
      <c r="B5" s="7" t="n">
        <v>658</v>
      </c>
      <c r="C5" s="7" t="n">
        <v>921</v>
      </c>
    </row>
    <row r="6" spans="1:4">
      <c r="A6" s="4" t="s">
        <v>724</v>
      </c>
      <c r="B6" s="7" t="n">
        <v>149</v>
      </c>
      <c r="C6" s="7" t="n">
        <v>411</v>
      </c>
    </row>
    <row r="7" spans="1:4">
      <c r="A7" s="4" t="s">
        <v>605</v>
      </c>
    </row>
    <row r="8" spans="1:4">
      <c r="A8" s="3" t="s">
        <v>721</v>
      </c>
    </row>
    <row r="9" spans="1:4">
      <c r="A9" s="4" t="s">
        <v>722</v>
      </c>
      <c r="B9" s="5" t="n">
        <v>6</v>
      </c>
      <c r="C9" s="5" t="n">
        <v>10</v>
      </c>
      <c r="D9" s="5" t="n">
        <v>6</v>
      </c>
    </row>
    <row r="10" spans="1:4">
      <c r="A10" s="4" t="s">
        <v>609</v>
      </c>
    </row>
    <row r="11" spans="1:4">
      <c r="A11" s="3" t="s">
        <v>721</v>
      </c>
    </row>
    <row r="12" spans="1:4">
      <c r="A12" s="4" t="s">
        <v>722</v>
      </c>
      <c r="B12" s="5" t="n">
        <v>1</v>
      </c>
      <c r="D12" s="5" t="n">
        <v>2</v>
      </c>
    </row>
    <row r="13" spans="1:4">
      <c r="A13" s="4" t="s">
        <v>725</v>
      </c>
    </row>
    <row r="14" spans="1:4">
      <c r="A14" s="3" t="s">
        <v>721</v>
      </c>
    </row>
    <row r="15" spans="1:4">
      <c r="A15" s="4" t="s">
        <v>722</v>
      </c>
      <c r="B15" s="5" t="n">
        <v>5</v>
      </c>
      <c r="C15" s="5" t="n">
        <v>5</v>
      </c>
    </row>
    <row r="16" spans="1:4">
      <c r="A16" s="4" t="s">
        <v>723</v>
      </c>
      <c r="B16" s="7" t="n">
        <v>210</v>
      </c>
      <c r="C16" s="7" t="n">
        <v>270</v>
      </c>
    </row>
    <row r="17" spans="1:4">
      <c r="A17" s="4" t="s">
        <v>726</v>
      </c>
    </row>
    <row r="18" spans="1:4">
      <c r="A18" s="3" t="s">
        <v>721</v>
      </c>
    </row>
    <row r="19" spans="1:4">
      <c r="A19" s="4" t="s">
        <v>722</v>
      </c>
      <c r="B19" s="5" t="n">
        <v>3</v>
      </c>
      <c r="C19" s="5" t="n">
        <v>5</v>
      </c>
    </row>
    <row r="20" spans="1:4">
      <c r="A20" s="4" t="s">
        <v>723</v>
      </c>
      <c r="B20" s="7" t="n">
        <v>69</v>
      </c>
      <c r="C20" s="7" t="n">
        <v>270</v>
      </c>
    </row>
    <row r="21" spans="1:4">
      <c r="A21" s="4" t="s">
        <v>727</v>
      </c>
    </row>
    <row r="22" spans="1:4">
      <c r="A22" s="3" t="s">
        <v>721</v>
      </c>
    </row>
    <row r="23" spans="1:4">
      <c r="A23" s="4" t="s">
        <v>722</v>
      </c>
      <c r="B23" s="5" t="n">
        <v>2</v>
      </c>
    </row>
    <row r="24" spans="1:4">
      <c r="A24" s="4" t="s">
        <v>723</v>
      </c>
      <c r="B24" s="7" t="n">
        <v>141</v>
      </c>
    </row>
    <row r="25" spans="1:4">
      <c r="A25" s="4" t="s">
        <v>728</v>
      </c>
    </row>
    <row r="26" spans="1:4">
      <c r="A26" s="3" t="s">
        <v>721</v>
      </c>
    </row>
    <row r="27" spans="1:4">
      <c r="A27" s="4" t="s">
        <v>722</v>
      </c>
      <c r="B27" s="5" t="n">
        <v>7</v>
      </c>
      <c r="C27" s="5" t="n">
        <v>10</v>
      </c>
    </row>
    <row r="28" spans="1:4">
      <c r="A28" s="4" t="s">
        <v>723</v>
      </c>
      <c r="B28" s="7" t="n">
        <v>448</v>
      </c>
      <c r="C28" s="7" t="n">
        <v>6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29</v>
      </c>
      <c r="B1" s="2" t="s">
        <v>1</v>
      </c>
    </row>
    <row r="2" spans="1:4">
      <c r="B2" s="2" t="s">
        <v>718</v>
      </c>
      <c r="C2" s="2" t="s">
        <v>719</v>
      </c>
      <c r="D2" s="2" t="s">
        <v>730</v>
      </c>
    </row>
    <row r="3" spans="1:4">
      <c r="A3" s="3" t="s">
        <v>721</v>
      </c>
    </row>
    <row r="4" spans="1:4">
      <c r="A4" s="4" t="s">
        <v>731</v>
      </c>
      <c r="B4" s="5" t="n">
        <v>12</v>
      </c>
      <c r="C4" s="5" t="n">
        <v>15</v>
      </c>
    </row>
    <row r="5" spans="1:4">
      <c r="A5" s="4" t="s">
        <v>605</v>
      </c>
    </row>
    <row r="6" spans="1:4">
      <c r="A6" s="3" t="s">
        <v>721</v>
      </c>
    </row>
    <row r="7" spans="1:4">
      <c r="A7" s="4" t="s">
        <v>731</v>
      </c>
      <c r="B7" s="5" t="n">
        <v>6</v>
      </c>
      <c r="C7" s="5" t="n">
        <v>10</v>
      </c>
      <c r="D7" s="5" t="n">
        <v>6</v>
      </c>
    </row>
    <row r="8" spans="1:4">
      <c r="A8" s="4" t="s">
        <v>732</v>
      </c>
      <c r="B8" s="7" t="n">
        <v>378</v>
      </c>
      <c r="C8" s="7" t="n">
        <v>712</v>
      </c>
      <c r="D8" s="7" t="n">
        <v>239</v>
      </c>
    </row>
    <row r="9" spans="1:4">
      <c r="A9" s="4" t="s">
        <v>733</v>
      </c>
      <c r="B9" s="5" t="n">
        <v>378</v>
      </c>
      <c r="C9" s="5" t="n">
        <v>712</v>
      </c>
      <c r="D9" s="5" t="n">
        <v>239</v>
      </c>
    </row>
    <row r="10" spans="1:4">
      <c r="A10" s="4" t="s">
        <v>734</v>
      </c>
      <c r="B10" s="7" t="n">
        <v>132</v>
      </c>
      <c r="C10" s="7" t="n">
        <v>370</v>
      </c>
      <c r="D10" s="7" t="n">
        <v>3</v>
      </c>
    </row>
    <row r="11" spans="1:4">
      <c r="A11" s="4" t="s">
        <v>609</v>
      </c>
    </row>
    <row r="12" spans="1:4">
      <c r="A12" s="3" t="s">
        <v>721</v>
      </c>
    </row>
    <row r="13" spans="1:4">
      <c r="A13" s="4" t="s">
        <v>731</v>
      </c>
      <c r="B13" s="5" t="n">
        <v>1</v>
      </c>
      <c r="D13" s="5" t="n">
        <v>2</v>
      </c>
    </row>
    <row r="14" spans="1:4">
      <c r="A14" s="4" t="s">
        <v>732</v>
      </c>
      <c r="B14" s="7" t="n">
        <v>34</v>
      </c>
      <c r="D14" s="7" t="n">
        <v>186</v>
      </c>
    </row>
    <row r="15" spans="1:4">
      <c r="A15" s="4" t="s">
        <v>733</v>
      </c>
      <c r="B15" s="7" t="n">
        <v>34</v>
      </c>
      <c r="D15" s="7" t="n">
        <v>1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9</v>
      </c>
    </row>
    <row r="2" spans="1:3">
      <c r="A2" s="3" t="s">
        <v>258</v>
      </c>
    </row>
    <row r="3" spans="1:3">
      <c r="A3" s="4" t="s">
        <v>736</v>
      </c>
      <c r="B3" s="7" t="n">
        <v>13633</v>
      </c>
      <c r="C3" s="7" t="n">
        <v>7974</v>
      </c>
    </row>
    <row r="4" spans="1:3">
      <c r="A4" s="4" t="s">
        <v>737</v>
      </c>
      <c r="B4" s="5" t="n">
        <v>32600</v>
      </c>
      <c r="C4" s="5" t="n">
        <v>21228</v>
      </c>
    </row>
    <row r="5" spans="1:3">
      <c r="A5" s="4" t="s">
        <v>738</v>
      </c>
      <c r="B5" s="5" t="n">
        <v>9695</v>
      </c>
      <c r="C5" s="5" t="n">
        <v>8376</v>
      </c>
    </row>
    <row r="6" spans="1:3">
      <c r="A6" s="4" t="s">
        <v>739</v>
      </c>
      <c r="B6" s="5" t="n">
        <v>1092</v>
      </c>
      <c r="C6" s="5" t="n">
        <v>1800</v>
      </c>
    </row>
    <row r="7" spans="1:3">
      <c r="A7" s="4" t="s">
        <v>740</v>
      </c>
      <c r="B7" s="5" t="n">
        <v>3762</v>
      </c>
      <c r="C7" s="5" t="n">
        <v>9038</v>
      </c>
    </row>
    <row r="8" spans="1:3">
      <c r="A8" s="4" t="s">
        <v>741</v>
      </c>
      <c r="B8" s="5" t="n">
        <v>1415</v>
      </c>
      <c r="C8" s="5" t="n">
        <v>898</v>
      </c>
    </row>
    <row r="9" spans="1:3">
      <c r="A9" s="4" t="s">
        <v>742</v>
      </c>
      <c r="B9" s="5" t="n">
        <v>2032</v>
      </c>
      <c r="C9" s="5" t="n">
        <v>1892</v>
      </c>
    </row>
    <row r="10" spans="1:3">
      <c r="A10" s="4" t="s">
        <v>154</v>
      </c>
      <c r="B10" s="5" t="n">
        <v>64229</v>
      </c>
      <c r="C10" s="5" t="n">
        <v>51206</v>
      </c>
    </row>
    <row r="11" spans="1:3">
      <c r="A11" s="4" t="s">
        <v>743</v>
      </c>
      <c r="B11" s="5" t="n">
        <v>-10352</v>
      </c>
      <c r="C11" s="5" t="n">
        <v>-9017</v>
      </c>
    </row>
    <row r="12" spans="1:3">
      <c r="A12" s="4" t="s">
        <v>744</v>
      </c>
      <c r="B12" s="7" t="n">
        <v>53877</v>
      </c>
      <c r="C12" s="7" t="n">
        <v>421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9</v>
      </c>
      <c r="D2" s="2" t="s">
        <v>96</v>
      </c>
    </row>
    <row r="3" spans="1:4">
      <c r="A3" s="3" t="s">
        <v>258</v>
      </c>
    </row>
    <row r="4" spans="1:4">
      <c r="A4" s="4" t="s">
        <v>746</v>
      </c>
      <c r="B4" s="6" t="n">
        <v>2.2</v>
      </c>
      <c r="C4" s="6" t="n">
        <v>1.8</v>
      </c>
      <c r="D4" s="6" t="n">
        <v>1.8</v>
      </c>
    </row>
    <row r="5" spans="1:4">
      <c r="A5" s="4" t="s">
        <v>747</v>
      </c>
      <c r="B5" s="6" t="n">
        <v>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9</v>
      </c>
    </row>
    <row r="3" spans="1:3">
      <c r="A3" s="3" t="s">
        <v>261</v>
      </c>
    </row>
    <row r="4" spans="1:3">
      <c r="A4" s="4" t="s">
        <v>749</v>
      </c>
      <c r="B4" s="7" t="n">
        <v>4485</v>
      </c>
    </row>
    <row r="5" spans="1:3">
      <c r="A5" s="4" t="s">
        <v>750</v>
      </c>
      <c r="B5" s="5" t="n">
        <v>13768</v>
      </c>
    </row>
    <row r="6" spans="1:3">
      <c r="A6" s="4" t="s">
        <v>751</v>
      </c>
      <c r="B6" s="5" t="n">
        <v>18253</v>
      </c>
    </row>
    <row r="7" spans="1:3">
      <c r="A7" s="4" t="s">
        <v>58</v>
      </c>
      <c r="B7" s="5" t="n">
        <v>13166</v>
      </c>
      <c r="C7" s="7" t="n">
        <v>7179</v>
      </c>
    </row>
    <row r="8" spans="1:3">
      <c r="A8" s="4" t="s">
        <v>752</v>
      </c>
      <c r="B8" s="5" t="n">
        <v>-4608</v>
      </c>
      <c r="C8" s="5" t="n">
        <v>-3693</v>
      </c>
    </row>
    <row r="9" spans="1:3">
      <c r="A9" s="4" t="s">
        <v>753</v>
      </c>
      <c r="B9" s="7" t="n">
        <v>8558</v>
      </c>
      <c r="C9" s="7" t="n">
        <v>34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9</v>
      </c>
      <c r="D2" s="2" t="s">
        <v>96</v>
      </c>
    </row>
    <row r="3" spans="1:4">
      <c r="A3" s="3" t="s">
        <v>755</v>
      </c>
    </row>
    <row r="4" spans="1:4">
      <c r="A4" s="4" t="s">
        <v>183</v>
      </c>
      <c r="B4" s="7" t="n">
        <v>917</v>
      </c>
      <c r="C4" s="7" t="n">
        <v>703</v>
      </c>
      <c r="D4" s="7" t="n">
        <v>671</v>
      </c>
    </row>
    <row r="5" spans="1:4">
      <c r="A5" s="4" t="s">
        <v>756</v>
      </c>
    </row>
    <row r="6" spans="1:4">
      <c r="A6" s="3" t="s">
        <v>755</v>
      </c>
    </row>
    <row r="7" spans="1:4">
      <c r="A7" s="4" t="s">
        <v>183</v>
      </c>
      <c r="B7" s="7" t="n">
        <v>917</v>
      </c>
      <c r="C7" s="7" t="n">
        <v>703</v>
      </c>
      <c r="D7" s="7" t="n">
        <v>6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240</v>
      </c>
    </row>
    <row r="2" spans="1:2">
      <c r="A2" s="3" t="s">
        <v>755</v>
      </c>
    </row>
    <row r="3" spans="1:2">
      <c r="A3" s="4" t="s">
        <v>758</v>
      </c>
      <c r="B3" s="7" t="n">
        <v>2379</v>
      </c>
    </row>
    <row r="4" spans="1:2">
      <c r="A4" s="4" t="s">
        <v>759</v>
      </c>
      <c r="B4" s="5" t="n">
        <v>2094</v>
      </c>
    </row>
    <row r="5" spans="1:2">
      <c r="A5" s="4" t="s">
        <v>760</v>
      </c>
      <c r="B5" s="5" t="n">
        <v>1712</v>
      </c>
    </row>
    <row r="6" spans="1:2">
      <c r="A6" s="4" t="s">
        <v>761</v>
      </c>
      <c r="B6" s="5" t="n">
        <v>1191</v>
      </c>
    </row>
    <row r="7" spans="1:2">
      <c r="A7" s="4" t="s">
        <v>762</v>
      </c>
      <c r="B7" s="7" t="n">
        <v>7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9</v>
      </c>
      <c r="D2" s="2" t="s">
        <v>96</v>
      </c>
    </row>
    <row r="3" spans="1:4">
      <c r="A3" s="3" t="s">
        <v>764</v>
      </c>
    </row>
    <row r="4" spans="1:4">
      <c r="A4" s="4" t="s">
        <v>765</v>
      </c>
      <c r="B4" s="7" t="n">
        <v>225</v>
      </c>
      <c r="C4" s="6" t="n">
        <v>205.6</v>
      </c>
    </row>
    <row r="5" spans="1:4">
      <c r="A5" s="4" t="s">
        <v>766</v>
      </c>
      <c r="B5" s="6" t="n">
        <v>2.7</v>
      </c>
      <c r="C5" s="6" t="n">
        <v>1.8</v>
      </c>
      <c r="D5" s="6"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78</v>
      </c>
      <c r="C1" s="2" t="s">
        <v>1</v>
      </c>
    </row>
    <row r="2" spans="1:5">
      <c r="C2" s="2" t="s">
        <v>2</v>
      </c>
      <c r="D2" s="2" t="s">
        <v>39</v>
      </c>
      <c r="E2" s="2" t="s">
        <v>96</v>
      </c>
    </row>
    <row r="3" spans="1:5">
      <c r="A3" s="3" t="s">
        <v>179</v>
      </c>
    </row>
    <row r="4" spans="1:5">
      <c r="A4" s="4" t="s">
        <v>131</v>
      </c>
      <c r="C4" s="7" t="n">
        <v>9978</v>
      </c>
      <c r="D4" s="7" t="n">
        <v>4753</v>
      </c>
      <c r="E4" s="7" t="n">
        <v>3715</v>
      </c>
    </row>
    <row r="5" spans="1:5">
      <c r="A5" s="3" t="s">
        <v>180</v>
      </c>
    </row>
    <row r="6" spans="1:5">
      <c r="A6" s="4" t="s">
        <v>107</v>
      </c>
      <c r="C6" s="5" t="n">
        <v>2160</v>
      </c>
      <c r="D6" s="5" t="n">
        <v>2475</v>
      </c>
      <c r="E6" s="5" t="n">
        <v>1617</v>
      </c>
    </row>
    <row r="7" spans="1:5">
      <c r="A7" s="4" t="s">
        <v>181</v>
      </c>
      <c r="C7" s="5" t="n">
        <v>2167</v>
      </c>
      <c r="D7" s="5" t="n">
        <v>1762</v>
      </c>
      <c r="E7" s="5" t="n">
        <v>1788</v>
      </c>
    </row>
    <row r="8" spans="1:5">
      <c r="A8" s="4" t="s">
        <v>182</v>
      </c>
      <c r="C8" s="5" t="n">
        <v>306</v>
      </c>
      <c r="D8" s="5" t="n">
        <v>237</v>
      </c>
      <c r="E8" s="5" t="n">
        <v>85</v>
      </c>
    </row>
    <row r="9" spans="1:5">
      <c r="A9" s="4" t="s">
        <v>183</v>
      </c>
      <c r="C9" s="5" t="n">
        <v>917</v>
      </c>
      <c r="D9" s="5" t="n">
        <v>703</v>
      </c>
      <c r="E9" s="5" t="n">
        <v>671</v>
      </c>
    </row>
    <row r="10" spans="1:5">
      <c r="A10" s="4" t="s">
        <v>184</v>
      </c>
      <c r="C10" s="5" t="n">
        <v>-1287</v>
      </c>
      <c r="D10" s="5" t="n">
        <v>-946</v>
      </c>
      <c r="E10" s="5" t="n">
        <v>-730</v>
      </c>
    </row>
    <row r="11" spans="1:5">
      <c r="A11" s="4" t="s">
        <v>185</v>
      </c>
      <c r="C11" s="5" t="n">
        <v>1065</v>
      </c>
      <c r="D11" s="5" t="n">
        <v>-50</v>
      </c>
      <c r="E11" s="5" t="n">
        <v>752</v>
      </c>
    </row>
    <row r="12" spans="1:5">
      <c r="A12" s="4" t="s">
        <v>186</v>
      </c>
      <c r="C12" s="5" t="n">
        <v>-69424</v>
      </c>
      <c r="D12" s="5" t="n">
        <v>-71185</v>
      </c>
      <c r="E12" s="5" t="n">
        <v>-46731</v>
      </c>
    </row>
    <row r="13" spans="1:5">
      <c r="A13" s="4" t="s">
        <v>187</v>
      </c>
      <c r="C13" s="5" t="n">
        <v>74453</v>
      </c>
      <c r="D13" s="5" t="n">
        <v>77169</v>
      </c>
      <c r="E13" s="5" t="n">
        <v>50752</v>
      </c>
    </row>
    <row r="14" spans="1:5">
      <c r="A14" s="4" t="s">
        <v>188</v>
      </c>
      <c r="C14" s="5" t="n">
        <v>-5120</v>
      </c>
      <c r="D14" s="5" t="n">
        <v>-5684</v>
      </c>
      <c r="E14" s="5" t="n">
        <v>-4437</v>
      </c>
    </row>
    <row r="15" spans="1:5">
      <c r="A15" s="4" t="s">
        <v>189</v>
      </c>
      <c r="C15" s="5" t="n">
        <v>21</v>
      </c>
    </row>
    <row r="16" spans="1:5">
      <c r="A16" s="4" t="s">
        <v>190</v>
      </c>
      <c r="E16" s="5" t="n">
        <v>-69</v>
      </c>
    </row>
    <row r="17" spans="1:5">
      <c r="A17" s="4" t="s">
        <v>191</v>
      </c>
      <c r="D17" s="5" t="n">
        <v>45</v>
      </c>
      <c r="E17" s="5" t="n">
        <v>-21</v>
      </c>
    </row>
    <row r="18" spans="1:5">
      <c r="A18" s="4" t="s">
        <v>192</v>
      </c>
      <c r="C18" s="5" t="n">
        <v>831</v>
      </c>
      <c r="D18" s="5" t="n">
        <v>1211</v>
      </c>
      <c r="E18" s="5" t="n">
        <v>855</v>
      </c>
    </row>
    <row r="19" spans="1:5">
      <c r="A19" s="4" t="s">
        <v>163</v>
      </c>
      <c r="C19" s="5" t="n">
        <v>672</v>
      </c>
      <c r="D19" s="5" t="n">
        <v>1520</v>
      </c>
      <c r="E19" s="5" t="n">
        <v>1069</v>
      </c>
    </row>
    <row r="20" spans="1:5">
      <c r="A20" s="4" t="s">
        <v>193</v>
      </c>
      <c r="C20" s="5" t="n">
        <v>-19</v>
      </c>
      <c r="D20" s="5" t="n">
        <v>-2</v>
      </c>
      <c r="E20" s="5" t="n">
        <v>-5</v>
      </c>
    </row>
    <row r="21" spans="1:5">
      <c r="A21" s="3" t="s">
        <v>194</v>
      </c>
    </row>
    <row r="22" spans="1:5">
      <c r="A22" s="4" t="s">
        <v>195</v>
      </c>
      <c r="C22" s="5" t="n">
        <v>-2</v>
      </c>
      <c r="D22" s="5" t="n">
        <v>-981</v>
      </c>
      <c r="E22" s="5" t="n">
        <v>-87</v>
      </c>
    </row>
    <row r="23" spans="1:5">
      <c r="A23" s="4" t="s">
        <v>196</v>
      </c>
      <c r="C23" s="5" t="n">
        <v>103</v>
      </c>
      <c r="D23" s="5" t="n">
        <v>143</v>
      </c>
      <c r="E23" s="5" t="n">
        <v>53</v>
      </c>
    </row>
    <row r="24" spans="1:5">
      <c r="A24" s="4" t="s">
        <v>197</v>
      </c>
      <c r="C24" s="5" t="n">
        <v>167</v>
      </c>
      <c r="D24" s="5" t="n">
        <v>584</v>
      </c>
      <c r="E24" s="5" t="n">
        <v>-1571</v>
      </c>
    </row>
    <row r="25" spans="1:5">
      <c r="A25" s="4" t="s">
        <v>198</v>
      </c>
      <c r="C25" s="5" t="n">
        <v>-2893</v>
      </c>
      <c r="D25" s="5" t="n">
        <v>2098</v>
      </c>
      <c r="E25" s="5" t="n">
        <v>-559</v>
      </c>
    </row>
    <row r="26" spans="1:5">
      <c r="A26" s="4" t="s">
        <v>199</v>
      </c>
      <c r="C26" s="5" t="n">
        <v>14095</v>
      </c>
      <c r="D26" s="5" t="n">
        <v>13852</v>
      </c>
      <c r="E26" s="5" t="n">
        <v>7147</v>
      </c>
    </row>
    <row r="27" spans="1:5">
      <c r="A27" s="3" t="s">
        <v>200</v>
      </c>
    </row>
    <row r="28" spans="1:5">
      <c r="A28" s="4" t="s">
        <v>201</v>
      </c>
      <c r="D28" s="5" t="n">
        <v>-40414</v>
      </c>
    </row>
    <row r="29" spans="1:5">
      <c r="A29" s="4" t="s">
        <v>202</v>
      </c>
      <c r="E29" s="5" t="n">
        <v>5308</v>
      </c>
    </row>
    <row r="30" spans="1:5">
      <c r="A30" s="4" t="s">
        <v>203</v>
      </c>
      <c r="E30" s="5" t="n">
        <v>6726</v>
      </c>
    </row>
    <row r="31" spans="1:5">
      <c r="A31" s="4" t="s">
        <v>204</v>
      </c>
      <c r="C31" s="5" t="n">
        <v>6975</v>
      </c>
      <c r="D31" s="5" t="n">
        <v>2305</v>
      </c>
      <c r="E31" s="5" t="n">
        <v>2688</v>
      </c>
    </row>
    <row r="32" spans="1:5">
      <c r="A32" s="4" t="s">
        <v>205</v>
      </c>
      <c r="E32" s="5" t="n">
        <v>833</v>
      </c>
    </row>
    <row r="33" spans="1:5">
      <c r="A33" s="4" t="s">
        <v>206</v>
      </c>
      <c r="C33" s="5" t="n">
        <v>-161</v>
      </c>
      <c r="D33" s="5" t="n">
        <v>-69</v>
      </c>
      <c r="E33" s="5" t="n">
        <v>-59</v>
      </c>
    </row>
    <row r="34" spans="1:5">
      <c r="A34" s="4" t="s">
        <v>207</v>
      </c>
      <c r="C34" s="5" t="n">
        <v>245</v>
      </c>
      <c r="E34" s="5" t="n">
        <v>748</v>
      </c>
    </row>
    <row r="35" spans="1:5">
      <c r="A35" s="4" t="s">
        <v>208</v>
      </c>
      <c r="C35" s="5" t="n">
        <v>1451</v>
      </c>
    </row>
    <row r="36" spans="1:5">
      <c r="A36" s="4" t="s">
        <v>209</v>
      </c>
      <c r="C36" s="5" t="n">
        <v>-111522</v>
      </c>
      <c r="D36" s="5" t="n">
        <v>-98565</v>
      </c>
      <c r="E36" s="5" t="n">
        <v>-83552</v>
      </c>
    </row>
    <row r="37" spans="1:5">
      <c r="A37" s="4" t="s">
        <v>210</v>
      </c>
      <c r="C37" s="5" t="n">
        <v>57</v>
      </c>
      <c r="D37" s="5" t="n">
        <v>474</v>
      </c>
      <c r="E37" s="5" t="n">
        <v>1563</v>
      </c>
    </row>
    <row r="38" spans="1:5">
      <c r="A38" s="4" t="s">
        <v>211</v>
      </c>
      <c r="C38" s="5" t="n">
        <v>-6617</v>
      </c>
      <c r="D38" s="5" t="n">
        <v>-14164</v>
      </c>
      <c r="E38" s="5" t="n">
        <v>-7260</v>
      </c>
    </row>
    <row r="39" spans="1:5">
      <c r="A39" s="4" t="s">
        <v>212</v>
      </c>
      <c r="D39" s="5" t="n">
        <v>502</v>
      </c>
      <c r="E39" s="5" t="n">
        <v>30</v>
      </c>
    </row>
    <row r="40" spans="1:5">
      <c r="A40" s="4" t="s">
        <v>213</v>
      </c>
      <c r="E40" s="5" t="n">
        <v>31889</v>
      </c>
    </row>
    <row r="41" spans="1:5">
      <c r="A41" s="4" t="s">
        <v>214</v>
      </c>
      <c r="C41" s="5" t="n">
        <v>44887</v>
      </c>
    </row>
    <row r="42" spans="1:5">
      <c r="A42" s="4" t="s">
        <v>215</v>
      </c>
      <c r="C42" s="5" t="n">
        <v>-64685</v>
      </c>
      <c r="D42" s="5" t="n">
        <v>-149931</v>
      </c>
      <c r="E42" s="5" t="n">
        <v>-41086</v>
      </c>
    </row>
    <row r="43" spans="1:5">
      <c r="A43" s="3" t="s">
        <v>216</v>
      </c>
    </row>
    <row r="44" spans="1:5">
      <c r="A44" s="4" t="s">
        <v>217</v>
      </c>
      <c r="C44" s="5" t="n">
        <v>49502</v>
      </c>
      <c r="D44" s="5" t="n">
        <v>20930</v>
      </c>
      <c r="E44" s="5" t="n">
        <v>116351</v>
      </c>
    </row>
    <row r="45" spans="1:5">
      <c r="A45" s="4" t="s">
        <v>218</v>
      </c>
      <c r="C45" s="5" t="n">
        <v>3025</v>
      </c>
      <c r="D45" s="5" t="n">
        <v>19177</v>
      </c>
      <c r="E45" s="5" t="n">
        <v>76294</v>
      </c>
    </row>
    <row r="46" spans="1:5">
      <c r="A46" s="4" t="s">
        <v>219</v>
      </c>
      <c r="C46" s="5" t="n">
        <v>-14331</v>
      </c>
      <c r="D46" s="5" t="n">
        <v>-8782</v>
      </c>
      <c r="E46" s="5" t="n">
        <v>-62128</v>
      </c>
    </row>
    <row r="47" spans="1:5">
      <c r="A47" s="4" t="s">
        <v>220</v>
      </c>
      <c r="C47" s="5" t="n">
        <v>32500</v>
      </c>
      <c r="D47" s="5" t="n">
        <v>15000</v>
      </c>
    </row>
    <row r="48" spans="1:5">
      <c r="A48" s="4" t="s">
        <v>221</v>
      </c>
      <c r="C48" s="5" t="n">
        <v>-35000</v>
      </c>
      <c r="D48" s="5" t="n">
        <v>-5000</v>
      </c>
      <c r="E48" s="5" t="n">
        <v>-35000</v>
      </c>
    </row>
    <row r="49" spans="1:5">
      <c r="A49" s="4" t="s">
        <v>222</v>
      </c>
      <c r="B49" s="4" t="s">
        <v>51</v>
      </c>
      <c r="C49" s="5" t="n">
        <v>42058</v>
      </c>
    </row>
    <row r="50" spans="1:5">
      <c r="A50" s="4" t="s">
        <v>169</v>
      </c>
      <c r="C50" s="5" t="n">
        <v>3902</v>
      </c>
      <c r="D50" s="5" t="n">
        <v>471</v>
      </c>
      <c r="E50" s="5" t="n">
        <v>59</v>
      </c>
    </row>
    <row r="51" spans="1:5">
      <c r="A51" s="4" t="s">
        <v>223</v>
      </c>
      <c r="C51" s="5" t="n">
        <v>81656</v>
      </c>
      <c r="D51" s="5" t="n">
        <v>41796</v>
      </c>
      <c r="E51" s="5" t="n">
        <v>95576</v>
      </c>
    </row>
    <row r="52" spans="1:5">
      <c r="A52" s="4" t="s">
        <v>224</v>
      </c>
      <c r="C52" s="5" t="n">
        <v>31066</v>
      </c>
      <c r="D52" s="5" t="n">
        <v>-94283</v>
      </c>
      <c r="E52" s="5" t="n">
        <v>61637</v>
      </c>
    </row>
    <row r="53" spans="1:5">
      <c r="A53" s="4" t="s">
        <v>225</v>
      </c>
      <c r="C53" s="5" t="n">
        <v>57949</v>
      </c>
      <c r="D53" s="5" t="n">
        <v>152232</v>
      </c>
      <c r="E53" s="5" t="n">
        <v>90595</v>
      </c>
    </row>
    <row r="54" spans="1:5">
      <c r="A54" s="4" t="s">
        <v>226</v>
      </c>
      <c r="C54" s="5" t="n">
        <v>89015</v>
      </c>
      <c r="D54" s="5" t="n">
        <v>57949</v>
      </c>
      <c r="E54" s="5" t="n">
        <v>152232</v>
      </c>
    </row>
    <row r="55" spans="1:5">
      <c r="A55" s="3" t="s">
        <v>227</v>
      </c>
    </row>
    <row r="56" spans="1:5">
      <c r="A56" s="4" t="s">
        <v>228</v>
      </c>
      <c r="C56" s="5" t="n">
        <v>10030</v>
      </c>
      <c r="D56" s="5" t="n">
        <v>8185</v>
      </c>
      <c r="E56" s="5" t="n">
        <v>6677</v>
      </c>
    </row>
    <row r="57" spans="1:5">
      <c r="A57" s="4" t="s">
        <v>229</v>
      </c>
      <c r="C57" s="5" t="n">
        <v>2965</v>
      </c>
      <c r="D57" s="5" t="n">
        <v>2495</v>
      </c>
      <c r="E57" s="5" t="n">
        <v>3090</v>
      </c>
    </row>
    <row r="58" spans="1:5">
      <c r="A58" s="3" t="s">
        <v>230</v>
      </c>
    </row>
    <row r="59" spans="1:5">
      <c r="A59" s="4" t="s">
        <v>231</v>
      </c>
      <c r="C59" s="5" t="n">
        <v>806</v>
      </c>
      <c r="D59" s="7" t="n">
        <v>472</v>
      </c>
      <c r="E59" s="5" t="n">
        <v>1255</v>
      </c>
    </row>
    <row r="60" spans="1:5">
      <c r="A60" s="4" t="s">
        <v>232</v>
      </c>
      <c r="C60" s="5" t="n">
        <v>13768</v>
      </c>
    </row>
    <row r="61" spans="1:5">
      <c r="A61" s="4" t="s">
        <v>233</v>
      </c>
    </row>
    <row r="62" spans="1:5">
      <c r="A62" s="3" t="s">
        <v>230</v>
      </c>
    </row>
    <row r="63" spans="1:5">
      <c r="A63" s="4" t="s">
        <v>234</v>
      </c>
      <c r="E63" s="5" t="n">
        <v>4852</v>
      </c>
    </row>
    <row r="64" spans="1:5">
      <c r="A64" s="4" t="s">
        <v>235</v>
      </c>
      <c r="E64" s="7" t="n">
        <v>36741</v>
      </c>
    </row>
    <row r="65" spans="1:5">
      <c r="A65" s="4" t="s">
        <v>236</v>
      </c>
    </row>
    <row r="66" spans="1:5">
      <c r="A66" s="3" t="s">
        <v>230</v>
      </c>
    </row>
    <row r="67" spans="1:5">
      <c r="A67" s="4" t="s">
        <v>234</v>
      </c>
      <c r="C67" s="5" t="n">
        <v>299090</v>
      </c>
    </row>
    <row r="68" spans="1:5">
      <c r="A68" s="4" t="s">
        <v>235</v>
      </c>
      <c r="C68" s="5" t="n">
        <v>303287</v>
      </c>
    </row>
    <row r="69" spans="1:5">
      <c r="A69" s="4" t="s">
        <v>237</v>
      </c>
      <c r="C69" s="7" t="n">
        <v>40692</v>
      </c>
    </row>
    <row r="70" spans="1:5"/>
    <row r="71" spans="1:5">
      <c r="A71" s="4" t="s">
        <v>51</v>
      </c>
      <c r="B71" s="4" t="s">
        <v>238</v>
      </c>
    </row>
  </sheetData>
  <mergeCells count="4">
    <mergeCell ref="A1:B2"/>
    <mergeCell ref="C1:E1"/>
    <mergeCell ref="A70:D70"/>
    <mergeCell ref="B71:D7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9</v>
      </c>
    </row>
    <row r="3" spans="1:3">
      <c r="A3" s="3" t="s">
        <v>264</v>
      </c>
    </row>
    <row r="4" spans="1:3">
      <c r="A4" s="4" t="s">
        <v>768</v>
      </c>
      <c r="B4" s="7" t="n">
        <v>3411</v>
      </c>
      <c r="C4" s="7" t="n">
        <v>3132</v>
      </c>
    </row>
    <row r="5" spans="1:3">
      <c r="A5" s="4" t="s">
        <v>769</v>
      </c>
      <c r="B5" s="5" t="n">
        <v>1385</v>
      </c>
      <c r="C5" s="5" t="n">
        <v>1490</v>
      </c>
    </row>
    <row r="6" spans="1:3">
      <c r="A6" s="3" t="s">
        <v>770</v>
      </c>
    </row>
    <row r="7" spans="1:3">
      <c r="A7" s="4" t="s">
        <v>771</v>
      </c>
      <c r="B7" s="5" t="n">
        <v>-1123</v>
      </c>
      <c r="C7" s="5" t="n">
        <v>-765</v>
      </c>
    </row>
    <row r="8" spans="1:3">
      <c r="A8" s="4" t="s">
        <v>772</v>
      </c>
      <c r="B8" s="5" t="n">
        <v>292</v>
      </c>
      <c r="C8" s="5" t="n">
        <v>-446</v>
      </c>
    </row>
    <row r="9" spans="1:3">
      <c r="A9" s="4" t="s">
        <v>773</v>
      </c>
      <c r="B9" s="7" t="n">
        <v>3965</v>
      </c>
      <c r="C9" s="7" t="n">
        <v>34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4</v>
      </c>
      <c r="B1" s="2" t="s">
        <v>2</v>
      </c>
      <c r="C1" s="2" t="s">
        <v>39</v>
      </c>
    </row>
    <row r="2" spans="1:3">
      <c r="A2" s="3" t="s">
        <v>267</v>
      </c>
    </row>
    <row r="3" spans="1:3">
      <c r="A3" s="4" t="s">
        <v>775</v>
      </c>
      <c r="B3" s="7" t="n">
        <v>256784</v>
      </c>
      <c r="C3" s="7" t="n">
        <v>176726</v>
      </c>
    </row>
    <row r="4" spans="1:3">
      <c r="A4" s="4" t="s">
        <v>776</v>
      </c>
      <c r="B4" s="5" t="n">
        <v>124933</v>
      </c>
    </row>
    <row r="5" spans="1:3">
      <c r="A5" s="4" t="s">
        <v>777</v>
      </c>
      <c r="B5" s="5" t="n">
        <v>7961</v>
      </c>
      <c r="C5" s="5" t="n">
        <v>7318</v>
      </c>
    </row>
    <row r="6" spans="1:3">
      <c r="A6" s="4" t="s">
        <v>778</v>
      </c>
      <c r="B6" s="5" t="n">
        <v>245928</v>
      </c>
      <c r="C6" s="5" t="n">
        <v>243173</v>
      </c>
    </row>
    <row r="7" spans="1:3">
      <c r="A7" s="4" t="s">
        <v>69</v>
      </c>
      <c r="B7" s="5" t="n">
        <v>547042</v>
      </c>
      <c r="C7" s="5" t="n">
        <v>408151</v>
      </c>
    </row>
    <row r="8" spans="1:3">
      <c r="A8" s="4" t="s">
        <v>70</v>
      </c>
      <c r="B8" s="5" t="n">
        <v>1182648</v>
      </c>
      <c r="C8" s="5" t="n">
        <v>835368</v>
      </c>
    </row>
    <row r="9" spans="1:3">
      <c r="A9" s="4" t="s">
        <v>779</v>
      </c>
      <c r="B9" s="5" t="n">
        <v>422447</v>
      </c>
      <c r="C9" s="5" t="n">
        <v>314102</v>
      </c>
    </row>
    <row r="10" spans="1:3">
      <c r="A10" s="4" t="s">
        <v>780</v>
      </c>
      <c r="B10" s="5" t="n">
        <v>129424</v>
      </c>
      <c r="C10" s="5" t="n">
        <v>82816</v>
      </c>
    </row>
    <row r="11" spans="1:3">
      <c r="A11" s="4" t="s">
        <v>781</v>
      </c>
      <c r="B11" s="7" t="n">
        <v>7847</v>
      </c>
      <c r="C11" s="7" t="n">
        <v>139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2</v>
      </c>
      <c r="B1" s="2" t="s">
        <v>1</v>
      </c>
    </row>
    <row r="2" spans="1:3">
      <c r="B2" s="2" t="s">
        <v>2</v>
      </c>
      <c r="C2" s="2" t="s">
        <v>39</v>
      </c>
    </row>
    <row r="3" spans="1:3">
      <c r="A3" s="3" t="s">
        <v>267</v>
      </c>
    </row>
    <row r="4" spans="1:3">
      <c r="A4" s="4" t="s">
        <v>783</v>
      </c>
      <c r="B4" s="7" t="n">
        <v>93</v>
      </c>
      <c r="C4" s="7" t="n">
        <v>27</v>
      </c>
    </row>
    <row r="5" spans="1:3">
      <c r="A5" s="4" t="s">
        <v>784</v>
      </c>
      <c r="B5" s="4" t="s">
        <v>501</v>
      </c>
    </row>
    <row r="6" spans="1:3">
      <c r="A6" s="4" t="s">
        <v>785</v>
      </c>
      <c r="B6" s="7" t="n">
        <v>390100</v>
      </c>
    </row>
    <row r="7" spans="1:3">
      <c r="A7" s="4" t="s">
        <v>786</v>
      </c>
      <c r="B7" s="5" t="n">
        <v>119800</v>
      </c>
    </row>
    <row r="8" spans="1:3">
      <c r="A8" s="4" t="s">
        <v>787</v>
      </c>
      <c r="B8" s="5" t="n">
        <v>18700</v>
      </c>
    </row>
    <row r="9" spans="1:3">
      <c r="A9" s="4" t="s">
        <v>788</v>
      </c>
      <c r="B9" s="5" t="n">
        <v>10400</v>
      </c>
    </row>
    <row r="10" spans="1:3">
      <c r="A10" s="4" t="s">
        <v>789</v>
      </c>
      <c r="B10" s="7" t="n">
        <v>7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65"/>
    <col customWidth="1" max="3" min="3" width="20"/>
    <col customWidth="1" max="4" min="4" width="21"/>
    <col customWidth="1" max="5" min="5" width="33"/>
    <col customWidth="1" max="6" min="6" width="21"/>
  </cols>
  <sheetData>
    <row r="1" spans="1:6">
      <c r="A1" s="1" t="s">
        <v>790</v>
      </c>
      <c r="C1" s="2" t="s">
        <v>791</v>
      </c>
      <c r="D1" s="2" t="s">
        <v>137</v>
      </c>
      <c r="E1" s="2" t="s">
        <v>1</v>
      </c>
    </row>
    <row r="2" spans="1:6">
      <c r="C2" s="2" t="s">
        <v>792</v>
      </c>
      <c r="D2" s="2" t="s">
        <v>793</v>
      </c>
      <c r="E2" s="2" t="s">
        <v>794</v>
      </c>
      <c r="F2" s="2" t="s">
        <v>517</v>
      </c>
    </row>
    <row r="3" spans="1:6">
      <c r="A3" s="3" t="s">
        <v>795</v>
      </c>
    </row>
    <row r="4" spans="1:6">
      <c r="A4" s="4" t="s">
        <v>619</v>
      </c>
      <c r="E4" s="7" t="n">
        <v>385500000</v>
      </c>
      <c r="F4" s="7" t="n">
        <v>358200000</v>
      </c>
    </row>
    <row r="5" spans="1:6">
      <c r="A5" s="4" t="s">
        <v>796</v>
      </c>
      <c r="E5" s="5" t="n">
        <v>292300000</v>
      </c>
    </row>
    <row r="6" spans="1:6">
      <c r="A6" s="4" t="s">
        <v>797</v>
      </c>
      <c r="B6" s="4" t="s">
        <v>51</v>
      </c>
      <c r="E6" s="5" t="n">
        <v>42058000</v>
      </c>
    </row>
    <row r="7" spans="1:6">
      <c r="A7" s="4" t="s">
        <v>798</v>
      </c>
    </row>
    <row r="8" spans="1:6">
      <c r="A8" s="3" t="s">
        <v>795</v>
      </c>
    </row>
    <row r="9" spans="1:6">
      <c r="A9" s="4" t="s">
        <v>799</v>
      </c>
      <c r="E9" s="5" t="n">
        <v>35000000</v>
      </c>
    </row>
    <row r="10" spans="1:6">
      <c r="A10" s="4" t="s">
        <v>800</v>
      </c>
      <c r="E10" s="7" t="n">
        <v>0</v>
      </c>
    </row>
    <row r="11" spans="1:6">
      <c r="A11" s="4" t="s">
        <v>801</v>
      </c>
      <c r="E11" s="5" t="n">
        <v>4</v>
      </c>
    </row>
    <row r="12" spans="1:6">
      <c r="A12" s="4" t="s">
        <v>802</v>
      </c>
    </row>
    <row r="13" spans="1:6">
      <c r="A13" s="3" t="s">
        <v>795</v>
      </c>
    </row>
    <row r="14" spans="1:6">
      <c r="A14" s="4" t="s">
        <v>799</v>
      </c>
      <c r="C14" s="7" t="n">
        <v>20000000</v>
      </c>
    </row>
    <row r="15" spans="1:6">
      <c r="A15" s="4" t="s">
        <v>803</v>
      </c>
      <c r="C15" s="4" t="s">
        <v>804</v>
      </c>
    </row>
    <row r="16" spans="1:6">
      <c r="A16" s="4" t="s">
        <v>797</v>
      </c>
      <c r="D16" s="7" t="n">
        <v>7800000</v>
      </c>
    </row>
    <row r="17" spans="1:6">
      <c r="A17" s="4" t="s">
        <v>805</v>
      </c>
      <c r="E17" s="7" t="n">
        <v>20000000</v>
      </c>
    </row>
    <row r="18" spans="1:6">
      <c r="A18" s="4" t="s">
        <v>806</v>
      </c>
    </row>
    <row r="19" spans="1:6">
      <c r="A19" s="3" t="s">
        <v>795</v>
      </c>
    </row>
    <row r="20" spans="1:6">
      <c r="A20" s="4" t="s">
        <v>807</v>
      </c>
      <c r="C20" s="4" t="s">
        <v>808</v>
      </c>
    </row>
    <row r="21" spans="1:6">
      <c r="A21" s="4" t="s">
        <v>809</v>
      </c>
    </row>
    <row r="22" spans="1:6">
      <c r="A22" s="3" t="s">
        <v>795</v>
      </c>
    </row>
    <row r="23" spans="1:6">
      <c r="A23" s="4" t="s">
        <v>803</v>
      </c>
      <c r="E23" s="4" t="s">
        <v>810</v>
      </c>
    </row>
    <row r="24" spans="1:6">
      <c r="A24" s="4" t="s">
        <v>800</v>
      </c>
      <c r="E24" s="7" t="n">
        <v>2800000</v>
      </c>
    </row>
    <row r="25" spans="1:6">
      <c r="A25" s="4" t="s">
        <v>811</v>
      </c>
    </row>
    <row r="26" spans="1:6">
      <c r="A26" s="3" t="s">
        <v>795</v>
      </c>
    </row>
    <row r="27" spans="1:6">
      <c r="A27" s="4" t="s">
        <v>807</v>
      </c>
      <c r="E27" s="4" t="s">
        <v>812</v>
      </c>
    </row>
    <row r="28" spans="1:6">
      <c r="A28" s="4" t="s">
        <v>813</v>
      </c>
      <c r="E28" s="4" t="s">
        <v>814</v>
      </c>
    </row>
    <row r="29" spans="1:6">
      <c r="A29" s="4" t="s">
        <v>815</v>
      </c>
    </row>
    <row r="30" spans="1:6">
      <c r="A30" s="3" t="s">
        <v>795</v>
      </c>
    </row>
    <row r="31" spans="1:6">
      <c r="A31" s="4" t="s">
        <v>816</v>
      </c>
      <c r="E31" s="7" t="n">
        <v>12500000</v>
      </c>
      <c r="F31" s="7" t="n">
        <v>15000000</v>
      </c>
    </row>
    <row r="32" spans="1:6">
      <c r="A32" s="4" t="s">
        <v>817</v>
      </c>
      <c r="E32" s="4" t="s">
        <v>818</v>
      </c>
      <c r="F32" s="4" t="s">
        <v>819</v>
      </c>
    </row>
    <row r="33" spans="1:6">
      <c r="A33" s="4" t="s">
        <v>820</v>
      </c>
    </row>
    <row r="34" spans="1:6">
      <c r="A34" s="3" t="s">
        <v>795</v>
      </c>
    </row>
    <row r="35" spans="1:6">
      <c r="A35" s="4" t="s">
        <v>816</v>
      </c>
      <c r="E35" s="7" t="n">
        <v>65800000</v>
      </c>
      <c r="F35" s="7" t="n">
        <v>66500000</v>
      </c>
    </row>
    <row r="36" spans="1:6">
      <c r="A36" s="4" t="s">
        <v>817</v>
      </c>
      <c r="E36" s="4" t="s">
        <v>821</v>
      </c>
      <c r="F36" s="4" t="s">
        <v>822</v>
      </c>
    </row>
    <row r="37" spans="1:6"/>
    <row r="38" spans="1:6">
      <c r="A38" s="4" t="s">
        <v>51</v>
      </c>
      <c r="B38" s="4" t="s">
        <v>238</v>
      </c>
    </row>
  </sheetData>
  <mergeCells count="3">
    <mergeCell ref="A1:B2"/>
    <mergeCell ref="A37:E37"/>
    <mergeCell ref="B38:E3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9</v>
      </c>
    </row>
    <row r="2" spans="1:3">
      <c r="A2" s="3" t="s">
        <v>824</v>
      </c>
    </row>
    <row r="3" spans="1:3">
      <c r="A3" s="4" t="s">
        <v>825</v>
      </c>
      <c r="C3" s="7" t="n">
        <v>1713</v>
      </c>
    </row>
    <row r="4" spans="1:3">
      <c r="A4" s="4" t="s">
        <v>826</v>
      </c>
      <c r="B4" s="7" t="n">
        <v>13925</v>
      </c>
      <c r="C4" s="5" t="n">
        <v>15471</v>
      </c>
    </row>
    <row r="5" spans="1:3">
      <c r="A5" s="4" t="s">
        <v>827</v>
      </c>
      <c r="B5" s="5" t="n">
        <v>6121</v>
      </c>
      <c r="C5" s="5" t="n">
        <v>6968</v>
      </c>
    </row>
    <row r="6" spans="1:3">
      <c r="A6" s="4" t="s">
        <v>828</v>
      </c>
      <c r="B6" s="5" t="n">
        <v>12058</v>
      </c>
      <c r="C6" s="5" t="n">
        <v>12721</v>
      </c>
    </row>
    <row r="7" spans="1:3">
      <c r="A7" s="4" t="s">
        <v>829</v>
      </c>
      <c r="B7" s="5" t="n">
        <v>12772</v>
      </c>
      <c r="C7" s="5" t="n">
        <v>13473</v>
      </c>
    </row>
    <row r="8" spans="1:3">
      <c r="A8" s="4" t="s">
        <v>830</v>
      </c>
      <c r="B8" s="5" t="n">
        <v>9112</v>
      </c>
      <c r="C8" s="5" t="n">
        <v>9828</v>
      </c>
    </row>
    <row r="9" spans="1:3">
      <c r="A9" s="4" t="s">
        <v>831</v>
      </c>
      <c r="B9" s="5" t="n">
        <v>11117</v>
      </c>
      <c r="C9" s="5" t="n">
        <v>8449</v>
      </c>
    </row>
    <row r="10" spans="1:3">
      <c r="A10" s="4" t="s">
        <v>832</v>
      </c>
      <c r="B10" s="7" t="n">
        <v>65105</v>
      </c>
      <c r="C10" s="7" t="n">
        <v>68623</v>
      </c>
    </row>
    <row r="11" spans="1:3">
      <c r="A11" s="3" t="s">
        <v>833</v>
      </c>
    </row>
    <row r="12" spans="1:3">
      <c r="A12" s="4" t="s">
        <v>834</v>
      </c>
      <c r="B12" s="4" t="s">
        <v>835</v>
      </c>
      <c r="C12" s="4" t="s">
        <v>819</v>
      </c>
    </row>
    <row r="13" spans="1:3">
      <c r="A13" s="4" t="s">
        <v>836</v>
      </c>
      <c r="B13" s="4" t="s">
        <v>837</v>
      </c>
      <c r="C13" s="4" t="s">
        <v>838</v>
      </c>
    </row>
    <row r="14" spans="1:3">
      <c r="A14" s="4" t="s">
        <v>839</v>
      </c>
      <c r="B14" s="4" t="s">
        <v>840</v>
      </c>
      <c r="C14" s="4" t="s">
        <v>841</v>
      </c>
    </row>
    <row r="15" spans="1:3">
      <c r="A15" s="4" t="s">
        <v>842</v>
      </c>
      <c r="B15" s="4" t="s">
        <v>843</v>
      </c>
      <c r="C15" s="4" t="s">
        <v>844</v>
      </c>
    </row>
    <row r="16" spans="1:3">
      <c r="A16" s="4" t="s">
        <v>845</v>
      </c>
      <c r="B16" s="4" t="s">
        <v>846</v>
      </c>
      <c r="C16" s="4" t="s">
        <v>847</v>
      </c>
    </row>
    <row r="17" spans="1:3">
      <c r="A17" s="4" t="s">
        <v>848</v>
      </c>
      <c r="B17" s="4" t="s">
        <v>849</v>
      </c>
      <c r="C17" s="4" t="s">
        <v>850</v>
      </c>
    </row>
    <row r="18" spans="1:3">
      <c r="A18" s="4" t="s">
        <v>851</v>
      </c>
      <c r="B18" s="4" t="s">
        <v>852</v>
      </c>
      <c r="C18" s="4" t="s">
        <v>853</v>
      </c>
    </row>
    <row r="19" spans="1:3">
      <c r="A19" s="4" t="s">
        <v>854</v>
      </c>
    </row>
    <row r="20" spans="1:3">
      <c r="A20" s="3" t="s">
        <v>833</v>
      </c>
    </row>
    <row r="21" spans="1:3">
      <c r="A21" s="4" t="s">
        <v>855</v>
      </c>
      <c r="B21" s="4" t="s">
        <v>835</v>
      </c>
      <c r="C21" s="4" t="s">
        <v>856</v>
      </c>
    </row>
    <row r="22" spans="1:3">
      <c r="A22" s="4" t="s">
        <v>857</v>
      </c>
    </row>
    <row r="23" spans="1:3">
      <c r="A23" s="3" t="s">
        <v>833</v>
      </c>
    </row>
    <row r="24" spans="1:3">
      <c r="A24" s="4" t="s">
        <v>855</v>
      </c>
      <c r="B24" s="4" t="s">
        <v>856</v>
      </c>
      <c r="C24" s="4" t="s">
        <v>856</v>
      </c>
    </row>
    <row r="25" spans="1:3">
      <c r="A25" s="4" t="s">
        <v>858</v>
      </c>
    </row>
    <row r="26" spans="1:3">
      <c r="A26" s="3" t="s">
        <v>833</v>
      </c>
    </row>
    <row r="27" spans="1:3">
      <c r="A27" s="4" t="s">
        <v>855</v>
      </c>
      <c r="B27" s="4" t="s">
        <v>859</v>
      </c>
      <c r="C27" s="4" t="s">
        <v>859</v>
      </c>
    </row>
    <row r="28" spans="1:3">
      <c r="A28" s="4" t="s">
        <v>860</v>
      </c>
    </row>
    <row r="29" spans="1:3">
      <c r="A29" s="3" t="s">
        <v>833</v>
      </c>
    </row>
    <row r="30" spans="1:3">
      <c r="A30" s="4" t="s">
        <v>855</v>
      </c>
      <c r="B30" s="4" t="s">
        <v>859</v>
      </c>
      <c r="C30" s="4" t="s">
        <v>859</v>
      </c>
    </row>
    <row r="31" spans="1:3">
      <c r="A31" s="4" t="s">
        <v>861</v>
      </c>
    </row>
    <row r="32" spans="1:3">
      <c r="A32" s="3" t="s">
        <v>833</v>
      </c>
    </row>
    <row r="33" spans="1:3">
      <c r="A33" s="4" t="s">
        <v>855</v>
      </c>
      <c r="B33" s="4" t="s">
        <v>862</v>
      </c>
      <c r="C33" s="4" t="s">
        <v>862</v>
      </c>
    </row>
    <row r="34" spans="1:3">
      <c r="A34" s="4" t="s">
        <v>863</v>
      </c>
    </row>
    <row r="35" spans="1:3">
      <c r="A35" s="3" t="s">
        <v>833</v>
      </c>
    </row>
    <row r="36" spans="1:3">
      <c r="A36" s="4" t="s">
        <v>855</v>
      </c>
      <c r="B36" s="4" t="s">
        <v>864</v>
      </c>
      <c r="C36" s="4" t="s">
        <v>864</v>
      </c>
    </row>
    <row r="37" spans="1:3">
      <c r="A37" s="4" t="s">
        <v>865</v>
      </c>
    </row>
    <row r="38" spans="1:3">
      <c r="A38" s="3" t="s">
        <v>833</v>
      </c>
    </row>
    <row r="39" spans="1:3">
      <c r="A39" s="4" t="s">
        <v>855</v>
      </c>
      <c r="B39" s="4" t="s">
        <v>864</v>
      </c>
      <c r="C39" s="4" t="s">
        <v>864</v>
      </c>
    </row>
    <row r="40" spans="1:3">
      <c r="A40" s="4" t="s">
        <v>866</v>
      </c>
    </row>
    <row r="41" spans="1:3">
      <c r="A41" s="3" t="s">
        <v>833</v>
      </c>
    </row>
    <row r="42" spans="1:3">
      <c r="A42" s="4" t="s">
        <v>855</v>
      </c>
      <c r="B42" s="4" t="s">
        <v>835</v>
      </c>
      <c r="C42" s="4" t="s">
        <v>867</v>
      </c>
    </row>
    <row r="43" spans="1:3">
      <c r="A43" s="4" t="s">
        <v>868</v>
      </c>
    </row>
    <row r="44" spans="1:3">
      <c r="A44" s="3" t="s">
        <v>833</v>
      </c>
    </row>
    <row r="45" spans="1:3">
      <c r="A45" s="4" t="s">
        <v>855</v>
      </c>
      <c r="B45" s="4" t="s">
        <v>867</v>
      </c>
      <c r="C45" s="4" t="s">
        <v>867</v>
      </c>
    </row>
    <row r="46" spans="1:3">
      <c r="A46" s="4" t="s">
        <v>869</v>
      </c>
    </row>
    <row r="47" spans="1:3">
      <c r="A47" s="3" t="s">
        <v>833</v>
      </c>
    </row>
    <row r="48" spans="1:3">
      <c r="A48" s="4" t="s">
        <v>855</v>
      </c>
      <c r="B48" s="4" t="s">
        <v>867</v>
      </c>
      <c r="C48" s="4" t="s">
        <v>867</v>
      </c>
    </row>
    <row r="49" spans="1:3">
      <c r="A49" s="4" t="s">
        <v>870</v>
      </c>
    </row>
    <row r="50" spans="1:3">
      <c r="A50" s="3" t="s">
        <v>833</v>
      </c>
    </row>
    <row r="51" spans="1:3">
      <c r="A51" s="4" t="s">
        <v>855</v>
      </c>
      <c r="B51" s="4" t="s">
        <v>867</v>
      </c>
      <c r="C51" s="4" t="s">
        <v>867</v>
      </c>
    </row>
    <row r="52" spans="1:3">
      <c r="A52" s="4" t="s">
        <v>871</v>
      </c>
    </row>
    <row r="53" spans="1:3">
      <c r="A53" s="3" t="s">
        <v>833</v>
      </c>
    </row>
    <row r="54" spans="1:3">
      <c r="A54" s="4" t="s">
        <v>855</v>
      </c>
      <c r="B54" s="4" t="s">
        <v>867</v>
      </c>
      <c r="C54" s="4" t="s">
        <v>867</v>
      </c>
    </row>
    <row r="55" spans="1:3">
      <c r="A55" s="4" t="s">
        <v>872</v>
      </c>
    </row>
    <row r="56" spans="1:3">
      <c r="A56" s="3" t="s">
        <v>833</v>
      </c>
    </row>
    <row r="57" spans="1:3">
      <c r="A57" s="4" t="s">
        <v>855</v>
      </c>
      <c r="B57" s="4" t="s">
        <v>867</v>
      </c>
      <c r="C57" s="4" t="s">
        <v>867</v>
      </c>
    </row>
    <row r="58" spans="1:3">
      <c r="A58" s="4" t="s">
        <v>873</v>
      </c>
    </row>
    <row r="59" spans="1:3">
      <c r="A59" s="3" t="s">
        <v>833</v>
      </c>
    </row>
    <row r="60" spans="1:3">
      <c r="A60" s="4" t="s">
        <v>855</v>
      </c>
      <c r="B60" s="4" t="s">
        <v>867</v>
      </c>
      <c r="C60" s="4" t="s">
        <v>8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240</v>
      </c>
    </row>
    <row r="2" spans="1:2">
      <c r="A2" s="3" t="s">
        <v>875</v>
      </c>
    </row>
    <row r="3" spans="1:2">
      <c r="A3" s="4" t="s">
        <v>758</v>
      </c>
      <c r="B3" s="7" t="n">
        <v>1473</v>
      </c>
    </row>
    <row r="4" spans="1:2">
      <c r="A4" s="4" t="s">
        <v>759</v>
      </c>
      <c r="B4" s="5" t="n">
        <v>1109</v>
      </c>
    </row>
    <row r="5" spans="1:2">
      <c r="A5" s="4" t="s">
        <v>760</v>
      </c>
      <c r="B5" s="5" t="n">
        <v>753</v>
      </c>
    </row>
    <row r="6" spans="1:2">
      <c r="A6" s="4" t="s">
        <v>761</v>
      </c>
      <c r="B6" s="5" t="n">
        <v>717</v>
      </c>
    </row>
    <row r="7" spans="1:2">
      <c r="A7" s="4" t="s">
        <v>762</v>
      </c>
      <c r="B7" s="5" t="n">
        <v>135</v>
      </c>
    </row>
    <row r="8" spans="1:2">
      <c r="A8" s="4" t="s">
        <v>876</v>
      </c>
      <c r="B8" s="5" t="n">
        <v>31</v>
      </c>
    </row>
    <row r="9" spans="1:2">
      <c r="A9" s="4" t="s">
        <v>877</v>
      </c>
      <c r="B9" s="7" t="n">
        <v>42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8</v>
      </c>
      <c r="B1" s="2" t="s">
        <v>1</v>
      </c>
    </row>
    <row r="2" spans="1:4">
      <c r="B2" s="2" t="s">
        <v>2</v>
      </c>
      <c r="C2" s="2" t="s">
        <v>39</v>
      </c>
      <c r="D2" s="2" t="s">
        <v>96</v>
      </c>
    </row>
    <row r="3" spans="1:4">
      <c r="A3" s="4" t="s">
        <v>879</v>
      </c>
    </row>
    <row r="4" spans="1:4">
      <c r="A4" s="3" t="s">
        <v>880</v>
      </c>
    </row>
    <row r="5" spans="1:4">
      <c r="A5" s="4" t="s">
        <v>881</v>
      </c>
      <c r="B5" s="7" t="n">
        <v>155</v>
      </c>
      <c r="C5" s="7" t="n">
        <v>151</v>
      </c>
      <c r="D5" s="7" t="n">
        <v>151</v>
      </c>
    </row>
    <row r="6" spans="1:4">
      <c r="A6" s="4" t="s">
        <v>882</v>
      </c>
    </row>
    <row r="7" spans="1:4">
      <c r="A7" s="3" t="s">
        <v>880</v>
      </c>
    </row>
    <row r="8" spans="1:4">
      <c r="A8" s="4" t="s">
        <v>881</v>
      </c>
      <c r="B8" s="7" t="n">
        <v>1800</v>
      </c>
      <c r="C8" s="7" t="n">
        <v>2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883</v>
      </c>
      <c r="B1" s="2" t="s">
        <v>791</v>
      </c>
    </row>
    <row r="2" spans="1:2">
      <c r="B2" s="2" t="s">
        <v>39</v>
      </c>
    </row>
    <row r="3" spans="1:2">
      <c r="A3" s="3" t="s">
        <v>884</v>
      </c>
    </row>
    <row r="4" spans="1:2">
      <c r="A4" s="4" t="s">
        <v>885</v>
      </c>
      <c r="B4" s="4" t="s">
        <v>886</v>
      </c>
    </row>
    <row r="5" spans="1:2">
      <c r="A5" s="4" t="s">
        <v>887</v>
      </c>
      <c r="B5" s="4" t="s">
        <v>888</v>
      </c>
    </row>
    <row r="6" spans="1:2">
      <c r="A6" s="4" t="s">
        <v>889</v>
      </c>
      <c r="B6" s="4" t="s">
        <v>890</v>
      </c>
    </row>
    <row r="7" spans="1:2">
      <c r="A7" s="4" t="s">
        <v>891</v>
      </c>
      <c r="B7" s="4" t="s">
        <v>856</v>
      </c>
    </row>
    <row r="8" spans="1:2">
      <c r="A8" s="4" t="s">
        <v>892</v>
      </c>
      <c r="B8" s="4" t="s">
        <v>893</v>
      </c>
    </row>
    <row r="9" spans="1:2">
      <c r="A9" s="4" t="s">
        <v>894</v>
      </c>
      <c r="B9" s="4" t="s">
        <v>886</v>
      </c>
    </row>
    <row r="10" spans="1:2">
      <c r="A10" s="4" t="s">
        <v>895</v>
      </c>
      <c r="B10" s="4" t="s">
        <v>8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9</v>
      </c>
    </row>
    <row r="2" spans="1:3">
      <c r="A2" s="3" t="s">
        <v>898</v>
      </c>
    </row>
    <row r="3" spans="1:3">
      <c r="A3" s="4" t="s">
        <v>899</v>
      </c>
      <c r="B3" s="7" t="n">
        <v>167865</v>
      </c>
      <c r="C3" s="7" t="n">
        <v>88599</v>
      </c>
    </row>
    <row r="4" spans="1:3">
      <c r="A4" s="4" t="s">
        <v>900</v>
      </c>
      <c r="B4" s="4" t="s">
        <v>901</v>
      </c>
      <c r="C4" s="4" t="s">
        <v>902</v>
      </c>
    </row>
    <row r="5" spans="1:3">
      <c r="A5" s="4" t="s">
        <v>903</v>
      </c>
      <c r="B5" s="7" t="n">
        <v>55445</v>
      </c>
      <c r="C5" s="7" t="n">
        <v>40675</v>
      </c>
    </row>
    <row r="6" spans="1:3">
      <c r="A6" s="4" t="s">
        <v>904</v>
      </c>
      <c r="B6" s="4" t="s">
        <v>808</v>
      </c>
      <c r="C6" s="4" t="s">
        <v>808</v>
      </c>
    </row>
    <row r="7" spans="1:3">
      <c r="A7" s="4" t="s">
        <v>905</v>
      </c>
      <c r="B7" s="7" t="n">
        <v>55445</v>
      </c>
      <c r="C7" s="7" t="n">
        <v>40675</v>
      </c>
    </row>
    <row r="8" spans="1:3">
      <c r="A8" s="4" t="s">
        <v>906</v>
      </c>
      <c r="B8" s="4" t="s">
        <v>808</v>
      </c>
      <c r="C8" s="4" t="s">
        <v>808</v>
      </c>
    </row>
    <row r="9" spans="1:3">
      <c r="A9" s="4" t="s">
        <v>907</v>
      </c>
      <c r="B9" s="7" t="n">
        <v>165054</v>
      </c>
      <c r="C9" s="7" t="n">
        <v>88599</v>
      </c>
    </row>
    <row r="10" spans="1:3">
      <c r="A10" s="4" t="s">
        <v>908</v>
      </c>
      <c r="B10" s="4" t="s">
        <v>909</v>
      </c>
      <c r="C10" s="4" t="s">
        <v>910</v>
      </c>
    </row>
    <row r="11" spans="1:3">
      <c r="A11" s="4" t="s">
        <v>911</v>
      </c>
      <c r="B11" s="7" t="n">
        <v>51007</v>
      </c>
      <c r="C11" s="7" t="n">
        <v>39578</v>
      </c>
    </row>
    <row r="12" spans="1:3">
      <c r="A12" s="4" t="s">
        <v>912</v>
      </c>
      <c r="B12" s="4" t="s">
        <v>913</v>
      </c>
      <c r="C12" s="4" t="s">
        <v>913</v>
      </c>
    </row>
    <row r="13" spans="1:3">
      <c r="A13" s="4" t="s">
        <v>914</v>
      </c>
      <c r="B13" s="7" t="n">
        <v>72260</v>
      </c>
      <c r="C13" s="7" t="n">
        <v>50572</v>
      </c>
    </row>
    <row r="14" spans="1:3">
      <c r="A14" s="4" t="s">
        <v>915</v>
      </c>
      <c r="B14" s="4" t="s">
        <v>916</v>
      </c>
      <c r="C14" s="4" t="s">
        <v>917</v>
      </c>
    </row>
    <row r="15" spans="1:3">
      <c r="A15" s="4" t="s">
        <v>918</v>
      </c>
      <c r="B15" s="7" t="n">
        <v>167865</v>
      </c>
      <c r="C15" s="7" t="n">
        <v>88599</v>
      </c>
    </row>
    <row r="16" spans="1:3">
      <c r="A16" s="4" t="s">
        <v>919</v>
      </c>
      <c r="B16" s="4" t="s">
        <v>920</v>
      </c>
      <c r="C16" s="4" t="s">
        <v>910</v>
      </c>
    </row>
    <row r="17" spans="1:3">
      <c r="A17" s="4" t="s">
        <v>921</v>
      </c>
      <c r="B17" s="7" t="n">
        <v>68010</v>
      </c>
      <c r="C17" s="7" t="n">
        <v>52771</v>
      </c>
    </row>
    <row r="18" spans="1:3">
      <c r="A18" s="4" t="s">
        <v>922</v>
      </c>
      <c r="B18" s="4" t="s">
        <v>923</v>
      </c>
      <c r="C18" s="4" t="s">
        <v>923</v>
      </c>
    </row>
    <row r="19" spans="1:3">
      <c r="A19" s="4" t="s">
        <v>924</v>
      </c>
      <c r="B19" s="7" t="n">
        <v>89262</v>
      </c>
      <c r="C19" s="7" t="n">
        <v>63765</v>
      </c>
    </row>
    <row r="20" spans="1:3">
      <c r="A20" s="4" t="s">
        <v>925</v>
      </c>
      <c r="B20" s="4" t="s">
        <v>926</v>
      </c>
      <c r="C20" s="4" t="s">
        <v>927</v>
      </c>
    </row>
    <row r="21" spans="1:3">
      <c r="A21" s="4" t="s">
        <v>928</v>
      </c>
      <c r="B21" s="7" t="n">
        <v>174199</v>
      </c>
      <c r="C21" s="7" t="n">
        <v>94285</v>
      </c>
    </row>
    <row r="22" spans="1:3">
      <c r="A22" s="4" t="s">
        <v>929</v>
      </c>
      <c r="B22" s="4" t="s">
        <v>930</v>
      </c>
      <c r="C22" s="4" t="s">
        <v>931</v>
      </c>
    </row>
    <row r="23" spans="1:3">
      <c r="A23" s="4" t="s">
        <v>932</v>
      </c>
      <c r="B23" s="7" t="n">
        <v>90679</v>
      </c>
      <c r="C23" s="7" t="n">
        <v>70361</v>
      </c>
    </row>
    <row r="24" spans="1:3">
      <c r="A24" s="4" t="s">
        <v>933</v>
      </c>
      <c r="B24" s="4" t="s">
        <v>934</v>
      </c>
      <c r="C24" s="4" t="s">
        <v>934</v>
      </c>
    </row>
    <row r="25" spans="1:3">
      <c r="A25" s="4" t="s">
        <v>935</v>
      </c>
      <c r="B25" s="7" t="n">
        <v>111932</v>
      </c>
      <c r="C25" s="7" t="n">
        <v>81355</v>
      </c>
    </row>
    <row r="26" spans="1:3">
      <c r="A26" s="4" t="s">
        <v>936</v>
      </c>
      <c r="B26" s="4" t="s">
        <v>937</v>
      </c>
      <c r="C26" s="4" t="s">
        <v>938</v>
      </c>
    </row>
    <row r="27" spans="1:3">
      <c r="A27" s="4" t="s">
        <v>939</v>
      </c>
    </row>
    <row r="28" spans="1:3">
      <c r="A28" s="3" t="s">
        <v>898</v>
      </c>
    </row>
    <row r="29" spans="1:3">
      <c r="A29" s="4" t="s">
        <v>899</v>
      </c>
      <c r="B29" s="7" t="n">
        <v>140149</v>
      </c>
      <c r="C29" s="7" t="n">
        <v>93991</v>
      </c>
    </row>
    <row r="30" spans="1:3">
      <c r="A30" s="4" t="s">
        <v>900</v>
      </c>
      <c r="B30" s="4" t="s">
        <v>940</v>
      </c>
      <c r="C30" s="4" t="s">
        <v>941</v>
      </c>
    </row>
    <row r="31" spans="1:3">
      <c r="A31" s="4" t="s">
        <v>903</v>
      </c>
      <c r="B31" s="7" t="n">
        <v>50775</v>
      </c>
      <c r="C31" s="7" t="n">
        <v>40488</v>
      </c>
    </row>
    <row r="32" spans="1:3">
      <c r="A32" s="4" t="s">
        <v>904</v>
      </c>
      <c r="B32" s="4" t="s">
        <v>808</v>
      </c>
      <c r="C32" s="4" t="s">
        <v>808</v>
      </c>
    </row>
    <row r="33" spans="1:3">
      <c r="A33" s="4" t="s">
        <v>905</v>
      </c>
      <c r="B33" s="7" t="n">
        <v>50775</v>
      </c>
      <c r="C33" s="7" t="n">
        <v>40488</v>
      </c>
    </row>
    <row r="34" spans="1:3">
      <c r="A34" s="4" t="s">
        <v>906</v>
      </c>
      <c r="B34" s="4" t="s">
        <v>808</v>
      </c>
      <c r="C34" s="4" t="s">
        <v>808</v>
      </c>
    </row>
    <row r="35" spans="1:3">
      <c r="A35" s="4" t="s">
        <v>942</v>
      </c>
      <c r="B35" s="7" t="n">
        <v>63469</v>
      </c>
      <c r="C35" s="7" t="n">
        <v>50610</v>
      </c>
    </row>
    <row r="36" spans="1:3">
      <c r="A36" s="4" t="s">
        <v>943</v>
      </c>
      <c r="B36" s="4" t="s">
        <v>484</v>
      </c>
      <c r="C36" s="4" t="s">
        <v>484</v>
      </c>
    </row>
    <row r="37" spans="1:3">
      <c r="A37" s="4" t="s">
        <v>907</v>
      </c>
      <c r="B37" s="7" t="n">
        <v>140149</v>
      </c>
      <c r="C37" s="7" t="n">
        <v>93991</v>
      </c>
    </row>
    <row r="38" spans="1:3">
      <c r="A38" s="4" t="s">
        <v>908</v>
      </c>
      <c r="B38" s="4" t="s">
        <v>944</v>
      </c>
      <c r="C38" s="4" t="s">
        <v>945</v>
      </c>
    </row>
    <row r="39" spans="1:3">
      <c r="A39" s="4" t="s">
        <v>911</v>
      </c>
      <c r="B39" s="7" t="n">
        <v>50925</v>
      </c>
      <c r="C39" s="7" t="n">
        <v>39368</v>
      </c>
    </row>
    <row r="40" spans="1:3">
      <c r="A40" s="4" t="s">
        <v>912</v>
      </c>
      <c r="B40" s="4" t="s">
        <v>913</v>
      </c>
      <c r="C40" s="4" t="s">
        <v>913</v>
      </c>
    </row>
    <row r="41" spans="1:3">
      <c r="A41" s="4" t="s">
        <v>914</v>
      </c>
      <c r="B41" s="7" t="n">
        <v>72143</v>
      </c>
      <c r="C41" s="7" t="n">
        <v>50304</v>
      </c>
    </row>
    <row r="42" spans="1:3">
      <c r="A42" s="4" t="s">
        <v>915</v>
      </c>
      <c r="B42" s="4" t="s">
        <v>916</v>
      </c>
      <c r="C42" s="4" t="s">
        <v>917</v>
      </c>
    </row>
    <row r="43" spans="1:3">
      <c r="A43" s="4" t="s">
        <v>946</v>
      </c>
      <c r="B43" s="7" t="n">
        <v>73558</v>
      </c>
      <c r="C43" s="7" t="n">
        <v>56865</v>
      </c>
    </row>
    <row r="44" spans="1:3">
      <c r="A44" s="4" t="s">
        <v>947</v>
      </c>
      <c r="B44" s="4" t="s">
        <v>948</v>
      </c>
      <c r="C44" s="4" t="s">
        <v>948</v>
      </c>
    </row>
    <row r="45" spans="1:3">
      <c r="A45" s="4" t="s">
        <v>918</v>
      </c>
      <c r="B45" s="7" t="n">
        <v>140149</v>
      </c>
      <c r="C45" s="7" t="n">
        <v>93991</v>
      </c>
    </row>
    <row r="46" spans="1:3">
      <c r="A46" s="4" t="s">
        <v>919</v>
      </c>
      <c r="B46" s="4" t="s">
        <v>944</v>
      </c>
      <c r="C46" s="4" t="s">
        <v>945</v>
      </c>
    </row>
    <row r="47" spans="1:3">
      <c r="A47" s="4" t="s">
        <v>921</v>
      </c>
      <c r="B47" s="7" t="n">
        <v>67900</v>
      </c>
      <c r="C47" s="7" t="n">
        <v>52491</v>
      </c>
    </row>
    <row r="48" spans="1:3">
      <c r="A48" s="4" t="s">
        <v>922</v>
      </c>
      <c r="B48" s="4" t="s">
        <v>923</v>
      </c>
      <c r="C48" s="4" t="s">
        <v>923</v>
      </c>
    </row>
    <row r="49" spans="1:3">
      <c r="A49" s="4" t="s">
        <v>924</v>
      </c>
      <c r="B49" s="7" t="n">
        <v>89118</v>
      </c>
      <c r="C49" s="7" t="n">
        <v>63427</v>
      </c>
    </row>
    <row r="50" spans="1:3">
      <c r="A50" s="4" t="s">
        <v>925</v>
      </c>
      <c r="B50" s="4" t="s">
        <v>926</v>
      </c>
      <c r="C50" s="4" t="s">
        <v>927</v>
      </c>
    </row>
    <row r="51" spans="1:3">
      <c r="A51" s="4" t="s">
        <v>949</v>
      </c>
      <c r="B51" s="7" t="n">
        <v>90533</v>
      </c>
      <c r="C51" s="7" t="n">
        <v>69988</v>
      </c>
    </row>
    <row r="52" spans="1:3">
      <c r="A52" s="4" t="s">
        <v>950</v>
      </c>
      <c r="B52" s="4" t="s">
        <v>934</v>
      </c>
      <c r="C52" s="4" t="s">
        <v>934</v>
      </c>
    </row>
    <row r="53" spans="1:3">
      <c r="A53" s="4" t="s">
        <v>928</v>
      </c>
      <c r="B53" s="7" t="n">
        <v>146483</v>
      </c>
      <c r="C53" s="7" t="n">
        <v>99677</v>
      </c>
    </row>
    <row r="54" spans="1:3">
      <c r="A54" s="4" t="s">
        <v>929</v>
      </c>
      <c r="B54" s="4" t="s">
        <v>951</v>
      </c>
      <c r="C54" s="4" t="s">
        <v>952</v>
      </c>
    </row>
    <row r="55" spans="1:3">
      <c r="A55" s="4" t="s">
        <v>932</v>
      </c>
      <c r="B55" s="7" t="n">
        <v>90533</v>
      </c>
      <c r="C55" s="7" t="n">
        <v>69988</v>
      </c>
    </row>
    <row r="56" spans="1:3">
      <c r="A56" s="4" t="s">
        <v>933</v>
      </c>
      <c r="B56" s="4" t="s">
        <v>934</v>
      </c>
      <c r="C56" s="4" t="s">
        <v>934</v>
      </c>
    </row>
    <row r="57" spans="1:3">
      <c r="A57" s="4" t="s">
        <v>935</v>
      </c>
      <c r="B57" s="7" t="n">
        <v>111752</v>
      </c>
      <c r="C57" s="7" t="n">
        <v>80924</v>
      </c>
    </row>
    <row r="58" spans="1:3">
      <c r="A58" s="4" t="s">
        <v>936</v>
      </c>
      <c r="B58" s="4" t="s">
        <v>937</v>
      </c>
      <c r="C58" s="4" t="s">
        <v>938</v>
      </c>
    </row>
    <row r="59" spans="1:3">
      <c r="A59" s="4" t="s">
        <v>953</v>
      </c>
      <c r="B59" s="7" t="n">
        <v>113166</v>
      </c>
      <c r="C59" s="7" t="n">
        <v>87485</v>
      </c>
    </row>
    <row r="60" spans="1:3">
      <c r="A60" s="4" t="s">
        <v>954</v>
      </c>
      <c r="B60" s="4" t="s">
        <v>955</v>
      </c>
      <c r="C60" s="4" t="s">
        <v>9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56</v>
      </c>
      <c r="C1" s="2" t="s">
        <v>1</v>
      </c>
    </row>
    <row r="2" spans="1:6">
      <c r="C2" s="2" t="s">
        <v>2</v>
      </c>
      <c r="D2" s="2" t="s">
        <v>39</v>
      </c>
      <c r="E2" s="2" t="s">
        <v>96</v>
      </c>
    </row>
    <row r="3" spans="1:6">
      <c r="A3" s="3" t="s">
        <v>279</v>
      </c>
    </row>
    <row r="4" spans="1:6">
      <c r="A4" s="4" t="s">
        <v>957</v>
      </c>
      <c r="C4" s="7" t="n">
        <v>-634</v>
      </c>
      <c r="E4" s="7" t="n">
        <v>-192</v>
      </c>
    </row>
    <row r="5" spans="1:6">
      <c r="A5" s="4" t="s">
        <v>958</v>
      </c>
      <c r="C5" s="5" t="n">
        <v>2981</v>
      </c>
      <c r="D5" s="7" t="n">
        <v>-634</v>
      </c>
      <c r="E5" s="5" t="n">
        <v>261</v>
      </c>
    </row>
    <row r="6" spans="1:6">
      <c r="A6" s="4" t="s">
        <v>959</v>
      </c>
      <c r="B6" s="4" t="s">
        <v>51</v>
      </c>
      <c r="E6" s="5" t="n">
        <v>-69</v>
      </c>
    </row>
    <row r="7" spans="1:6">
      <c r="A7" s="4" t="s">
        <v>960</v>
      </c>
      <c r="C7" s="5" t="n">
        <v>2347</v>
      </c>
      <c r="D7" s="5" t="n">
        <v>-634</v>
      </c>
    </row>
    <row r="8" spans="1:6">
      <c r="A8" s="4" t="s">
        <v>961</v>
      </c>
      <c r="C8" s="5" t="n">
        <v>133</v>
      </c>
      <c r="E8" s="5" t="n">
        <v>66</v>
      </c>
    </row>
    <row r="9" spans="1:6">
      <c r="A9" s="4" t="s">
        <v>151</v>
      </c>
      <c r="C9" s="5" t="n">
        <v>-626</v>
      </c>
      <c r="D9" s="5" t="n">
        <v>133</v>
      </c>
      <c r="E9" s="5" t="n">
        <v>-89</v>
      </c>
    </row>
    <row r="10" spans="1:6">
      <c r="A10" s="4" t="s">
        <v>152</v>
      </c>
      <c r="C10" s="5" t="n">
        <v>0</v>
      </c>
      <c r="D10" s="5" t="n">
        <v>0</v>
      </c>
      <c r="E10" s="5" t="n">
        <v>23</v>
      </c>
      <c r="F10" s="4" t="s">
        <v>51</v>
      </c>
    </row>
    <row r="11" spans="1:6">
      <c r="A11" s="4" t="s">
        <v>962</v>
      </c>
      <c r="C11" s="5" t="n">
        <v>-493</v>
      </c>
      <c r="D11" s="5" t="n">
        <v>133</v>
      </c>
    </row>
    <row r="12" spans="1:6">
      <c r="A12" s="4" t="s">
        <v>963</v>
      </c>
      <c r="C12" s="5" t="n">
        <v>-501</v>
      </c>
      <c r="E12" s="5" t="n">
        <v>-126</v>
      </c>
    </row>
    <row r="13" spans="1:6">
      <c r="A13" s="4" t="s">
        <v>958</v>
      </c>
      <c r="C13" s="5" t="n">
        <v>2355</v>
      </c>
      <c r="D13" s="5" t="n">
        <v>-501</v>
      </c>
      <c r="E13" s="5" t="n">
        <v>172</v>
      </c>
    </row>
    <row r="14" spans="1:6">
      <c r="A14" s="4" t="s">
        <v>959</v>
      </c>
      <c r="B14" s="4" t="s">
        <v>51</v>
      </c>
      <c r="E14" s="7" t="n">
        <v>-46</v>
      </c>
    </row>
    <row r="15" spans="1:6">
      <c r="A15" s="4" t="s">
        <v>964</v>
      </c>
      <c r="C15" s="7" t="n">
        <v>1854</v>
      </c>
      <c r="D15" s="7" t="n">
        <v>-501</v>
      </c>
    </row>
    <row r="16" spans="1:6"/>
    <row r="17" spans="1:6">
      <c r="A17" s="4" t="s">
        <v>51</v>
      </c>
      <c r="B17" s="4" t="s">
        <v>149</v>
      </c>
    </row>
  </sheetData>
  <mergeCells count="5">
    <mergeCell ref="A1:B2"/>
    <mergeCell ref="C1:F1"/>
    <mergeCell ref="E2:F2"/>
    <mergeCell ref="A16:E16"/>
    <mergeCell ref="B17:E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39</v>
      </c>
      <c r="B1" s="2" t="s">
        <v>1</v>
      </c>
    </row>
    <row r="2" spans="1:2">
      <c r="B2" s="2" t="s">
        <v>240</v>
      </c>
    </row>
    <row r="3" spans="1:2">
      <c r="A3" s="3" t="s">
        <v>241</v>
      </c>
    </row>
    <row r="4" spans="1:2">
      <c r="A4" s="4" t="s">
        <v>242</v>
      </c>
      <c r="B4" s="7" t="n">
        <v>4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965</v>
      </c>
      <c r="B1" s="2" t="s">
        <v>966</v>
      </c>
      <c r="C1" s="2" t="s">
        <v>2</v>
      </c>
      <c r="D1" s="2" t="s">
        <v>39</v>
      </c>
      <c r="E1" s="2" t="s">
        <v>96</v>
      </c>
      <c r="F1" s="2" t="s">
        <v>601</v>
      </c>
      <c r="G1" s="2" t="s">
        <v>967</v>
      </c>
    </row>
    <row r="2" spans="1:7">
      <c r="A2" s="3" t="s">
        <v>420</v>
      </c>
    </row>
    <row r="3" spans="1:7">
      <c r="A3" s="4" t="s">
        <v>968</v>
      </c>
      <c r="C3" s="8" t="n">
        <v>10.5</v>
      </c>
    </row>
    <row r="4" spans="1:7">
      <c r="A4" s="4" t="s">
        <v>969</v>
      </c>
      <c r="C4" s="5" t="n">
        <v>12491</v>
      </c>
    </row>
    <row r="5" spans="1:7">
      <c r="A5" s="4" t="s">
        <v>970</v>
      </c>
      <c r="C5" s="4" t="s">
        <v>971</v>
      </c>
    </row>
    <row r="6" spans="1:7">
      <c r="A6" s="4" t="s">
        <v>425</v>
      </c>
    </row>
    <row r="7" spans="1:7">
      <c r="A7" s="3" t="s">
        <v>420</v>
      </c>
    </row>
    <row r="8" spans="1:7">
      <c r="A8" s="4" t="s">
        <v>968</v>
      </c>
      <c r="C8" s="7" t="n">
        <v>10</v>
      </c>
    </row>
    <row r="9" spans="1:7">
      <c r="A9" s="4" t="s">
        <v>972</v>
      </c>
      <c r="C9" s="4" t="s">
        <v>512</v>
      </c>
    </row>
    <row r="10" spans="1:7">
      <c r="A10" s="4" t="s">
        <v>969</v>
      </c>
      <c r="C10" s="5" t="n">
        <v>105000</v>
      </c>
    </row>
    <row r="11" spans="1:7">
      <c r="A11" s="4" t="s">
        <v>973</v>
      </c>
      <c r="C11" s="7" t="n">
        <v>750</v>
      </c>
    </row>
    <row r="12" spans="1:7">
      <c r="A12" s="4" t="s">
        <v>974</v>
      </c>
      <c r="C12" s="5" t="n">
        <v>0</v>
      </c>
    </row>
    <row r="13" spans="1:7">
      <c r="A13" s="4" t="s">
        <v>428</v>
      </c>
    </row>
    <row r="14" spans="1:7">
      <c r="A14" s="3" t="s">
        <v>420</v>
      </c>
    </row>
    <row r="15" spans="1:7">
      <c r="A15" s="4" t="s">
        <v>973</v>
      </c>
      <c r="C15" s="7" t="n">
        <v>11</v>
      </c>
    </row>
    <row r="16" spans="1:7">
      <c r="A16" s="4" t="s">
        <v>975</v>
      </c>
    </row>
    <row r="17" spans="1:7">
      <c r="A17" s="3" t="s">
        <v>420</v>
      </c>
    </row>
    <row r="18" spans="1:7">
      <c r="A18" s="4" t="s">
        <v>968</v>
      </c>
      <c r="C18" s="8" t="n">
        <v>12.84</v>
      </c>
    </row>
    <row r="19" spans="1:7">
      <c r="A19" s="4" t="s">
        <v>969</v>
      </c>
      <c r="C19" s="5" t="n">
        <v>19140</v>
      </c>
    </row>
    <row r="20" spans="1:7">
      <c r="A20" s="4" t="s">
        <v>970</v>
      </c>
      <c r="C20" s="4" t="s">
        <v>976</v>
      </c>
    </row>
    <row r="21" spans="1:7">
      <c r="A21" s="4" t="s">
        <v>430</v>
      </c>
    </row>
    <row r="22" spans="1:7">
      <c r="A22" s="3" t="s">
        <v>420</v>
      </c>
    </row>
    <row r="23" spans="1:7">
      <c r="A23" s="4" t="s">
        <v>977</v>
      </c>
      <c r="G23" s="5" t="n">
        <v>914500</v>
      </c>
    </row>
    <row r="24" spans="1:7">
      <c r="A24" s="4" t="s">
        <v>978</v>
      </c>
      <c r="F24" s="5" t="n">
        <v>1750000</v>
      </c>
    </row>
    <row r="25" spans="1:7">
      <c r="A25" s="4" t="s">
        <v>979</v>
      </c>
      <c r="F25" s="4" t="s">
        <v>512</v>
      </c>
    </row>
    <row r="26" spans="1:7">
      <c r="A26" s="4" t="s">
        <v>980</v>
      </c>
      <c r="F26" s="4" t="s">
        <v>501</v>
      </c>
    </row>
    <row r="27" spans="1:7">
      <c r="A27" s="4" t="s">
        <v>981</v>
      </c>
      <c r="C27" s="5" t="n">
        <v>1116672</v>
      </c>
    </row>
    <row r="28" spans="1:7">
      <c r="A28" s="4" t="s">
        <v>982</v>
      </c>
      <c r="C28" s="5" t="n">
        <v>301225</v>
      </c>
    </row>
    <row r="29" spans="1:7">
      <c r="A29" s="4" t="s">
        <v>983</v>
      </c>
      <c r="C29" s="5" t="n">
        <v>0</v>
      </c>
    </row>
    <row r="30" spans="1:7">
      <c r="A30" s="4" t="s">
        <v>981</v>
      </c>
      <c r="C30" s="5" t="n">
        <v>1116672</v>
      </c>
      <c r="D30" s="5" t="n">
        <v>1415350</v>
      </c>
    </row>
    <row r="31" spans="1:7">
      <c r="A31" s="4" t="s">
        <v>984</v>
      </c>
      <c r="C31" s="4" t="s">
        <v>923</v>
      </c>
    </row>
    <row r="32" spans="1:7">
      <c r="A32" s="4" t="s">
        <v>985</v>
      </c>
      <c r="C32" s="4" t="s">
        <v>986</v>
      </c>
    </row>
    <row r="33" spans="1:7">
      <c r="A33" s="4" t="s">
        <v>987</v>
      </c>
      <c r="C33" s="7" t="n">
        <v>796</v>
      </c>
      <c r="D33" s="7" t="n">
        <v>738</v>
      </c>
      <c r="E33" s="7" t="n">
        <v>732</v>
      </c>
    </row>
    <row r="34" spans="1:7">
      <c r="A34" s="4" t="s">
        <v>433</v>
      </c>
    </row>
    <row r="35" spans="1:7">
      <c r="A35" s="3" t="s">
        <v>420</v>
      </c>
    </row>
    <row r="36" spans="1:7">
      <c r="A36" s="4" t="s">
        <v>977</v>
      </c>
      <c r="B36" s="5" t="n">
        <v>1000000</v>
      </c>
    </row>
    <row r="37" spans="1:7">
      <c r="A37" s="4" t="s">
        <v>979</v>
      </c>
      <c r="B37" s="4" t="s">
        <v>512</v>
      </c>
    </row>
    <row r="38" spans="1:7">
      <c r="A38" s="4" t="s">
        <v>980</v>
      </c>
      <c r="B38" s="4" t="s">
        <v>501</v>
      </c>
    </row>
    <row r="39" spans="1:7">
      <c r="A39" s="4" t="s">
        <v>983</v>
      </c>
      <c r="C39" s="5" t="n">
        <v>87798</v>
      </c>
    </row>
    <row r="40" spans="1:7">
      <c r="A40" s="4" t="s">
        <v>981</v>
      </c>
      <c r="C40" s="5" t="n">
        <v>205725</v>
      </c>
      <c r="D40" s="5" t="n">
        <v>127927</v>
      </c>
    </row>
    <row r="41" spans="1:7">
      <c r="A41" s="4" t="s">
        <v>988</v>
      </c>
      <c r="C41" s="5" t="n">
        <v>7842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989</v>
      </c>
      <c r="B1" s="2" t="s">
        <v>1</v>
      </c>
    </row>
    <row r="2" spans="1:3">
      <c r="B2" s="2" t="s">
        <v>990</v>
      </c>
    </row>
    <row r="3" spans="1:3">
      <c r="A3" s="4" t="s">
        <v>430</v>
      </c>
    </row>
    <row r="4" spans="1:3">
      <c r="A4" s="3" t="s">
        <v>420</v>
      </c>
    </row>
    <row r="5" spans="1:3">
      <c r="A5" s="4" t="s">
        <v>991</v>
      </c>
      <c r="B5" s="5" t="n">
        <v>1415350</v>
      </c>
    </row>
    <row r="6" spans="1:3">
      <c r="A6" s="4" t="s">
        <v>992</v>
      </c>
      <c r="B6" s="5" t="n">
        <v>0</v>
      </c>
    </row>
    <row r="7" spans="1:3">
      <c r="A7" s="4" t="s">
        <v>993</v>
      </c>
      <c r="B7" s="5" t="n">
        <v>-279078</v>
      </c>
    </row>
    <row r="8" spans="1:3">
      <c r="A8" s="4" t="s">
        <v>994</v>
      </c>
      <c r="B8" s="5" t="n">
        <v>-19600</v>
      </c>
      <c r="C8" s="4" t="s">
        <v>51</v>
      </c>
    </row>
    <row r="9" spans="1:3">
      <c r="A9" s="4" t="s">
        <v>991</v>
      </c>
      <c r="B9" s="5" t="n">
        <v>1116672</v>
      </c>
    </row>
    <row r="10" spans="1:3">
      <c r="A10" s="4" t="s">
        <v>995</v>
      </c>
      <c r="B10" s="5" t="n">
        <v>915992</v>
      </c>
    </row>
    <row r="11" spans="1:3">
      <c r="A11" s="4" t="s">
        <v>996</v>
      </c>
      <c r="B11" s="8" t="n">
        <v>12.59</v>
      </c>
    </row>
    <row r="12" spans="1:3">
      <c r="A12" s="4" t="s">
        <v>997</v>
      </c>
      <c r="B12" s="10" t="n">
        <v>10.72</v>
      </c>
    </row>
    <row r="13" spans="1:3">
      <c r="A13" s="4" t="s">
        <v>998</v>
      </c>
      <c r="B13" s="10" t="n">
        <v>13.34</v>
      </c>
      <c r="C13" s="4" t="s">
        <v>51</v>
      </c>
    </row>
    <row r="14" spans="1:3">
      <c r="A14" s="4" t="s">
        <v>996</v>
      </c>
      <c r="B14" s="10" t="n">
        <v>13.04</v>
      </c>
    </row>
    <row r="15" spans="1:3">
      <c r="A15" s="4" t="s">
        <v>999</v>
      </c>
      <c r="B15" s="8" t="n">
        <v>12.75</v>
      </c>
    </row>
    <row r="16" spans="1:3">
      <c r="A16" s="4" t="s">
        <v>1000</v>
      </c>
      <c r="B16" s="7" t="n">
        <v>3366</v>
      </c>
    </row>
    <row r="17" spans="1:3">
      <c r="A17" s="4" t="s">
        <v>1001</v>
      </c>
      <c r="B17" s="5" t="n">
        <v>10876</v>
      </c>
    </row>
    <row r="18" spans="1:3">
      <c r="A18" s="4" t="s">
        <v>1002</v>
      </c>
      <c r="B18" s="7" t="n">
        <v>9187</v>
      </c>
    </row>
    <row r="19" spans="1:3">
      <c r="A19" s="4" t="s">
        <v>1003</v>
      </c>
      <c r="B19" s="4" t="s">
        <v>1004</v>
      </c>
    </row>
    <row r="20" spans="1:3">
      <c r="A20" s="4" t="s">
        <v>1005</v>
      </c>
      <c r="B20" s="4" t="s">
        <v>1006</v>
      </c>
    </row>
    <row r="21" spans="1:3">
      <c r="A21" s="4" t="s">
        <v>433</v>
      </c>
    </row>
    <row r="22" spans="1:3">
      <c r="A22" s="3" t="s">
        <v>420</v>
      </c>
    </row>
    <row r="23" spans="1:3">
      <c r="A23" s="4" t="s">
        <v>991</v>
      </c>
      <c r="B23" s="5" t="n">
        <v>127927</v>
      </c>
    </row>
    <row r="24" spans="1:3">
      <c r="A24" s="4" t="s">
        <v>992</v>
      </c>
      <c r="B24" s="5" t="n">
        <v>87798</v>
      </c>
    </row>
    <row r="25" spans="1:3">
      <c r="A25" s="4" t="s">
        <v>993</v>
      </c>
      <c r="B25" s="5" t="n">
        <v>-10000</v>
      </c>
    </row>
    <row r="26" spans="1:3">
      <c r="A26" s="4" t="s">
        <v>991</v>
      </c>
      <c r="B26" s="5" t="n">
        <v>205725</v>
      </c>
    </row>
    <row r="27" spans="1:3">
      <c r="A27" s="4" t="s">
        <v>995</v>
      </c>
      <c r="B27" s="5" t="n">
        <v>67585</v>
      </c>
    </row>
    <row r="28" spans="1:3">
      <c r="A28" s="4" t="s">
        <v>996</v>
      </c>
      <c r="B28" s="7" t="n">
        <v>15</v>
      </c>
    </row>
    <row r="29" spans="1:3">
      <c r="A29" s="4" t="s">
        <v>1007</v>
      </c>
      <c r="B29" s="10" t="n">
        <v>20.73</v>
      </c>
    </row>
    <row r="30" spans="1:3">
      <c r="A30" s="4" t="s">
        <v>997</v>
      </c>
      <c r="B30" s="5" t="n">
        <v>15</v>
      </c>
    </row>
    <row r="31" spans="1:3">
      <c r="A31" s="4" t="s">
        <v>996</v>
      </c>
      <c r="B31" s="10" t="n">
        <v>17.45</v>
      </c>
    </row>
    <row r="32" spans="1:3">
      <c r="A32" s="4" t="s">
        <v>999</v>
      </c>
      <c r="B32" s="7" t="n">
        <v>15</v>
      </c>
    </row>
    <row r="33" spans="1:3">
      <c r="A33" s="4" t="s">
        <v>1008</v>
      </c>
      <c r="B33" s="7" t="n">
        <v>180</v>
      </c>
    </row>
    <row r="34" spans="1:3">
      <c r="A34" s="4" t="s">
        <v>1001</v>
      </c>
      <c r="B34" s="5" t="n">
        <v>1097</v>
      </c>
    </row>
    <row r="35" spans="1:3">
      <c r="A35" s="4" t="s">
        <v>1002</v>
      </c>
      <c r="B35" s="7" t="n">
        <v>526</v>
      </c>
    </row>
    <row r="36" spans="1:3">
      <c r="A36" s="4" t="s">
        <v>1003</v>
      </c>
      <c r="B36" s="4" t="s">
        <v>1009</v>
      </c>
    </row>
    <row r="37" spans="1:3">
      <c r="A37" s="4" t="s">
        <v>1005</v>
      </c>
      <c r="B37" s="4" t="s">
        <v>1010</v>
      </c>
    </row>
    <row r="38" spans="1:3"/>
    <row r="39" spans="1:3">
      <c r="A39" s="4" t="s">
        <v>51</v>
      </c>
      <c r="B39" s="4" t="s">
        <v>1011</v>
      </c>
    </row>
  </sheetData>
  <mergeCells count="5">
    <mergeCell ref="A1:A2"/>
    <mergeCell ref="B1:C1"/>
    <mergeCell ref="B2:C2"/>
    <mergeCell ref="A38:C38"/>
    <mergeCell ref="B39:C3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1012</v>
      </c>
      <c r="B1" s="2" t="s">
        <v>1</v>
      </c>
    </row>
    <row r="2" spans="1:4">
      <c r="B2" s="2" t="s">
        <v>2</v>
      </c>
      <c r="C2" s="2" t="s">
        <v>39</v>
      </c>
      <c r="D2" s="2" t="s">
        <v>96</v>
      </c>
    </row>
    <row r="3" spans="1:4">
      <c r="A3" s="4" t="s">
        <v>430</v>
      </c>
    </row>
    <row r="4" spans="1:4">
      <c r="A4" s="3" t="s">
        <v>420</v>
      </c>
    </row>
    <row r="5" spans="1:4">
      <c r="A5" s="4" t="s">
        <v>1013</v>
      </c>
      <c r="B5" s="4" t="s">
        <v>835</v>
      </c>
      <c r="C5" s="4" t="s">
        <v>1014</v>
      </c>
      <c r="D5" s="4" t="s">
        <v>1015</v>
      </c>
    </row>
    <row r="6" spans="1:4">
      <c r="A6" s="4" t="s">
        <v>1016</v>
      </c>
      <c r="B6" s="4" t="s">
        <v>835</v>
      </c>
      <c r="C6" s="4" t="s">
        <v>835</v>
      </c>
      <c r="D6" s="4" t="s">
        <v>835</v>
      </c>
    </row>
    <row r="7" spans="1:4">
      <c r="A7" s="4" t="s">
        <v>1017</v>
      </c>
      <c r="B7" s="4" t="s">
        <v>1018</v>
      </c>
      <c r="C7" s="4" t="s">
        <v>1019</v>
      </c>
      <c r="D7" s="4" t="s">
        <v>1019</v>
      </c>
    </row>
    <row r="8" spans="1:4">
      <c r="A8" s="4" t="s">
        <v>1020</v>
      </c>
      <c r="B8" s="4" t="s">
        <v>1006</v>
      </c>
    </row>
    <row r="9" spans="1:4">
      <c r="A9" s="4" t="s">
        <v>1021</v>
      </c>
      <c r="B9" s="4" t="s">
        <v>835</v>
      </c>
      <c r="C9" s="4" t="s">
        <v>1022</v>
      </c>
      <c r="D9" s="4" t="s">
        <v>1023</v>
      </c>
    </row>
    <row r="10" spans="1:4">
      <c r="A10" s="4" t="s">
        <v>1024</v>
      </c>
      <c r="D10" s="4" t="s">
        <v>1025</v>
      </c>
    </row>
    <row r="11" spans="1:4">
      <c r="A11" s="4" t="s">
        <v>1026</v>
      </c>
      <c r="C11" s="8" t="n">
        <v>3.58</v>
      </c>
      <c r="D11" s="8" t="n">
        <v>3.78</v>
      </c>
    </row>
    <row r="12" spans="1:4">
      <c r="A12" s="4" t="s">
        <v>433</v>
      </c>
    </row>
    <row r="13" spans="1:4">
      <c r="A13" s="3" t="s">
        <v>420</v>
      </c>
    </row>
    <row r="14" spans="1:4">
      <c r="A14" s="4" t="s">
        <v>1013</v>
      </c>
      <c r="B14" s="4" t="s">
        <v>1027</v>
      </c>
      <c r="C14" s="4" t="s">
        <v>1014</v>
      </c>
    </row>
    <row r="15" spans="1:4">
      <c r="A15" s="4" t="s">
        <v>1016</v>
      </c>
      <c r="B15" s="4" t="s">
        <v>835</v>
      </c>
      <c r="C15" s="4" t="s">
        <v>835</v>
      </c>
    </row>
    <row r="16" spans="1:4">
      <c r="A16" s="4" t="s">
        <v>1017</v>
      </c>
      <c r="B16" s="4" t="s">
        <v>1019</v>
      </c>
      <c r="C16" s="4" t="s">
        <v>1019</v>
      </c>
    </row>
    <row r="17" spans="1:4">
      <c r="A17" s="4" t="s">
        <v>1020</v>
      </c>
      <c r="B17" s="4" t="s">
        <v>1010</v>
      </c>
    </row>
    <row r="18" spans="1:4">
      <c r="A18" s="4" t="s">
        <v>1021</v>
      </c>
      <c r="B18" s="4" t="s">
        <v>1028</v>
      </c>
      <c r="C18" s="4" t="s">
        <v>1029</v>
      </c>
    </row>
    <row r="19" spans="1:4">
      <c r="A19" s="4" t="s">
        <v>1024</v>
      </c>
      <c r="B19" s="4" t="s">
        <v>1030</v>
      </c>
      <c r="C19" s="4" t="s">
        <v>1031</v>
      </c>
    </row>
    <row r="20" spans="1:4">
      <c r="A20" s="4" t="s">
        <v>1026</v>
      </c>
      <c r="B20" s="8" t="n">
        <v>6.78</v>
      </c>
      <c r="C20" s="8" t="n">
        <v>3.44</v>
      </c>
    </row>
    <row r="21" spans="1:4">
      <c r="A21" s="4" t="s">
        <v>1032</v>
      </c>
    </row>
    <row r="22" spans="1:4">
      <c r="A22" s="3" t="s">
        <v>420</v>
      </c>
    </row>
    <row r="23" spans="1:4">
      <c r="A23" s="4" t="s">
        <v>1013</v>
      </c>
      <c r="C23" s="4" t="s">
        <v>1033</v>
      </c>
    </row>
    <row r="24" spans="1:4">
      <c r="A24" s="4" t="s">
        <v>1020</v>
      </c>
      <c r="C24" s="4" t="s">
        <v>5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34</v>
      </c>
      <c r="B1" s="2" t="s">
        <v>1</v>
      </c>
    </row>
    <row r="2" spans="1:4">
      <c r="B2" s="2" t="s">
        <v>2</v>
      </c>
      <c r="C2" s="2" t="s">
        <v>39</v>
      </c>
      <c r="D2" s="2" t="s">
        <v>96</v>
      </c>
    </row>
    <row r="3" spans="1:4">
      <c r="A3" s="4" t="s">
        <v>433</v>
      </c>
    </row>
    <row r="4" spans="1:4">
      <c r="A4" s="3" t="s">
        <v>420</v>
      </c>
    </row>
    <row r="5" spans="1:4">
      <c r="A5" s="4" t="s">
        <v>1035</v>
      </c>
      <c r="B5" s="7" t="n">
        <v>127</v>
      </c>
      <c r="C5" s="7" t="n">
        <v>230</v>
      </c>
    </row>
    <row r="6" spans="1:4">
      <c r="A6" s="4" t="s">
        <v>1036</v>
      </c>
      <c r="B6" s="5" t="n">
        <v>150</v>
      </c>
    </row>
    <row r="7" spans="1:4">
      <c r="A7" s="4" t="s">
        <v>1037</v>
      </c>
      <c r="B7" s="7" t="n">
        <v>685</v>
      </c>
      <c r="C7" s="7" t="n">
        <v>216</v>
      </c>
    </row>
    <row r="8" spans="1:4">
      <c r="A8" s="4" t="s">
        <v>1038</v>
      </c>
      <c r="B8" s="4" t="s">
        <v>1039</v>
      </c>
      <c r="C8" s="4" t="s">
        <v>1040</v>
      </c>
    </row>
    <row r="9" spans="1:4">
      <c r="A9" s="4" t="s">
        <v>1041</v>
      </c>
    </row>
    <row r="10" spans="1:4">
      <c r="A10" s="3" t="s">
        <v>420</v>
      </c>
    </row>
    <row r="11" spans="1:4">
      <c r="A11" s="4" t="s">
        <v>1035</v>
      </c>
      <c r="B11" s="7" t="n">
        <v>545</v>
      </c>
      <c r="C11" s="7" t="n">
        <v>1290</v>
      </c>
      <c r="D11" s="7" t="n">
        <v>1069</v>
      </c>
    </row>
    <row r="12" spans="1:4">
      <c r="A12" s="4" t="s">
        <v>1036</v>
      </c>
      <c r="B12" s="5" t="n">
        <v>2991</v>
      </c>
      <c r="C12" s="5" t="n">
        <v>468</v>
      </c>
      <c r="D12" s="5" t="n">
        <v>59</v>
      </c>
    </row>
    <row r="13" spans="1:4">
      <c r="A13" s="4" t="s">
        <v>1037</v>
      </c>
      <c r="B13" s="7" t="n">
        <v>625</v>
      </c>
      <c r="C13" s="7" t="n">
        <v>1218</v>
      </c>
      <c r="D13" s="7" t="n">
        <v>2751</v>
      </c>
    </row>
    <row r="14" spans="1:4">
      <c r="A14" s="4" t="s">
        <v>1038</v>
      </c>
      <c r="B14" s="4" t="s">
        <v>1042</v>
      </c>
      <c r="C14" s="4" t="s">
        <v>1043</v>
      </c>
      <c r="D14" s="4" t="s">
        <v>10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045</v>
      </c>
      <c r="B1" s="2" t="s">
        <v>1</v>
      </c>
    </row>
    <row r="2" spans="1:2">
      <c r="B2" s="2" t="s">
        <v>990</v>
      </c>
    </row>
    <row r="3" spans="1:2">
      <c r="A3" s="3" t="s">
        <v>420</v>
      </c>
    </row>
    <row r="4" spans="1:2">
      <c r="A4" s="4" t="s">
        <v>1046</v>
      </c>
      <c r="B4" s="5" t="n">
        <v>105000</v>
      </c>
    </row>
    <row r="5" spans="1:2">
      <c r="A5" s="4" t="s">
        <v>1047</v>
      </c>
      <c r="B5" s="5" t="n">
        <v>-105000</v>
      </c>
    </row>
    <row r="6" spans="1:2">
      <c r="A6" s="4" t="s">
        <v>996</v>
      </c>
      <c r="B6" s="7" t="n">
        <v>10</v>
      </c>
    </row>
    <row r="7" spans="1:2">
      <c r="A7" s="4" t="s">
        <v>997</v>
      </c>
      <c r="B7" s="7" t="n">
        <v>10</v>
      </c>
    </row>
    <row r="8" spans="1:2">
      <c r="A8" s="4" t="s">
        <v>1000</v>
      </c>
      <c r="B8" s="7" t="n">
        <v>1342</v>
      </c>
    </row>
    <row r="9" spans="1:2">
      <c r="A9" s="4" t="s">
        <v>1003</v>
      </c>
      <c r="B9" s="4" t="s">
        <v>1018</v>
      </c>
    </row>
    <row r="10" spans="1:2">
      <c r="A10" s="4" t="s">
        <v>1005</v>
      </c>
      <c r="B10" s="4" t="s">
        <v>10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048</v>
      </c>
      <c r="B1" s="2" t="s">
        <v>1</v>
      </c>
    </row>
    <row r="2" spans="1:2">
      <c r="B2" s="2" t="s">
        <v>990</v>
      </c>
    </row>
    <row r="3" spans="1:2">
      <c r="A3" s="3" t="s">
        <v>420</v>
      </c>
    </row>
    <row r="4" spans="1:2">
      <c r="A4" s="4" t="s">
        <v>1046</v>
      </c>
      <c r="B4" s="5" t="n">
        <v>12072</v>
      </c>
    </row>
    <row r="5" spans="1:2">
      <c r="A5" s="4" t="s">
        <v>1047</v>
      </c>
      <c r="B5" s="5" t="n">
        <v>-1362</v>
      </c>
    </row>
    <row r="6" spans="1:2">
      <c r="A6" s="4" t="s">
        <v>1046</v>
      </c>
      <c r="B6" s="5" t="n">
        <v>10710</v>
      </c>
    </row>
    <row r="7" spans="1:2">
      <c r="A7" s="4" t="s">
        <v>1049</v>
      </c>
      <c r="B7" s="5" t="n">
        <v>10710</v>
      </c>
    </row>
    <row r="8" spans="1:2">
      <c r="A8" s="4" t="s">
        <v>996</v>
      </c>
      <c r="B8" s="8" t="n">
        <v>10.5</v>
      </c>
    </row>
    <row r="9" spans="1:2">
      <c r="A9" s="4" t="s">
        <v>997</v>
      </c>
      <c r="B9" s="10" t="n">
        <v>10.5</v>
      </c>
    </row>
    <row r="10" spans="1:2">
      <c r="A10" s="4" t="s">
        <v>996</v>
      </c>
      <c r="B10" s="10" t="n">
        <v>10.5</v>
      </c>
    </row>
    <row r="11" spans="1:2">
      <c r="A11" s="4" t="s">
        <v>999</v>
      </c>
      <c r="B11" s="8" t="n">
        <v>10.5</v>
      </c>
    </row>
    <row r="12" spans="1:2">
      <c r="A12" s="4" t="s">
        <v>1000</v>
      </c>
      <c r="B12" s="7" t="n">
        <v>17</v>
      </c>
    </row>
    <row r="13" spans="1:2">
      <c r="A13" s="4" t="s">
        <v>1001</v>
      </c>
      <c r="B13" s="5" t="n">
        <v>132</v>
      </c>
    </row>
    <row r="14" spans="1:2">
      <c r="A14" s="4" t="s">
        <v>1002</v>
      </c>
      <c r="B14" s="7" t="n">
        <v>132</v>
      </c>
    </row>
    <row r="15" spans="1:2">
      <c r="A15" s="4" t="s">
        <v>1003</v>
      </c>
      <c r="B15" s="4" t="s">
        <v>1050</v>
      </c>
    </row>
    <row r="16" spans="1:2">
      <c r="A16" s="4" t="s">
        <v>1005</v>
      </c>
      <c r="B16" s="4" t="s">
        <v>10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137</v>
      </c>
      <c r="J1" s="2" t="s">
        <v>1</v>
      </c>
    </row>
    <row r="2" spans="1:12">
      <c r="B2" s="2" t="s">
        <v>2</v>
      </c>
      <c r="C2" s="2" t="s">
        <v>138</v>
      </c>
      <c r="D2" s="2" t="s">
        <v>4</v>
      </c>
      <c r="E2" s="2" t="s">
        <v>139</v>
      </c>
      <c r="F2" s="2" t="s">
        <v>39</v>
      </c>
      <c r="G2" s="2" t="s">
        <v>140</v>
      </c>
      <c r="H2" s="2" t="s">
        <v>141</v>
      </c>
      <c r="I2" s="2" t="s">
        <v>142</v>
      </c>
      <c r="J2" s="2" t="s">
        <v>2</v>
      </c>
      <c r="K2" s="2" t="s">
        <v>39</v>
      </c>
      <c r="L2" s="2" t="s">
        <v>96</v>
      </c>
    </row>
    <row r="3" spans="1:12">
      <c r="A3" s="3" t="s">
        <v>285</v>
      </c>
    </row>
    <row r="4" spans="1:12">
      <c r="A4" s="4" t="s">
        <v>1052</v>
      </c>
      <c r="B4" s="7" t="n">
        <v>2513</v>
      </c>
      <c r="C4" s="7" t="n">
        <v>2771</v>
      </c>
      <c r="D4" s="7" t="n">
        <v>2681</v>
      </c>
      <c r="E4" s="7" t="n">
        <v>2013</v>
      </c>
      <c r="F4" s="7" t="n">
        <v>523</v>
      </c>
      <c r="G4" s="7" t="n">
        <v>2002</v>
      </c>
      <c r="H4" s="7" t="n">
        <v>2009</v>
      </c>
      <c r="I4" s="7" t="n">
        <v>219</v>
      </c>
      <c r="J4" s="7" t="n">
        <v>9978</v>
      </c>
      <c r="K4" s="7" t="n">
        <v>4753</v>
      </c>
      <c r="L4" s="7" t="n">
        <v>3715</v>
      </c>
    </row>
    <row r="5" spans="1:12">
      <c r="A5" s="4" t="s">
        <v>1053</v>
      </c>
      <c r="K5" s="5" t="n">
        <v>23</v>
      </c>
      <c r="L5" s="5" t="n">
        <v>87</v>
      </c>
    </row>
    <row r="6" spans="1:12">
      <c r="A6" s="4" t="s">
        <v>1054</v>
      </c>
      <c r="J6" s="7" t="n">
        <v>9978</v>
      </c>
      <c r="K6" s="7" t="n">
        <v>4730</v>
      </c>
      <c r="L6" s="7" t="n">
        <v>3628</v>
      </c>
    </row>
    <row r="7" spans="1:12">
      <c r="A7" s="4" t="s">
        <v>1055</v>
      </c>
      <c r="J7" s="5" t="n">
        <v>9258216</v>
      </c>
      <c r="K7" s="5" t="n">
        <v>7233783</v>
      </c>
      <c r="L7" s="5" t="n">
        <v>7065243</v>
      </c>
    </row>
    <row r="8" spans="1:12">
      <c r="A8" s="3" t="s">
        <v>1056</v>
      </c>
    </row>
    <row r="9" spans="1:12">
      <c r="A9" s="4" t="s">
        <v>1057</v>
      </c>
      <c r="J9" s="5" t="n">
        <v>384192</v>
      </c>
      <c r="K9" s="5" t="n">
        <v>286161</v>
      </c>
      <c r="L9" s="5" t="n">
        <v>140466</v>
      </c>
    </row>
    <row r="10" spans="1:12">
      <c r="A10" s="4" t="s">
        <v>1058</v>
      </c>
      <c r="J10" s="5" t="n">
        <v>9642408</v>
      </c>
      <c r="K10" s="5" t="n">
        <v>7519944</v>
      </c>
      <c r="L10" s="5" t="n">
        <v>7205709</v>
      </c>
    </row>
    <row r="11" spans="1:12">
      <c r="A11" s="4" t="s">
        <v>1059</v>
      </c>
      <c r="B11" s="8" t="n">
        <v>0.23</v>
      </c>
      <c r="C11" s="8" t="n">
        <v>0.28</v>
      </c>
      <c r="D11" s="8" t="n">
        <v>0.3</v>
      </c>
      <c r="E11" s="8" t="n">
        <v>0.27</v>
      </c>
      <c r="F11" s="8" t="n">
        <v>0.07000000000000001</v>
      </c>
      <c r="G11" s="8" t="n">
        <v>0.28</v>
      </c>
      <c r="H11" s="8" t="n">
        <v>0.28</v>
      </c>
      <c r="I11" s="8" t="n">
        <v>0.03</v>
      </c>
      <c r="J11" s="8" t="n">
        <v>1.08</v>
      </c>
      <c r="K11" s="8" t="n">
        <v>0.65</v>
      </c>
      <c r="L11" s="8" t="n">
        <v>0.51</v>
      </c>
    </row>
    <row r="12" spans="1:12">
      <c r="A12" s="4" t="s">
        <v>1060</v>
      </c>
      <c r="B12" s="8" t="n">
        <v>0.22</v>
      </c>
      <c r="C12" s="8" t="n">
        <v>0.27</v>
      </c>
      <c r="D12" s="8" t="n">
        <v>0.29</v>
      </c>
      <c r="E12" s="8" t="n">
        <v>0.27</v>
      </c>
      <c r="F12" s="8" t="n">
        <v>0.07000000000000001</v>
      </c>
      <c r="G12" s="8" t="n">
        <v>0.26</v>
      </c>
      <c r="H12" s="8" t="n">
        <v>0.27</v>
      </c>
      <c r="I12" s="8" t="n">
        <v>0.03</v>
      </c>
      <c r="J12" s="8" t="n">
        <v>1.03</v>
      </c>
      <c r="K12" s="8" t="n">
        <v>0.63</v>
      </c>
      <c r="L12" s="8" t="n">
        <v>0.5</v>
      </c>
    </row>
    <row r="13" spans="1:12">
      <c r="A13" s="4" t="s">
        <v>1061</v>
      </c>
      <c r="J13" s="5" t="n">
        <v>82948</v>
      </c>
      <c r="K13" s="5" t="n">
        <v>261225</v>
      </c>
      <c r="L13" s="5" t="n">
        <v>29447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137</v>
      </c>
      <c r="J1" s="2" t="s">
        <v>1</v>
      </c>
    </row>
    <row r="2" spans="1:12">
      <c r="B2" s="2" t="s">
        <v>2</v>
      </c>
      <c r="C2" s="2" t="s">
        <v>138</v>
      </c>
      <c r="D2" s="2" t="s">
        <v>4</v>
      </c>
      <c r="E2" s="2" t="s">
        <v>139</v>
      </c>
      <c r="F2" s="2" t="s">
        <v>39</v>
      </c>
      <c r="G2" s="2" t="s">
        <v>140</v>
      </c>
      <c r="H2" s="2" t="s">
        <v>141</v>
      </c>
      <c r="I2" s="2" t="s">
        <v>142</v>
      </c>
      <c r="J2" s="2" t="s">
        <v>2</v>
      </c>
      <c r="K2" s="2" t="s">
        <v>39</v>
      </c>
      <c r="L2" s="2" t="s">
        <v>96</v>
      </c>
    </row>
    <row r="3" spans="1:12">
      <c r="A3" s="3" t="s">
        <v>1063</v>
      </c>
    </row>
    <row r="4" spans="1:12">
      <c r="A4" s="4" t="s">
        <v>1064</v>
      </c>
      <c r="J4" s="7" t="n">
        <v>902</v>
      </c>
      <c r="K4" s="7" t="n">
        <v>3529</v>
      </c>
      <c r="L4" s="7" t="n">
        <v>973</v>
      </c>
    </row>
    <row r="5" spans="1:12">
      <c r="A5" s="4" t="s">
        <v>1065</v>
      </c>
      <c r="J5" s="5" t="n">
        <v>35</v>
      </c>
      <c r="K5" s="5" t="n">
        <v>108</v>
      </c>
      <c r="L5" s="5" t="n">
        <v>-116</v>
      </c>
    </row>
    <row r="6" spans="1:12">
      <c r="A6" s="4" t="s">
        <v>1066</v>
      </c>
      <c r="J6" s="5" t="n">
        <v>937</v>
      </c>
      <c r="K6" s="5" t="n">
        <v>3637</v>
      </c>
      <c r="L6" s="5" t="n">
        <v>857</v>
      </c>
    </row>
    <row r="7" spans="1:12">
      <c r="A7" s="3" t="s">
        <v>1067</v>
      </c>
    </row>
    <row r="8" spans="1:12">
      <c r="A8" s="4" t="s">
        <v>1064</v>
      </c>
      <c r="J8" s="5" t="n">
        <v>1065</v>
      </c>
      <c r="K8" s="5" t="n">
        <v>-50</v>
      </c>
      <c r="L8" s="5" t="n">
        <v>752</v>
      </c>
    </row>
    <row r="9" spans="1:12">
      <c r="A9" s="4" t="s">
        <v>1068</v>
      </c>
      <c r="J9" s="5" t="n">
        <v>1065</v>
      </c>
      <c r="K9" s="5" t="n">
        <v>-50</v>
      </c>
      <c r="L9" s="5" t="n">
        <v>752</v>
      </c>
    </row>
    <row r="10" spans="1:12">
      <c r="A10" s="4" t="s">
        <v>1069</v>
      </c>
      <c r="B10" s="7" t="n">
        <v>104</v>
      </c>
      <c r="C10" s="7" t="n">
        <v>719</v>
      </c>
      <c r="D10" s="7" t="n">
        <v>688</v>
      </c>
      <c r="E10" s="7" t="n">
        <v>491</v>
      </c>
      <c r="F10" s="7" t="n">
        <v>1320</v>
      </c>
      <c r="G10" s="7" t="n">
        <v>1103</v>
      </c>
      <c r="H10" s="7" t="n">
        <v>993</v>
      </c>
      <c r="I10" s="7" t="n">
        <v>171</v>
      </c>
      <c r="J10" s="7" t="n">
        <v>2002</v>
      </c>
      <c r="K10" s="7" t="n">
        <v>3587</v>
      </c>
      <c r="L10" s="7" t="n">
        <v>160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070</v>
      </c>
      <c r="B1" s="2" t="s">
        <v>1</v>
      </c>
    </row>
    <row r="2" spans="1:4">
      <c r="B2" s="2" t="s">
        <v>2</v>
      </c>
      <c r="C2" s="2" t="s">
        <v>39</v>
      </c>
      <c r="D2" s="2" t="s">
        <v>96</v>
      </c>
    </row>
    <row r="3" spans="1:4">
      <c r="A3" s="3" t="s">
        <v>1071</v>
      </c>
    </row>
    <row r="4" spans="1:4">
      <c r="A4" s="4" t="s">
        <v>1072</v>
      </c>
      <c r="B4" s="4" t="s">
        <v>1073</v>
      </c>
      <c r="C4" s="4" t="s">
        <v>1074</v>
      </c>
      <c r="D4" s="4" t="s">
        <v>1074</v>
      </c>
    </row>
    <row r="5" spans="1:4">
      <c r="A5" s="4" t="s">
        <v>1075</v>
      </c>
      <c r="C5" s="7" t="n">
        <v>834000</v>
      </c>
    </row>
    <row r="6" spans="1:4">
      <c r="A6" s="4" t="s">
        <v>1076</v>
      </c>
      <c r="B6" s="7" t="n">
        <v>23000</v>
      </c>
      <c r="C6" s="5" t="n">
        <v>0</v>
      </c>
      <c r="D6" s="7" t="n">
        <v>0</v>
      </c>
    </row>
    <row r="7" spans="1:4">
      <c r="A7" s="4" t="s">
        <v>485</v>
      </c>
    </row>
    <row r="8" spans="1:4">
      <c r="A8" s="3" t="s">
        <v>1071</v>
      </c>
    </row>
    <row r="9" spans="1:4">
      <c r="A9" s="4" t="s">
        <v>1077</v>
      </c>
      <c r="C9" s="7" t="n">
        <v>903000</v>
      </c>
    </row>
    <row r="10" spans="1:4">
      <c r="A10" s="4" t="s">
        <v>1078</v>
      </c>
    </row>
    <row r="11" spans="1:4">
      <c r="A11" s="3" t="s">
        <v>1071</v>
      </c>
    </row>
    <row r="12" spans="1:4">
      <c r="A12" s="4" t="s">
        <v>1079</v>
      </c>
      <c r="B12" s="7" t="n">
        <v>1400000</v>
      </c>
    </row>
    <row r="13" spans="1:4">
      <c r="A13" s="4" t="s">
        <v>1080</v>
      </c>
    </row>
    <row r="14" spans="1:4">
      <c r="A14" s="3" t="s">
        <v>1071</v>
      </c>
    </row>
    <row r="15" spans="1:4">
      <c r="A15" s="4" t="s">
        <v>1077</v>
      </c>
      <c r="D15" s="7" t="n">
        <v>1000000</v>
      </c>
    </row>
    <row r="16" spans="1:4">
      <c r="A16" s="4" t="s">
        <v>1081</v>
      </c>
    </row>
    <row r="17" spans="1:4">
      <c r="A17" s="3" t="s">
        <v>1071</v>
      </c>
    </row>
    <row r="18" spans="1:4">
      <c r="A18" s="4" t="s">
        <v>1082</v>
      </c>
      <c r="B18" s="4" t="s">
        <v>10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137</v>
      </c>
      <c r="J1" s="2" t="s">
        <v>1</v>
      </c>
    </row>
    <row r="2" spans="1:12">
      <c r="B2" s="2" t="s">
        <v>2</v>
      </c>
      <c r="C2" s="2" t="s">
        <v>138</v>
      </c>
      <c r="D2" s="2" t="s">
        <v>4</v>
      </c>
      <c r="E2" s="2" t="s">
        <v>139</v>
      </c>
      <c r="F2" s="2" t="s">
        <v>39</v>
      </c>
      <c r="G2" s="2" t="s">
        <v>140</v>
      </c>
      <c r="H2" s="2" t="s">
        <v>141</v>
      </c>
      <c r="I2" s="2" t="s">
        <v>142</v>
      </c>
      <c r="J2" s="2" t="s">
        <v>2</v>
      </c>
      <c r="K2" s="2" t="s">
        <v>39</v>
      </c>
      <c r="L2" s="2" t="s">
        <v>96</v>
      </c>
    </row>
    <row r="3" spans="1:12">
      <c r="A3" s="3" t="s">
        <v>288</v>
      </c>
    </row>
    <row r="4" spans="1:12">
      <c r="A4" s="4" t="s">
        <v>1085</v>
      </c>
      <c r="J4" s="4" t="s">
        <v>1073</v>
      </c>
      <c r="K4" s="4" t="s">
        <v>1074</v>
      </c>
      <c r="L4" s="4" t="s">
        <v>1074</v>
      </c>
    </row>
    <row r="5" spans="1:12">
      <c r="A5" s="4" t="s">
        <v>1086</v>
      </c>
      <c r="J5" s="4" t="s">
        <v>1087</v>
      </c>
      <c r="K5" s="4" t="s">
        <v>1088</v>
      </c>
      <c r="L5" s="4" t="s">
        <v>1089</v>
      </c>
    </row>
    <row r="6" spans="1:12">
      <c r="A6" s="4" t="s">
        <v>1090</v>
      </c>
      <c r="J6" s="4" t="s">
        <v>1091</v>
      </c>
      <c r="K6" s="4" t="s">
        <v>1092</v>
      </c>
      <c r="L6" s="4" t="s">
        <v>1093</v>
      </c>
    </row>
    <row r="7" spans="1:12">
      <c r="A7" s="4" t="s">
        <v>61</v>
      </c>
      <c r="J7" s="4" t="s">
        <v>1094</v>
      </c>
      <c r="K7" s="4" t="s">
        <v>1095</v>
      </c>
      <c r="L7" s="4" t="s">
        <v>1096</v>
      </c>
    </row>
    <row r="8" spans="1:12">
      <c r="A8" s="4" t="s">
        <v>1097</v>
      </c>
      <c r="J8" s="4" t="s">
        <v>1098</v>
      </c>
      <c r="K8" s="4" t="s">
        <v>1099</v>
      </c>
      <c r="L8" s="4" t="s">
        <v>1100</v>
      </c>
    </row>
    <row r="9" spans="1:12">
      <c r="A9" s="4" t="s">
        <v>1101</v>
      </c>
      <c r="J9" s="4" t="s">
        <v>1102</v>
      </c>
      <c r="K9" s="4" t="s">
        <v>1103</v>
      </c>
      <c r="L9" s="4" t="s">
        <v>1104</v>
      </c>
    </row>
    <row r="10" spans="1:12">
      <c r="A10" s="4" t="s">
        <v>1105</v>
      </c>
      <c r="J10" s="4" t="s">
        <v>1106</v>
      </c>
      <c r="K10" s="4" t="s">
        <v>1107</v>
      </c>
      <c r="L10" s="4" t="s">
        <v>1108</v>
      </c>
    </row>
    <row r="11" spans="1:12">
      <c r="A11" s="4" t="s">
        <v>1109</v>
      </c>
      <c r="J11" s="4" t="s">
        <v>1110</v>
      </c>
      <c r="K11" s="4" t="s">
        <v>1111</v>
      </c>
      <c r="L11" s="4" t="s">
        <v>1112</v>
      </c>
    </row>
    <row r="12" spans="1:12">
      <c r="A12" s="4" t="s">
        <v>1113</v>
      </c>
      <c r="J12" s="4" t="s">
        <v>1114</v>
      </c>
      <c r="K12" s="4" t="s">
        <v>835</v>
      </c>
      <c r="L12" s="4" t="s">
        <v>835</v>
      </c>
    </row>
    <row r="13" spans="1:12">
      <c r="A13" s="4" t="s">
        <v>1075</v>
      </c>
      <c r="J13" s="4" t="s">
        <v>835</v>
      </c>
      <c r="K13" s="4" t="s">
        <v>955</v>
      </c>
      <c r="L13" s="4" t="s">
        <v>835</v>
      </c>
    </row>
    <row r="14" spans="1:12">
      <c r="A14" s="4" t="s">
        <v>1115</v>
      </c>
      <c r="J14" s="4" t="s">
        <v>1116</v>
      </c>
      <c r="K14" s="4" t="s">
        <v>1117</v>
      </c>
      <c r="L14" s="4" t="s">
        <v>1118</v>
      </c>
    </row>
    <row r="15" spans="1:12">
      <c r="A15" s="4" t="s">
        <v>154</v>
      </c>
      <c r="J15" s="4" t="s">
        <v>1119</v>
      </c>
      <c r="K15" s="4" t="s">
        <v>1120</v>
      </c>
      <c r="L15" s="4" t="s">
        <v>1121</v>
      </c>
    </row>
    <row r="16" spans="1:12">
      <c r="A16" s="4" t="s">
        <v>1085</v>
      </c>
      <c r="J16" s="7" t="n">
        <v>2516</v>
      </c>
      <c r="K16" s="7" t="n">
        <v>2835</v>
      </c>
      <c r="L16" s="7" t="n">
        <v>1810</v>
      </c>
    </row>
    <row r="17" spans="1:12">
      <c r="A17" s="4" t="s">
        <v>1086</v>
      </c>
      <c r="J17" s="5" t="n">
        <v>28</v>
      </c>
      <c r="K17" s="5" t="n">
        <v>71</v>
      </c>
      <c r="L17" s="5" t="n">
        <v>-76</v>
      </c>
    </row>
    <row r="18" spans="1:12">
      <c r="A18" s="4" t="s">
        <v>1090</v>
      </c>
      <c r="J18" s="5" t="n">
        <v>-377</v>
      </c>
      <c r="K18" s="5" t="n">
        <v>-617</v>
      </c>
      <c r="L18" s="5" t="n">
        <v>-535</v>
      </c>
    </row>
    <row r="19" spans="1:12">
      <c r="A19" s="4" t="s">
        <v>61</v>
      </c>
      <c r="J19" s="5" t="n">
        <v>-4</v>
      </c>
      <c r="K19" s="5" t="n">
        <v>1</v>
      </c>
      <c r="L19" s="5" t="n">
        <v>1</v>
      </c>
    </row>
    <row r="20" spans="1:12">
      <c r="A20" s="4" t="s">
        <v>1097</v>
      </c>
      <c r="J20" s="5" t="n">
        <v>-247</v>
      </c>
      <c r="K20" s="5" t="n">
        <v>260</v>
      </c>
      <c r="L20" s="5" t="n">
        <v>295</v>
      </c>
    </row>
    <row r="21" spans="1:12">
      <c r="A21" s="4" t="s">
        <v>1101</v>
      </c>
      <c r="J21" s="5" t="n">
        <v>21</v>
      </c>
      <c r="K21" s="5" t="n">
        <v>29</v>
      </c>
      <c r="L21" s="5" t="n">
        <v>25</v>
      </c>
    </row>
    <row r="22" spans="1:12">
      <c r="A22" s="4" t="s">
        <v>1105</v>
      </c>
      <c r="J22" s="5" t="n">
        <v>18</v>
      </c>
      <c r="K22" s="5" t="n">
        <v>99</v>
      </c>
      <c r="L22" s="5" t="n">
        <v>95</v>
      </c>
    </row>
    <row r="23" spans="1:12">
      <c r="A23" s="4" t="s">
        <v>1109</v>
      </c>
      <c r="J23" s="5" t="n">
        <v>30</v>
      </c>
      <c r="K23" s="5" t="n">
        <v>56</v>
      </c>
      <c r="L23" s="5" t="n">
        <v>32</v>
      </c>
    </row>
    <row r="24" spans="1:12">
      <c r="A24" s="4" t="s">
        <v>1113</v>
      </c>
      <c r="J24" s="5" t="n">
        <v>155</v>
      </c>
    </row>
    <row r="25" spans="1:12">
      <c r="A25" s="4" t="s">
        <v>1075</v>
      </c>
      <c r="K25" s="5" t="n">
        <v>834</v>
      </c>
    </row>
    <row r="26" spans="1:12">
      <c r="A26" s="4" t="s">
        <v>1115</v>
      </c>
      <c r="J26" s="5" t="n">
        <v>-138</v>
      </c>
      <c r="K26" s="5" t="n">
        <v>19</v>
      </c>
      <c r="L26" s="5" t="n">
        <v>-38</v>
      </c>
    </row>
    <row r="27" spans="1:12">
      <c r="A27" s="4" t="s">
        <v>1069</v>
      </c>
      <c r="B27" s="7" t="n">
        <v>104</v>
      </c>
      <c r="C27" s="7" t="n">
        <v>719</v>
      </c>
      <c r="D27" s="7" t="n">
        <v>688</v>
      </c>
      <c r="E27" s="7" t="n">
        <v>491</v>
      </c>
      <c r="F27" s="7" t="n">
        <v>1320</v>
      </c>
      <c r="G27" s="7" t="n">
        <v>1103</v>
      </c>
      <c r="H27" s="7" t="n">
        <v>993</v>
      </c>
      <c r="I27" s="7" t="n">
        <v>171</v>
      </c>
      <c r="J27" s="7" t="n">
        <v>2002</v>
      </c>
      <c r="K27" s="7" t="n">
        <v>3587</v>
      </c>
      <c r="L27" s="7" t="n">
        <v>160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15:12Z</dcterms:created>
  <dcterms:modified xmlns:dcterms="http://purl.org/dc/terms/" xmlns:xsi="http://www.w3.org/2001/XMLSchema-instance" xsi:type="dcterms:W3CDTF">2019-03-15T15:15:12Z</dcterms:modified>
</cp:coreProperties>
</file>